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Fair Value Measurements" sheetId="16" state="visible" r:id="rId16"/>
    <sheet xmlns:r="http://schemas.openxmlformats.org/officeDocument/2006/relationships" name="Accrued Expenses" sheetId="17" state="visible" r:id="rId17"/>
    <sheet xmlns:r="http://schemas.openxmlformats.org/officeDocument/2006/relationships" name="Income Taxes" sheetId="18" state="visible" r:id="rId18"/>
    <sheet xmlns:r="http://schemas.openxmlformats.org/officeDocument/2006/relationships" name="Debt and Lease Obligations" sheetId="19" state="visible" r:id="rId19"/>
    <sheet xmlns:r="http://schemas.openxmlformats.org/officeDocument/2006/relationships" name="Contingent Consideration" sheetId="20" state="visible" r:id="rId20"/>
    <sheet xmlns:r="http://schemas.openxmlformats.org/officeDocument/2006/relationships" name="Related Party Transactions" sheetId="21" state="visible" r:id="rId21"/>
    <sheet xmlns:r="http://schemas.openxmlformats.org/officeDocument/2006/relationships" name="Stock-Based Compensation" sheetId="22" state="visible" r:id="rId22"/>
    <sheet xmlns:r="http://schemas.openxmlformats.org/officeDocument/2006/relationships" name="Net Loss per Share Attributable" sheetId="23" state="visible" r:id="rId23"/>
    <sheet xmlns:r="http://schemas.openxmlformats.org/officeDocument/2006/relationships" name="Accumulated Other Comprehensive" sheetId="24" state="visible" r:id="rId24"/>
    <sheet xmlns:r="http://schemas.openxmlformats.org/officeDocument/2006/relationships" name="Business Segment, Geographic, a" sheetId="25" state="visible" r:id="rId25"/>
    <sheet xmlns:r="http://schemas.openxmlformats.org/officeDocument/2006/relationships" name="Revenue Recognition" sheetId="26" state="visible" r:id="rId26"/>
    <sheet xmlns:r="http://schemas.openxmlformats.org/officeDocument/2006/relationships" name="Commitments and Contingencies"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Fair Value Measurements (Tables" sheetId="37" state="visible" r:id="rId37"/>
    <sheet xmlns:r="http://schemas.openxmlformats.org/officeDocument/2006/relationships" name="Accrued Expenses (Tables)" sheetId="38" state="visible" r:id="rId38"/>
    <sheet xmlns:r="http://schemas.openxmlformats.org/officeDocument/2006/relationships" name="Income Taxes (Tables)" sheetId="39" state="visible" r:id="rId39"/>
    <sheet xmlns:r="http://schemas.openxmlformats.org/officeDocument/2006/relationships" name="Debt and Lease Obligations (Tab" sheetId="40" state="visible" r:id="rId40"/>
    <sheet xmlns:r="http://schemas.openxmlformats.org/officeDocument/2006/relationships" name="Contingent Consideration (Table" sheetId="41" state="visible" r:id="rId41"/>
    <sheet xmlns:r="http://schemas.openxmlformats.org/officeDocument/2006/relationships" name="Stock-Based Compensation (Table" sheetId="42" state="visible" r:id="rId42"/>
    <sheet xmlns:r="http://schemas.openxmlformats.org/officeDocument/2006/relationships" name="Net Loss per Share Attributab_2" sheetId="43" state="visible" r:id="rId43"/>
    <sheet xmlns:r="http://schemas.openxmlformats.org/officeDocument/2006/relationships" name="Accumulated Other Comprehensi_2" sheetId="44" state="visible" r:id="rId44"/>
    <sheet xmlns:r="http://schemas.openxmlformats.org/officeDocument/2006/relationships" name="Business Segment, Geographic,_2" sheetId="45" state="visible" r:id="rId45"/>
    <sheet xmlns:r="http://schemas.openxmlformats.org/officeDocument/2006/relationships" name="Revenue Recognition (Tables)" sheetId="46" state="visible" r:id="rId46"/>
    <sheet xmlns:r="http://schemas.openxmlformats.org/officeDocument/2006/relationships" name="Commitments and Contingencies (" sheetId="47" state="visible" r:id="rId47"/>
    <sheet xmlns:r="http://schemas.openxmlformats.org/officeDocument/2006/relationships" name="Company and Nature of Busines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usiness Combination - Addition" sheetId="51" state="visible" r:id="rId51"/>
    <sheet xmlns:r="http://schemas.openxmlformats.org/officeDocument/2006/relationships" name="Business Combination - Summary " sheetId="52" state="visible" r:id="rId52"/>
    <sheet xmlns:r="http://schemas.openxmlformats.org/officeDocument/2006/relationships" name="Business Combination - Summar_2" sheetId="53" state="visible" r:id="rId53"/>
    <sheet xmlns:r="http://schemas.openxmlformats.org/officeDocument/2006/relationships" name="Business Combination - Schedule" sheetId="54" state="visible" r:id="rId54"/>
    <sheet xmlns:r="http://schemas.openxmlformats.org/officeDocument/2006/relationships" name="Discontinued Operations - Addit" sheetId="55" state="visible" r:id="rId55"/>
    <sheet xmlns:r="http://schemas.openxmlformats.org/officeDocument/2006/relationships" name="Discontinued Operations - Sched" sheetId="56" state="visible" r:id="rId56"/>
    <sheet xmlns:r="http://schemas.openxmlformats.org/officeDocument/2006/relationships" name="Restricted Cash - Additional In" sheetId="57" state="visible" r:id="rId57"/>
    <sheet xmlns:r="http://schemas.openxmlformats.org/officeDocument/2006/relationships" name="Inventories - Schedule of Inven"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Goodwill and Intangible Asset_5" sheetId="63" state="visible" r:id="rId63"/>
    <sheet xmlns:r="http://schemas.openxmlformats.org/officeDocument/2006/relationships" name="Goodwill and Intangible Asset_6" sheetId="64" state="visible" r:id="rId64"/>
    <sheet xmlns:r="http://schemas.openxmlformats.org/officeDocument/2006/relationships" name="Fair Value Measurements - Addit" sheetId="65" state="visible" r:id="rId65"/>
    <sheet xmlns:r="http://schemas.openxmlformats.org/officeDocument/2006/relationships" name="Fair Value Measurements - Sched" sheetId="66" state="visible" r:id="rId66"/>
    <sheet xmlns:r="http://schemas.openxmlformats.org/officeDocument/2006/relationships" name="Fair Value Measurements - Sch_2" sheetId="67" state="visible" r:id="rId67"/>
    <sheet xmlns:r="http://schemas.openxmlformats.org/officeDocument/2006/relationships" name="Acquisitions - Additional Infor" sheetId="68" state="visible" r:id="rId68"/>
    <sheet xmlns:r="http://schemas.openxmlformats.org/officeDocument/2006/relationships" name="Accrued Expenses - Schedule of " sheetId="69" state="visible" r:id="rId69"/>
    <sheet xmlns:r="http://schemas.openxmlformats.org/officeDocument/2006/relationships" name="Income Taxes - Additional Infor" sheetId="70" state="visible" r:id="rId70"/>
    <sheet xmlns:r="http://schemas.openxmlformats.org/officeDocument/2006/relationships" name="Income Taxes - Components of Lo" sheetId="71" state="visible" r:id="rId71"/>
    <sheet xmlns:r="http://schemas.openxmlformats.org/officeDocument/2006/relationships" name="Income Taxes - Components of _2" sheetId="72" state="visible" r:id="rId72"/>
    <sheet xmlns:r="http://schemas.openxmlformats.org/officeDocument/2006/relationships" name="Income Taxes - Components of th" sheetId="73" state="visible" r:id="rId73"/>
    <sheet xmlns:r="http://schemas.openxmlformats.org/officeDocument/2006/relationships" name="Income Taxes - Components of _3" sheetId="74" state="visible" r:id="rId74"/>
    <sheet xmlns:r="http://schemas.openxmlformats.org/officeDocument/2006/relationships" name="Income Taxes - Schedule of Inco" sheetId="75" state="visible" r:id="rId75"/>
    <sheet xmlns:r="http://schemas.openxmlformats.org/officeDocument/2006/relationships" name="Income Taxes - Schedule of Net " sheetId="76" state="visible" r:id="rId76"/>
    <sheet xmlns:r="http://schemas.openxmlformats.org/officeDocument/2006/relationships" name="Debt and Lease Obligations - Su" sheetId="77" state="visible" r:id="rId77"/>
    <sheet xmlns:r="http://schemas.openxmlformats.org/officeDocument/2006/relationships" name="Debt and Lease Obligations - _2" sheetId="78" state="visible" r:id="rId78"/>
    <sheet xmlns:r="http://schemas.openxmlformats.org/officeDocument/2006/relationships" name="Debt and Lease Obligations - Ad" sheetId="79" state="visible" r:id="rId79"/>
    <sheet xmlns:r="http://schemas.openxmlformats.org/officeDocument/2006/relationships" name="Debt and Lease Obligations - _3" sheetId="80" state="visible" r:id="rId80"/>
    <sheet xmlns:r="http://schemas.openxmlformats.org/officeDocument/2006/relationships" name="Debt and Lease Obligations - Sc" sheetId="81" state="visible" r:id="rId81"/>
    <sheet xmlns:r="http://schemas.openxmlformats.org/officeDocument/2006/relationships" name="Debt and Lease Obligations - _4" sheetId="82" state="visible" r:id="rId82"/>
    <sheet xmlns:r="http://schemas.openxmlformats.org/officeDocument/2006/relationships" name="Debt and Lease Obligations - _5" sheetId="83" state="visible" r:id="rId83"/>
    <sheet xmlns:r="http://schemas.openxmlformats.org/officeDocument/2006/relationships" name="Contingent Consideration - Addi" sheetId="84" state="visible" r:id="rId84"/>
    <sheet xmlns:r="http://schemas.openxmlformats.org/officeDocument/2006/relationships" name="Contingent Consideration - Sche" sheetId="85" state="visible" r:id="rId85"/>
    <sheet xmlns:r="http://schemas.openxmlformats.org/officeDocument/2006/relationships" name="Related Party Transactions - Ad" sheetId="86" state="visible" r:id="rId86"/>
    <sheet xmlns:r="http://schemas.openxmlformats.org/officeDocument/2006/relationships" name="Stock-Based Compensation - Addi" sheetId="87" state="visible" r:id="rId87"/>
    <sheet xmlns:r="http://schemas.openxmlformats.org/officeDocument/2006/relationships" name="Stock-Based Compensation - Sche" sheetId="88" state="visible" r:id="rId88"/>
    <sheet xmlns:r="http://schemas.openxmlformats.org/officeDocument/2006/relationships" name="Stock-Based Compensation - Sc_2" sheetId="89" state="visible" r:id="rId89"/>
    <sheet xmlns:r="http://schemas.openxmlformats.org/officeDocument/2006/relationships" name="Stock-Based Compensation - Sc_3" sheetId="90" state="visible" r:id="rId90"/>
    <sheet xmlns:r="http://schemas.openxmlformats.org/officeDocument/2006/relationships" name="Stock-Based Compensation - Sc_4" sheetId="91" state="visible" r:id="rId91"/>
    <sheet xmlns:r="http://schemas.openxmlformats.org/officeDocument/2006/relationships" name="Net Loss per Share Attributab_3" sheetId="92" state="visible" r:id="rId92"/>
    <sheet xmlns:r="http://schemas.openxmlformats.org/officeDocument/2006/relationships" name="Accumulated Other Comprehensi_3" sheetId="93" state="visible" r:id="rId93"/>
    <sheet xmlns:r="http://schemas.openxmlformats.org/officeDocument/2006/relationships" name="Business Segment, Geographic,_3" sheetId="94" state="visible" r:id="rId94"/>
    <sheet xmlns:r="http://schemas.openxmlformats.org/officeDocument/2006/relationships" name="Business Segment, Geographic,_4" sheetId="95" state="visible" r:id="rId95"/>
    <sheet xmlns:r="http://schemas.openxmlformats.org/officeDocument/2006/relationships" name="Business Segment, Geographic,_5" sheetId="96" state="visible" r:id="rId96"/>
    <sheet xmlns:r="http://schemas.openxmlformats.org/officeDocument/2006/relationships" name="Business Segment, Geographic,_6" sheetId="97" state="visible" r:id="rId97"/>
    <sheet xmlns:r="http://schemas.openxmlformats.org/officeDocument/2006/relationships" name="Business Segment, Geographic,_7" sheetId="98" state="visible" r:id="rId98"/>
    <sheet xmlns:r="http://schemas.openxmlformats.org/officeDocument/2006/relationships" name="Business Segment, Geographic,_8" sheetId="99" state="visible" r:id="rId99"/>
    <sheet xmlns:r="http://schemas.openxmlformats.org/officeDocument/2006/relationships" name="Business Segment, Geographic,_9" sheetId="100" state="visible" r:id="rId100"/>
    <sheet xmlns:r="http://schemas.openxmlformats.org/officeDocument/2006/relationships" name="Business Segment, Geographic_10" sheetId="101" state="visible" r:id="rId101"/>
    <sheet xmlns:r="http://schemas.openxmlformats.org/officeDocument/2006/relationships" name="Revenue Recognition - Additiona" sheetId="102" state="visible" r:id="rId102"/>
    <sheet xmlns:r="http://schemas.openxmlformats.org/officeDocument/2006/relationships" name="Revenue Recognition - Schedule " sheetId="103" state="visible" r:id="rId103"/>
    <sheet xmlns:r="http://schemas.openxmlformats.org/officeDocument/2006/relationships" name="Revenue Recognition - Summary o" sheetId="104" state="visible" r:id="rId104"/>
    <sheet xmlns:r="http://schemas.openxmlformats.org/officeDocument/2006/relationships" name="Revenue Recognition - Summary_2" sheetId="105" state="visible" r:id="rId105"/>
    <sheet xmlns:r="http://schemas.openxmlformats.org/officeDocument/2006/relationships" name="Commitments and Contingencies -" sheetId="106" state="visible" r:id="rId106"/>
    <sheet xmlns:r="http://schemas.openxmlformats.org/officeDocument/2006/relationships" name="Commitments and Contingencies_2" sheetId="107" state="visible" r:id="rId107"/>
    <sheet xmlns:r="http://schemas.openxmlformats.org/officeDocument/2006/relationships" name="Subsequent Events - Additional "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TNX</t>
        </is>
      </c>
    </row>
    <row r="10">
      <c r="A10" s="4" t="inlineStr">
        <is>
          <t>Entity Registrant Name</t>
        </is>
      </c>
      <c r="B10" s="4" t="inlineStr">
        <is>
          <t>ATHENEX, INC.</t>
        </is>
      </c>
    </row>
    <row r="11">
      <c r="A11" s="4" t="inlineStr">
        <is>
          <t>Entity Central Index Key</t>
        </is>
      </c>
      <c r="B11" s="4" t="inlineStr">
        <is>
          <t>000130069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Interactive Data Current</t>
        </is>
      </c>
      <c r="B16" s="4" t="inlineStr">
        <is>
          <t>Yes</t>
        </is>
      </c>
    </row>
    <row r="17">
      <c r="A17" s="4" t="inlineStr">
        <is>
          <t>Entity Filer Category</t>
        </is>
      </c>
      <c r="B17" s="4" t="inlineStr">
        <is>
          <t>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110397818</v>
      </c>
    </row>
    <row r="22">
      <c r="A22" s="4" t="inlineStr">
        <is>
          <t>Entity Public Float</t>
        </is>
      </c>
      <c r="D22" s="6" t="n">
        <v>380</v>
      </c>
    </row>
    <row r="23">
      <c r="A23" s="4" t="inlineStr">
        <is>
          <t>Entity Incorporation, State or Country Code</t>
        </is>
      </c>
      <c r="B23" s="4" t="inlineStr">
        <is>
          <t>DE</t>
        </is>
      </c>
    </row>
    <row r="24">
      <c r="A24" s="4" t="inlineStr">
        <is>
          <t>Entity File Number</t>
        </is>
      </c>
      <c r="B24" s="4" t="inlineStr">
        <is>
          <t>001-38112</t>
        </is>
      </c>
    </row>
    <row r="25">
      <c r="A25" s="4" t="inlineStr">
        <is>
          <t>Entity Tax Identification Number</t>
        </is>
      </c>
      <c r="B25" s="4" t="inlineStr">
        <is>
          <t>43-1985966</t>
        </is>
      </c>
    </row>
    <row r="26">
      <c r="A26" s="4" t="inlineStr">
        <is>
          <t>Entity Address, Address Line One</t>
        </is>
      </c>
      <c r="B26" s="4" t="inlineStr">
        <is>
          <t>1001 Main Street</t>
        </is>
      </c>
    </row>
    <row r="27">
      <c r="A27" s="4" t="inlineStr">
        <is>
          <t>Entity Address, Address Line Two</t>
        </is>
      </c>
      <c r="B27" s="4" t="inlineStr">
        <is>
          <t>Suite 600</t>
        </is>
      </c>
    </row>
    <row r="28">
      <c r="A28" s="4" t="inlineStr">
        <is>
          <t>Entity Address, City or Town</t>
        </is>
      </c>
      <c r="B28" s="4" t="inlineStr">
        <is>
          <t>Buffalo</t>
        </is>
      </c>
    </row>
    <row r="29">
      <c r="A29" s="4" t="inlineStr">
        <is>
          <t>Entity Address, State or Province</t>
        </is>
      </c>
      <c r="B29" s="4" t="inlineStr">
        <is>
          <t>NY</t>
        </is>
      </c>
    </row>
    <row r="30">
      <c r="A30" s="4" t="inlineStr">
        <is>
          <t>Entity Address, Postal Zip Code</t>
        </is>
      </c>
      <c r="B30" s="4" t="inlineStr">
        <is>
          <t>14203</t>
        </is>
      </c>
    </row>
    <row r="31">
      <c r="A31" s="4" t="inlineStr">
        <is>
          <t>City Area Code</t>
        </is>
      </c>
      <c r="B31" s="4" t="inlineStr">
        <is>
          <t>716</t>
        </is>
      </c>
    </row>
    <row r="32">
      <c r="A32" s="4" t="inlineStr">
        <is>
          <t>Local Phone Number</t>
        </is>
      </c>
      <c r="B32" s="4" t="inlineStr">
        <is>
          <t>427-2950</t>
        </is>
      </c>
    </row>
    <row r="33">
      <c r="A33" s="4" t="inlineStr">
        <is>
          <t>Title of 12(b) Security</t>
        </is>
      </c>
      <c r="B33" s="4" t="inlineStr">
        <is>
          <t>Common Stock, par value $0.001 per shar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DOCUMENTS INCORPORATED BY REFERENCE Portions of the registrant’s definitive proxy statement for its 2022 annual meeting of stockholders are incorporated by reference into Part III Items 10, 11, 12, 13 and 14 of this Form 10-K.</t>
        </is>
      </c>
    </row>
    <row r="39">
      <c r="A39" s="4" t="inlineStr">
        <is>
          <t>Auditor Name</t>
        </is>
      </c>
      <c r="B39" s="4" t="inlineStr">
        <is>
          <t>Deloitte &amp; Touche LLP</t>
        </is>
      </c>
    </row>
    <row r="40">
      <c r="A40" s="4" t="inlineStr">
        <is>
          <t>Auditor Firm ID</t>
        </is>
      </c>
      <c r="B40" s="4" t="inlineStr">
        <is>
          <t>34</t>
        </is>
      </c>
    </row>
    <row r="41">
      <c r="A41" s="4" t="inlineStr">
        <is>
          <t>Auditor Location</t>
        </is>
      </c>
      <c r="B41" s="4" t="inlineStr">
        <is>
          <t>Williamsville,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s [Abstract]</t>
        </is>
      </c>
    </row>
    <row r="4">
      <c r="A4" s="4" t="inlineStr">
        <is>
          <t>Business Combination</t>
        </is>
      </c>
      <c r="B4" s="4" t="inlineStr">
        <is>
          <t>3. Business Combination On May 4, 2021, the Company entered into an Agreement and Plan of Merger (the “Merger Agreement”) with Kuur Therapeutics, Inc., a Delaware corporation (“Kuur”) whereby it acquired 100 % of the outstanding shares of Kuur (the “Merger”). Under the terms of the Merger Agreement, the Company’s wholly owned subsidiary, Athenex Pharmaceuticals LLC, a Delaware limited liability company, merged with and into Kuur, with Kuur surviving as a wholly owned subsidiary of the Company. Kuur is a leading developer of off-the-shelf CAR-NKT cell immunotherapies for the treatment of solid and hematological malignancies. Pursuant to the Merger Agreement, an upfront fee of $ 70.0 million was paid to Kuur shareholders and its former employees and directors, comprised primarily of equity in the Company’s common stock. Additionally, Kuur shareholders and its former employees and directors are eligible to receive up to $ 115.0 million of milestone payments, which may be paid, at the Company’s sole discretion, in either cash or additional common stock of the Company (or a combination of both). The Company identified the Merger as a business combination pursuant to ASC 805 and used the acquisition method of accounting to account for the transaction. The purchase price, after adjusted for closing conditions, consisted of 14,228,066 shares of the Company’s common stock issued at $ 3.71 per share with a fair value of $ 52.8 million, plus the fair value of the future milestone payments amounting to $ 19.8 million, recorded as contingent consideration. The Company recorded the fair value of this contingent consideration as a liability based on the probabilities of Kuur achieving the milestones and the present value of such payments. These inputs are not observable in the market and therefore are considered Level 3 inputs. The Company estimated fair values on May 4, 2021 for the allocation of consideration to the net tangible and intangible assets acquired and liabilities assumed in connection with the Merger. During the measurement period, the Company continued to obtain information to assist in finalizing the fair value of assets acquired and liabilities assumed. Measurement period adjustments were applied in the reporting period in which the adjustments were determined. During the year ended December 31, 2021 , the Company recorded a measurement period adjustment to reflect the estimated fair value of IPR&amp;D, as a result of changes in the underlying assumptions, including projected expenses and the estimated discount rate. This measurement period adjustment resulted in the increase of IPR&amp;D of $ 1.4 million, a decrease in the deferred tax liability assumed of $ 0.2 million, and a decrease in goodwill of $ 1.6 million from the initial measurement reported as of June 30, 2021. To estimate the fair value of the identifiable intangible assets acquired, the Company used projected discounted cash flow method, which requires assumptions of projected revenues and expenses and an estimated discount rate, among other inputs, each of which is not observable in the market and thus are considered Level 3 inputs. The Company assumed $ 8.9 million of transaction incentive liability to Kuur’s key employees and independent company directors, of which $ 3.3 million was paid in cash and $ 5.6 million was paid in 1,373,601 shares of the Company’s common stock at $ 4.11 per share. The following table summarizes the final purchase price allocation to the fair value of assets and liabilities acquired at the date of acquisition (in thousands):
Allocation of Consideration:
Stock issued ( 14,228,066 shares at $ 3.71 ) $ 52,786
Contingent consideration 19,839
Purchase price: $ 72,625
Net assets acquired:
Cash and cash equivalents $ 1,425
Prepaid expenses and other current assets 133
In-process research &amp; development 64,900
Accounts payable ( 39 )
Accrued expenses ( 1,037 )
Deferred income tax liability ( 12,543 )
Transaction incentive liability ( 8,925 )
Total identifiable net assets 43,914
Goodwill 28,711
Total purchase price allocation $ 72,625 Goodwill in the amount of $ 28.7 million was recorded for the excess of the purchase price over the fair value of the assets acquired and liabilities assumed. The goodwill recorded in connection with this acquisition is not deductible for income tax purposes. A deferred tax liability in the amount of $ 12.5 million was recorded related to the future taxable income as a result of the book to tax basis difference arising from the IPR&amp;D. The fair value of the acquired IPR&amp;D relates to two products, including (a) an allogenic product in which NKT cells are engineered with a CAR targeting CD19, and (b) an allogenic product in which NKT cells are engineered with a CAR targeting GPC3. These IPR&amp;D projects were valued using an income approach, specifically a projected discounted cash flow method, adjusted for the probability of technical success (PTS). The projected discounted cash flow models used to estimate the Company’s IPR&amp;D reflect significant assumptions regarding the estimates a market participant would make in order to evaluate a drug development asset including the following: • Estimates of potential cash flows to be generated by the project and resulting asset, which was developed utilizing estimates of total patient population, market penetration rates, demand risk adjustment factors, and product pricing; • Estimates regarding the timing of and the expected cost of goods sold, research and development expenses, selling, general, and administrative expenses to advance the clinical programs to commercialization; • Estimates of profit sharing and cash flow adjustments; • The projected cash flows were then adjusted using PTS factors that were selected considering both the current state of development and the nature of the proposed indication; and • Finally, the resulting probability-adjusted cash flows were discounted to present value using a risk-adjusted discount rate, developed considering the market risk present in the forecast and the size of the asset. This acquisition is included in the Oncology Innovation Platform. The operating results of Kuur have been included within the Company’s Oncology Innovation Platform operating segment from the date of acquisition. Kuur added revenue of $ 0 for the year ended December 31, 2021 and contributed a net loss of $ 34.9 million for the year ended December 31, 2021 , $ 28.7 million of which was related to the goodwill impairment for the Oncology Innovation Platform reporting unit. Acquisition-related costs, including legal, regulatory, and consulting costs, amounted to $ 3.5 million, and are included within selling, general, and administrative expenses in the Company’s consolidated statement of operations and comprehensive loss. Unaudited Pro Forma Financial Results The following table presents supplemental unaudited pro forma information for the acquisition as if it had occurred on January 1, 2020. The unaudited pro forma financial results for the year ended December 31, 2021 include the following adjustments: (1) removal of direct acquisition-related costs which would not have been incurred had the businesses been owned on the beginning of the prior reporting period, (2) the deferred tax effect if the intangible assets and purchase accounting were recorded as of the beginning of the prior reporting period, and (3) the removal of the change in fair value of Kuur convertible debt which was converted prior to the consummation of the acquisition. The pro forma results do not include any anticipated synergies or other expected benefits of the acquisitions. The unaudited pro forma financial information is for informational purposes only and is not necessarily indicative of either future results of operations of the combined entity or results that might have been achieved had the acquisitions been consummated as of the beginning of the prior reporting period. The following table presents the unaudited pro forma consolidated financial information for the years ended December 31, 2021 and 2020 (in thousands):
Unaudited pro forma financial information Year ended December 31,
(Athenex and Kuur Consolidated) 2021 2020
Consolidated revenue $ 120,181 $ 145,441
Consolidated net loss $ ( 209,430 ) $ ( 134,4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Geographic, and Concentration Risk Information - Summary of Property and Equipment by Geographical Segment (Detail) - USD ($) $ in Thousands</t>
        </is>
      </c>
      <c r="B1" s="2" t="inlineStr">
        <is>
          <t>Dec. 31, 2021</t>
        </is>
      </c>
      <c r="C1" s="2" t="inlineStr">
        <is>
          <t>Dec. 31, 2020</t>
        </is>
      </c>
    </row>
    <row r="2">
      <c r="A2" s="3" t="inlineStr">
        <is>
          <t>Total property and equipment, net:</t>
        </is>
      </c>
    </row>
    <row r="3">
      <c r="A3" s="4" t="inlineStr">
        <is>
          <t>Total property and equipment, net</t>
        </is>
      </c>
      <c r="B3" s="6" t="n">
        <v>27978</v>
      </c>
      <c r="C3" s="6" t="n">
        <v>23810</v>
      </c>
    </row>
    <row r="4">
      <c r="A4" s="4" t="inlineStr">
        <is>
          <t>United States</t>
        </is>
      </c>
    </row>
    <row r="5">
      <c r="A5" s="3" t="inlineStr">
        <is>
          <t>Total property and equipment, net:</t>
        </is>
      </c>
    </row>
    <row r="6">
      <c r="A6" s="4" t="inlineStr">
        <is>
          <t>Total property and equipment, net</t>
        </is>
      </c>
      <c r="B6" s="5" t="n">
        <v>4196</v>
      </c>
      <c r="C6" s="5" t="n">
        <v>4933</v>
      </c>
    </row>
    <row r="7">
      <c r="A7" s="4" t="inlineStr">
        <is>
          <t>China</t>
        </is>
      </c>
    </row>
    <row r="8">
      <c r="A8" s="3" t="inlineStr">
        <is>
          <t>Total property and equipment, net:</t>
        </is>
      </c>
    </row>
    <row r="9">
      <c r="A9" s="4" t="inlineStr">
        <is>
          <t>Total property and equipment, net</t>
        </is>
      </c>
      <c r="B9" s="6" t="n">
        <v>23782</v>
      </c>
      <c r="C9" s="6" t="n">
        <v>1887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Customer Revenue and Accounts Receivable Concentration (Detail) - Customer Concentration Risk</t>
        </is>
      </c>
      <c r="B1" s="2" t="inlineStr">
        <is>
          <t>12 Months Ended</t>
        </is>
      </c>
    </row>
    <row r="2">
      <c r="B2" s="2" t="inlineStr">
        <is>
          <t>Dec. 31, 2021</t>
        </is>
      </c>
      <c r="C2" s="2" t="inlineStr">
        <is>
          <t>Dec. 31, 2020</t>
        </is>
      </c>
      <c r="D2" s="2" t="inlineStr">
        <is>
          <t>Dec. 31, 2019</t>
        </is>
      </c>
    </row>
    <row r="3">
      <c r="A3" s="4" t="inlineStr">
        <is>
          <t>Customer Revenue | Customer A</t>
        </is>
      </c>
    </row>
    <row r="4">
      <c r="A4" s="3" t="inlineStr">
        <is>
          <t>Concentration Risk [Line Items]</t>
        </is>
      </c>
    </row>
    <row r="5">
      <c r="A5" s="4" t="inlineStr">
        <is>
          <t>Concentration risk, percentage</t>
        </is>
      </c>
      <c r="B5" s="4" t="inlineStr">
        <is>
          <t>23.00%</t>
        </is>
      </c>
      <c r="D5" s="4" t="inlineStr">
        <is>
          <t>20.00%</t>
        </is>
      </c>
    </row>
    <row r="6">
      <c r="A6" s="4" t="inlineStr">
        <is>
          <t>Customer Revenue | Customer B</t>
        </is>
      </c>
    </row>
    <row r="7">
      <c r="A7" s="3" t="inlineStr">
        <is>
          <t>Concentration Risk [Line Items]</t>
        </is>
      </c>
    </row>
    <row r="8">
      <c r="A8" s="4" t="inlineStr">
        <is>
          <t>Concentration risk, percentage</t>
        </is>
      </c>
      <c r="B8" s="4" t="inlineStr">
        <is>
          <t>17.00%</t>
        </is>
      </c>
      <c r="C8" s="4" t="inlineStr">
        <is>
          <t>10.00%</t>
        </is>
      </c>
      <c r="D8" s="4" t="inlineStr">
        <is>
          <t>14.00%</t>
        </is>
      </c>
    </row>
    <row r="9">
      <c r="A9" s="4" t="inlineStr">
        <is>
          <t>Customer Revenue | Customer C</t>
        </is>
      </c>
    </row>
    <row r="10">
      <c r="A10" s="3" t="inlineStr">
        <is>
          <t>Concentration Risk [Line Items]</t>
        </is>
      </c>
    </row>
    <row r="11">
      <c r="A11" s="4" t="inlineStr">
        <is>
          <t>Concentration risk, percentage</t>
        </is>
      </c>
      <c r="B11" s="4" t="inlineStr">
        <is>
          <t>16.00%</t>
        </is>
      </c>
      <c r="C11" s="4" t="inlineStr">
        <is>
          <t>14.00%</t>
        </is>
      </c>
      <c r="D11" s="4" t="inlineStr">
        <is>
          <t>15.00%</t>
        </is>
      </c>
    </row>
    <row r="12">
      <c r="A12" s="4" t="inlineStr">
        <is>
          <t>Customer Revenue | Customer D</t>
        </is>
      </c>
    </row>
    <row r="13">
      <c r="A13" s="3" t="inlineStr">
        <is>
          <t>Concentration Risk [Line Items]</t>
        </is>
      </c>
    </row>
    <row r="14">
      <c r="A14" s="4" t="inlineStr">
        <is>
          <t>Concentration risk, percentage</t>
        </is>
      </c>
      <c r="B14" s="4" t="inlineStr">
        <is>
          <t>16.00%</t>
        </is>
      </c>
      <c r="C14" s="4" t="inlineStr">
        <is>
          <t>14.00%</t>
        </is>
      </c>
      <c r="D14" s="4" t="inlineStr">
        <is>
          <t>16.00%</t>
        </is>
      </c>
    </row>
    <row r="15">
      <c r="A15" s="4" t="inlineStr">
        <is>
          <t>Customer Revenue | Customer E</t>
        </is>
      </c>
    </row>
    <row r="16">
      <c r="A16" s="3" t="inlineStr">
        <is>
          <t>Concentration Risk [Line Items]</t>
        </is>
      </c>
    </row>
    <row r="17">
      <c r="A17" s="4" t="inlineStr">
        <is>
          <t>Concentration risk, percentage</t>
        </is>
      </c>
      <c r="C17" s="4" t="inlineStr">
        <is>
          <t>26.00%</t>
        </is>
      </c>
      <c r="D17" s="4" t="inlineStr">
        <is>
          <t>0.00%</t>
        </is>
      </c>
    </row>
    <row r="18">
      <c r="A18" s="4" t="inlineStr">
        <is>
          <t>Customer Revenue | Customer F</t>
        </is>
      </c>
    </row>
    <row r="19">
      <c r="A19" s="3" t="inlineStr">
        <is>
          <t>Concentration Risk [Line Items]</t>
        </is>
      </c>
    </row>
    <row r="20">
      <c r="A20" s="4" t="inlineStr">
        <is>
          <t>Concentration risk, percentage</t>
        </is>
      </c>
      <c r="C20" s="4" t="inlineStr">
        <is>
          <t>13.00%</t>
        </is>
      </c>
      <c r="D20" s="4" t="inlineStr">
        <is>
          <t>0.00%</t>
        </is>
      </c>
    </row>
    <row r="21">
      <c r="A21" s="4" t="inlineStr">
        <is>
          <t>Accounts Receivable | Customer A</t>
        </is>
      </c>
    </row>
    <row r="22">
      <c r="A22" s="3" t="inlineStr">
        <is>
          <t>Concentration Risk [Line Items]</t>
        </is>
      </c>
    </row>
    <row r="23">
      <c r="A23" s="4" t="inlineStr">
        <is>
          <t>Concentration risk, percentage</t>
        </is>
      </c>
      <c r="B23" s="4" t="inlineStr">
        <is>
          <t>35.00%</t>
        </is>
      </c>
      <c r="C23" s="4" t="inlineStr">
        <is>
          <t>24.00%</t>
        </is>
      </c>
    </row>
    <row r="24">
      <c r="A24" s="4" t="inlineStr">
        <is>
          <t>Accounts Receivable | Customer B</t>
        </is>
      </c>
    </row>
    <row r="25">
      <c r="A25" s="3" t="inlineStr">
        <is>
          <t>Concentration Risk [Line Items]</t>
        </is>
      </c>
    </row>
    <row r="26">
      <c r="A26" s="4" t="inlineStr">
        <is>
          <t>Concentration risk, percentage</t>
        </is>
      </c>
      <c r="B26" s="4" t="inlineStr">
        <is>
          <t>29.00%</t>
        </is>
      </c>
      <c r="C26" s="4" t="inlineStr">
        <is>
          <t>33.00%</t>
        </is>
      </c>
    </row>
    <row r="27">
      <c r="A27" s="4" t="inlineStr">
        <is>
          <t>Accounts Receivable | Customer C</t>
        </is>
      </c>
    </row>
    <row r="28">
      <c r="A28" s="3" t="inlineStr">
        <is>
          <t>Concentration Risk [Line Items]</t>
        </is>
      </c>
    </row>
    <row r="29">
      <c r="A29" s="4" t="inlineStr">
        <is>
          <t>Concentration risk, percentage</t>
        </is>
      </c>
      <c r="B29" s="4" t="inlineStr">
        <is>
          <t>15.00%</t>
        </is>
      </c>
      <c r="C29" s="4" t="inlineStr">
        <is>
          <t>16.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Revenue Recognition - Additional Information (Detail) - USD ($)</t>
        </is>
      </c>
      <c r="B1" s="2" t="inlineStr">
        <is>
          <t>12 Months Ended</t>
        </is>
      </c>
    </row>
    <row r="2">
      <c r="B2" s="2" t="inlineStr">
        <is>
          <t>Dec. 31, 2021</t>
        </is>
      </c>
      <c r="C2" s="2" t="inlineStr">
        <is>
          <t>Dec. 31, 2020</t>
        </is>
      </c>
      <c r="D2" s="2" t="inlineStr">
        <is>
          <t>Dec. 31, 2019</t>
        </is>
      </c>
    </row>
    <row r="3">
      <c r="A3" s="3" t="inlineStr">
        <is>
          <t>Revenue Recognition Milestone Method [Line Items]</t>
        </is>
      </c>
    </row>
    <row r="4">
      <c r="A4" s="4" t="inlineStr">
        <is>
          <t>Revenue recognized</t>
        </is>
      </c>
      <c r="C4" s="6" t="n">
        <v>0</v>
      </c>
    </row>
    <row r="5">
      <c r="A5" s="4" t="inlineStr">
        <is>
          <t>Value added tax</t>
        </is>
      </c>
      <c r="C5" s="5" t="n">
        <v>2300000</v>
      </c>
    </row>
    <row r="6">
      <c r="A6" s="4" t="inlineStr">
        <is>
          <t>Revenue</t>
        </is>
      </c>
      <c r="B6" s="6" t="n">
        <v>120181000</v>
      </c>
      <c r="C6" s="5" t="n">
        <v>144391000</v>
      </c>
      <c r="D6" s="6" t="n">
        <v>101229000</v>
      </c>
    </row>
    <row r="7">
      <c r="A7" s="4" t="inlineStr">
        <is>
          <t>Revenue recognition cash discount percentage</t>
        </is>
      </c>
      <c r="B7" s="4" t="inlineStr">
        <is>
          <t>2.30%</t>
        </is>
      </c>
    </row>
    <row r="8">
      <c r="A8" s="4" t="inlineStr">
        <is>
          <t>Provision for chargebacks and other deductions included as reduction of accounts receivable total</t>
        </is>
      </c>
      <c r="B8" s="6" t="n">
        <v>22868000</v>
      </c>
      <c r="C8" s="5" t="n">
        <v>12552000</v>
      </c>
    </row>
    <row r="9">
      <c r="A9" s="4" t="inlineStr">
        <is>
          <t>Deferred revenue</t>
        </is>
      </c>
      <c r="B9" s="5" t="n">
        <v>3291000</v>
      </c>
      <c r="C9" s="5" t="n">
        <v>1147000</v>
      </c>
    </row>
    <row r="10">
      <c r="A10" s="4" t="inlineStr">
        <is>
          <t>Revenue recognized commercial milestones</t>
        </is>
      </c>
      <c r="B10" s="5" t="n">
        <v>25000000</v>
      </c>
    </row>
    <row r="11">
      <c r="A11" s="4" t="inlineStr">
        <is>
          <t>Revenue recognized royalties</t>
        </is>
      </c>
      <c r="B11" s="5" t="n">
        <v>1000000</v>
      </c>
    </row>
    <row r="12">
      <c r="A12" s="4" t="inlineStr">
        <is>
          <t>Commercial Platform</t>
        </is>
      </c>
    </row>
    <row r="13">
      <c r="A13" s="3" t="inlineStr">
        <is>
          <t>Revenue Recognition Milestone Method [Line Items]</t>
        </is>
      </c>
    </row>
    <row r="14">
      <c r="A14" s="4" t="inlineStr">
        <is>
          <t>Provision for chargebacks and other deductions included as reduction of accounts receivable total</t>
        </is>
      </c>
      <c r="B14" s="5" t="n">
        <v>22868000</v>
      </c>
      <c r="C14" s="5" t="n">
        <v>12551000</v>
      </c>
    </row>
    <row r="15">
      <c r="A15" s="4" t="inlineStr">
        <is>
          <t>Chargebacks and other revenue deductions expense</t>
        </is>
      </c>
      <c r="B15" s="5" t="n">
        <v>129000000</v>
      </c>
      <c r="C15" s="5" t="n">
        <v>89300000</v>
      </c>
      <c r="D15" s="5" t="n">
        <v>87200000</v>
      </c>
    </row>
    <row r="16">
      <c r="A16" s="4" t="inlineStr">
        <is>
          <t>Oncology Innovation Platform | Out-license Revenue</t>
        </is>
      </c>
    </row>
    <row r="17">
      <c r="A17" s="3" t="inlineStr">
        <is>
          <t>Revenue Recognition Milestone Method [Line Items]</t>
        </is>
      </c>
    </row>
    <row r="18">
      <c r="A18" s="4" t="inlineStr">
        <is>
          <t>Deferred revenue</t>
        </is>
      </c>
      <c r="B18" s="5" t="n">
        <v>2700000</v>
      </c>
      <c r="C18" s="5" t="n">
        <v>1000000</v>
      </c>
    </row>
    <row r="19">
      <c r="A19" s="4" t="inlineStr">
        <is>
          <t>Global Supply Chain Platform</t>
        </is>
      </c>
    </row>
    <row r="20">
      <c r="A20" s="3" t="inlineStr">
        <is>
          <t>Revenue Recognition Milestone Method [Line Items]</t>
        </is>
      </c>
    </row>
    <row r="21">
      <c r="A21" s="4" t="inlineStr">
        <is>
          <t>Provision for chargebacks and other deductions included as reduction of accounts receivable total</t>
        </is>
      </c>
      <c r="C21" s="5" t="n">
        <v>1000</v>
      </c>
    </row>
    <row r="22">
      <c r="A22" s="4" t="inlineStr">
        <is>
          <t>Global Supply Chain Platform | Out-license Revenue</t>
        </is>
      </c>
    </row>
    <row r="23">
      <c r="A23" s="3" t="inlineStr">
        <is>
          <t>Revenue Recognition Milestone Method [Line Items]</t>
        </is>
      </c>
    </row>
    <row r="24">
      <c r="A24" s="4" t="inlineStr">
        <is>
          <t>Deferred revenue</t>
        </is>
      </c>
      <c r="B24" s="5" t="n">
        <v>600000</v>
      </c>
      <c r="C24" s="5" t="n">
        <v>100000</v>
      </c>
    </row>
    <row r="25">
      <c r="A25" s="4" t="inlineStr">
        <is>
          <t>Licensed IP</t>
        </is>
      </c>
    </row>
    <row r="26">
      <c r="A26" s="3" t="inlineStr">
        <is>
          <t>Revenue Recognition Milestone Method [Line Items]</t>
        </is>
      </c>
    </row>
    <row r="27">
      <c r="A27" s="4" t="inlineStr">
        <is>
          <t>Revenue recognized</t>
        </is>
      </c>
      <c r="B27" s="5" t="n">
        <v>0</v>
      </c>
      <c r="C27" s="5" t="n">
        <v>0</v>
      </c>
    </row>
    <row r="28">
      <c r="A28" s="4" t="inlineStr">
        <is>
          <t>Revenue</t>
        </is>
      </c>
      <c r="C28" s="5" t="n">
        <v>1000000</v>
      </c>
    </row>
    <row r="29">
      <c r="A29" s="4" t="inlineStr">
        <is>
          <t>Deferred revenue</t>
        </is>
      </c>
      <c r="B29" s="5" t="n">
        <v>2700000</v>
      </c>
    </row>
    <row r="30">
      <c r="A30" s="4" t="inlineStr">
        <is>
          <t>TRC-T technology</t>
        </is>
      </c>
    </row>
    <row r="31">
      <c r="A31" s="3" t="inlineStr">
        <is>
          <t>Revenue Recognition Milestone Method [Line Items]</t>
        </is>
      </c>
    </row>
    <row r="32">
      <c r="A32" s="4" t="inlineStr">
        <is>
          <t>Upfront fees received</t>
        </is>
      </c>
      <c r="B32" s="5" t="n">
        <v>2000000</v>
      </c>
    </row>
    <row r="33">
      <c r="A33" s="4" t="inlineStr">
        <is>
          <t>Klisyri</t>
        </is>
      </c>
    </row>
    <row r="34">
      <c r="A34" s="3" t="inlineStr">
        <is>
          <t>Revenue Recognition Milestone Method [Line Items]</t>
        </is>
      </c>
    </row>
    <row r="35">
      <c r="A35" s="4" t="inlineStr">
        <is>
          <t>Revenue recognized</t>
        </is>
      </c>
      <c r="B35" s="5" t="n">
        <v>700000</v>
      </c>
    </row>
    <row r="36">
      <c r="A36" s="4" t="inlineStr">
        <is>
          <t>Transferred at a Point in Time</t>
        </is>
      </c>
    </row>
    <row r="37">
      <c r="A37" s="3" t="inlineStr">
        <is>
          <t>Revenue Recognition Milestone Method [Line Items]</t>
        </is>
      </c>
    </row>
    <row r="38">
      <c r="A38" s="4" t="inlineStr">
        <is>
          <t>Revenue recognized</t>
        </is>
      </c>
      <c r="D38" s="5" t="n">
        <v>20000000</v>
      </c>
    </row>
    <row r="39">
      <c r="A39" s="4" t="inlineStr">
        <is>
          <t>Revenue</t>
        </is>
      </c>
      <c r="D39" s="6" t="n">
        <v>100000</v>
      </c>
    </row>
    <row r="40">
      <c r="A40" s="4" t="inlineStr">
        <is>
          <t>Type of Revenue [Extensible List]</t>
        </is>
      </c>
      <c r="D40" s="4" t="inlineStr">
        <is>
          <t>License Revenue</t>
        </is>
      </c>
    </row>
    <row r="41">
      <c r="A41" s="4" t="inlineStr">
        <is>
          <t>Transferred at a Point in Time | Commercial Platform</t>
        </is>
      </c>
    </row>
    <row r="42">
      <c r="A42" s="3" t="inlineStr">
        <is>
          <t>Revenue Recognition Milestone Method [Line Items]</t>
        </is>
      </c>
    </row>
    <row r="43">
      <c r="A43" s="4" t="inlineStr">
        <is>
          <t>Revenue</t>
        </is>
      </c>
      <c r="B43" s="5" t="n">
        <v>66991000</v>
      </c>
      <c r="C43" s="5" t="n">
        <v>89572000</v>
      </c>
      <c r="D43" s="6" t="n">
        <v>50427000</v>
      </c>
    </row>
    <row r="44">
      <c r="A44" s="4" t="inlineStr">
        <is>
          <t>Transferred at a Point in Time | Oncology Innovation Platform</t>
        </is>
      </c>
    </row>
    <row r="45">
      <c r="A45" s="3" t="inlineStr">
        <is>
          <t>Revenue Recognition Milestone Method [Line Items]</t>
        </is>
      </c>
    </row>
    <row r="46">
      <c r="A46" s="4" t="inlineStr">
        <is>
          <t>Revenue</t>
        </is>
      </c>
      <c r="B46" s="5" t="n">
        <v>26866000</v>
      </c>
      <c r="C46" s="5" t="n">
        <v>38851000</v>
      </c>
      <c r="D46" s="5" t="n">
        <v>20562000</v>
      </c>
    </row>
    <row r="47">
      <c r="A47" s="4" t="inlineStr">
        <is>
          <t>Transferred at a Point in Time | Global Supply Chain Platform</t>
        </is>
      </c>
    </row>
    <row r="48">
      <c r="A48" s="3" t="inlineStr">
        <is>
          <t>Revenue Recognition Milestone Method [Line Items]</t>
        </is>
      </c>
    </row>
    <row r="49">
      <c r="A49" s="4" t="inlineStr">
        <is>
          <t>Revenue</t>
        </is>
      </c>
      <c r="B49" s="5" t="n">
        <v>26324000</v>
      </c>
      <c r="C49" s="5" t="n">
        <v>15968000</v>
      </c>
      <c r="D49" s="6" t="n">
        <v>30240000</v>
      </c>
    </row>
    <row r="50">
      <c r="A50" s="4" t="inlineStr">
        <is>
          <t>Transferred at a Point in Time | Licensed IP</t>
        </is>
      </c>
    </row>
    <row r="51">
      <c r="A51" s="3" t="inlineStr">
        <is>
          <t>Revenue Recognition Milestone Method [Line Items]</t>
        </is>
      </c>
    </row>
    <row r="52">
      <c r="A52" s="4" t="inlineStr">
        <is>
          <t>Revenue recognized</t>
        </is>
      </c>
      <c r="B52" s="6" t="n">
        <v>500000</v>
      </c>
      <c r="C52" s="6" t="n">
        <v>377000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mpany's Revenue for Reportable Segment by Country Based on Locations of Customer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6" t="n">
        <v>120181</v>
      </c>
      <c r="C4" s="6" t="n">
        <v>144391</v>
      </c>
      <c r="D4" s="6" t="n">
        <v>101229</v>
      </c>
    </row>
    <row r="5">
      <c r="A5" s="4" t="inlineStr">
        <is>
          <t>Transferred at a Point in Time</t>
        </is>
      </c>
    </row>
    <row r="6">
      <c r="A6" s="3" t="inlineStr">
        <is>
          <t>Disaggregation Of Revenue [Line Items]</t>
        </is>
      </c>
    </row>
    <row r="7">
      <c r="A7" s="4" t="inlineStr">
        <is>
          <t>Total revenue</t>
        </is>
      </c>
      <c r="D7" s="5" t="n">
        <v>100</v>
      </c>
    </row>
    <row r="8">
      <c r="A8" s="4" t="inlineStr">
        <is>
          <t>Oncology Innovation Platform | Transferred at a Point in Time</t>
        </is>
      </c>
    </row>
    <row r="9">
      <c r="A9" s="3" t="inlineStr">
        <is>
          <t>Disaggregation Of Revenue [Line Items]</t>
        </is>
      </c>
    </row>
    <row r="10">
      <c r="A10" s="4" t="inlineStr">
        <is>
          <t>Total revenue</t>
        </is>
      </c>
      <c r="B10" s="5" t="n">
        <v>26866</v>
      </c>
      <c r="C10" s="5" t="n">
        <v>38851</v>
      </c>
      <c r="D10" s="5" t="n">
        <v>20562</v>
      </c>
    </row>
    <row r="11">
      <c r="A11" s="4" t="inlineStr">
        <is>
          <t>Global Supply Chain Platform | Transferred at a Point in Time</t>
        </is>
      </c>
    </row>
    <row r="12">
      <c r="A12" s="3" t="inlineStr">
        <is>
          <t>Disaggregation Of Revenue [Line Items]</t>
        </is>
      </c>
    </row>
    <row r="13">
      <c r="A13" s="4" t="inlineStr">
        <is>
          <t>Total revenue</t>
        </is>
      </c>
      <c r="B13" s="5" t="n">
        <v>26324</v>
      </c>
      <c r="C13" s="5" t="n">
        <v>15968</v>
      </c>
      <c r="D13" s="5" t="n">
        <v>30240</v>
      </c>
    </row>
    <row r="14">
      <c r="A14" s="4" t="inlineStr">
        <is>
          <t>Commercial Platform | Transferred at a Point in Time</t>
        </is>
      </c>
    </row>
    <row r="15">
      <c r="A15" s="3" t="inlineStr">
        <is>
          <t>Disaggregation Of Revenue [Line Items]</t>
        </is>
      </c>
    </row>
    <row r="16">
      <c r="A16" s="4" t="inlineStr">
        <is>
          <t>Total revenue</t>
        </is>
      </c>
      <c r="B16" s="5" t="n">
        <v>66991</v>
      </c>
      <c r="C16" s="5" t="n">
        <v>89572</v>
      </c>
      <c r="D16" s="5" t="n">
        <v>50427</v>
      </c>
    </row>
    <row r="17">
      <c r="A17" s="4" t="inlineStr">
        <is>
          <t>United States</t>
        </is>
      </c>
    </row>
    <row r="18">
      <c r="A18" s="3" t="inlineStr">
        <is>
          <t>Disaggregation Of Revenue [Line Items]</t>
        </is>
      </c>
    </row>
    <row r="19">
      <c r="A19" s="4" t="inlineStr">
        <is>
          <t>Total revenue</t>
        </is>
      </c>
      <c r="B19" s="5" t="n">
        <v>114457</v>
      </c>
      <c r="C19" s="5" t="n">
        <v>82362</v>
      </c>
      <c r="D19" s="5" t="n">
        <v>67794</v>
      </c>
    </row>
    <row r="20">
      <c r="A20" s="4" t="inlineStr">
        <is>
          <t>United States | Oncology Innovation Platform | Transferred at a Point in Time</t>
        </is>
      </c>
    </row>
    <row r="21">
      <c r="A21" s="3" t="inlineStr">
        <is>
          <t>Disaggregation Of Revenue [Line Items]</t>
        </is>
      </c>
    </row>
    <row r="22">
      <c r="A22" s="4" t="inlineStr">
        <is>
          <t>Total revenue</t>
        </is>
      </c>
      <c r="B22" s="5" t="n">
        <v>26202</v>
      </c>
    </row>
    <row r="23">
      <c r="A23" s="4" t="inlineStr">
        <is>
          <t>United States | Global Supply Chain Platform | Transferred at a Point in Time</t>
        </is>
      </c>
    </row>
    <row r="24">
      <c r="A24" s="3" t="inlineStr">
        <is>
          <t>Disaggregation Of Revenue [Line Items]</t>
        </is>
      </c>
    </row>
    <row r="25">
      <c r="A25" s="4" t="inlineStr">
        <is>
          <t>Total revenue</t>
        </is>
      </c>
      <c r="B25" s="5" t="n">
        <v>21264</v>
      </c>
      <c r="C25" s="5" t="n">
        <v>12079</v>
      </c>
      <c r="D25" s="5" t="n">
        <v>17367</v>
      </c>
    </row>
    <row r="26">
      <c r="A26" s="4" t="inlineStr">
        <is>
          <t>United States | Commercial Platform | Transferred at a Point in Time</t>
        </is>
      </c>
    </row>
    <row r="27">
      <c r="A27" s="3" t="inlineStr">
        <is>
          <t>Disaggregation Of Revenue [Line Items]</t>
        </is>
      </c>
    </row>
    <row r="28">
      <c r="A28" s="4" t="inlineStr">
        <is>
          <t>Total revenue</t>
        </is>
      </c>
      <c r="B28" s="5" t="n">
        <v>66991</v>
      </c>
      <c r="C28" s="5" t="n">
        <v>70283</v>
      </c>
      <c r="D28" s="5" t="n">
        <v>50427</v>
      </c>
    </row>
    <row r="29">
      <c r="A29" s="4" t="inlineStr">
        <is>
          <t>China</t>
        </is>
      </c>
    </row>
    <row r="30">
      <c r="A30" s="3" t="inlineStr">
        <is>
          <t>Disaggregation Of Revenue [Line Items]</t>
        </is>
      </c>
    </row>
    <row r="31">
      <c r="A31" s="4" t="inlineStr">
        <is>
          <t>Total revenue</t>
        </is>
      </c>
      <c r="B31" s="5" t="n">
        <v>2666</v>
      </c>
      <c r="C31" s="5" t="n">
        <v>39796</v>
      </c>
      <c r="D31" s="5" t="n">
        <v>2105</v>
      </c>
    </row>
    <row r="32">
      <c r="A32" s="4" t="inlineStr">
        <is>
          <t>China | Oncology Innovation Platform | Transferred at a Point in Time</t>
        </is>
      </c>
    </row>
    <row r="33">
      <c r="A33" s="3" t="inlineStr">
        <is>
          <t>Disaggregation Of Revenue [Line Items]</t>
        </is>
      </c>
    </row>
    <row r="34">
      <c r="A34" s="4" t="inlineStr">
        <is>
          <t>Total revenue</t>
        </is>
      </c>
      <c r="B34" s="5" t="n">
        <v>33</v>
      </c>
      <c r="C34" s="5" t="n">
        <v>38760</v>
      </c>
      <c r="D34" s="5" t="n">
        <v>562</v>
      </c>
    </row>
    <row r="35">
      <c r="A35" s="4" t="inlineStr">
        <is>
          <t>China | Global Supply Chain Platform | Transferred at a Point in Time</t>
        </is>
      </c>
    </row>
    <row r="36">
      <c r="A36" s="3" t="inlineStr">
        <is>
          <t>Disaggregation Of Revenue [Line Items]</t>
        </is>
      </c>
    </row>
    <row r="37">
      <c r="A37" s="4" t="inlineStr">
        <is>
          <t>Total revenue</t>
        </is>
      </c>
      <c r="B37" s="5" t="n">
        <v>2633</v>
      </c>
      <c r="C37" s="5" t="n">
        <v>1036</v>
      </c>
      <c r="D37" s="5" t="n">
        <v>1543</v>
      </c>
    </row>
    <row r="38">
      <c r="A38" s="4" t="inlineStr">
        <is>
          <t>South Korea</t>
        </is>
      </c>
    </row>
    <row r="39">
      <c r="A39" s="3" t="inlineStr">
        <is>
          <t>Disaggregation Of Revenue [Line Items]</t>
        </is>
      </c>
    </row>
    <row r="40">
      <c r="A40" s="4" t="inlineStr">
        <is>
          <t>Total revenue</t>
        </is>
      </c>
      <c r="B40" s="5" t="n">
        <v>1112</v>
      </c>
    </row>
    <row r="41">
      <c r="A41" s="4" t="inlineStr">
        <is>
          <t>South Korea | Global Supply Chain Platform | Transferred at a Point in Time</t>
        </is>
      </c>
    </row>
    <row r="42">
      <c r="A42" s="3" t="inlineStr">
        <is>
          <t>Disaggregation Of Revenue [Line Items]</t>
        </is>
      </c>
    </row>
    <row r="43">
      <c r="A43" s="4" t="inlineStr">
        <is>
          <t>Total revenue</t>
        </is>
      </c>
      <c r="B43" s="5" t="n">
        <v>1112</v>
      </c>
      <c r="C43" s="5" t="n">
        <v>2354</v>
      </c>
    </row>
    <row r="44">
      <c r="A44" s="4" t="inlineStr">
        <is>
          <t>United Kingdom</t>
        </is>
      </c>
    </row>
    <row r="45">
      <c r="A45" s="3" t="inlineStr">
        <is>
          <t>Disaggregation Of Revenue [Line Items]</t>
        </is>
      </c>
    </row>
    <row r="46">
      <c r="A46" s="4" t="inlineStr">
        <is>
          <t>Total revenue</t>
        </is>
      </c>
      <c r="C46" s="5" t="n">
        <v>19289</v>
      </c>
      <c r="D46" s="5" t="n">
        <v>1023</v>
      </c>
    </row>
    <row r="47">
      <c r="A47" s="4" t="inlineStr">
        <is>
          <t>United Kingdom | Global Supply Chain Platform | Transferred at a Point in Time</t>
        </is>
      </c>
    </row>
    <row r="48">
      <c r="A48" s="3" t="inlineStr">
        <is>
          <t>Disaggregation Of Revenue [Line Items]</t>
        </is>
      </c>
    </row>
    <row r="49">
      <c r="A49" s="4" t="inlineStr">
        <is>
          <t>Total revenue</t>
        </is>
      </c>
      <c r="D49" s="5" t="n">
        <v>1023</v>
      </c>
    </row>
    <row r="50">
      <c r="A50" s="4" t="inlineStr">
        <is>
          <t>United Kingdom | Commercial Platform | Transferred at a Point in Time</t>
        </is>
      </c>
    </row>
    <row r="51">
      <c r="A51" s="3" t="inlineStr">
        <is>
          <t>Disaggregation Of Revenue [Line Items]</t>
        </is>
      </c>
    </row>
    <row r="52">
      <c r="A52" s="4" t="inlineStr">
        <is>
          <t>Total revenue</t>
        </is>
      </c>
      <c r="C52" s="5" t="n">
        <v>19289</v>
      </c>
    </row>
    <row r="53">
      <c r="A53" s="4" t="inlineStr">
        <is>
          <t>Other Foreign Countries Including Austria</t>
        </is>
      </c>
    </row>
    <row r="54">
      <c r="A54" s="3" t="inlineStr">
        <is>
          <t>Disaggregation Of Revenue [Line Items]</t>
        </is>
      </c>
    </row>
    <row r="55">
      <c r="A55" s="4" t="inlineStr">
        <is>
          <t>Total revenue</t>
        </is>
      </c>
      <c r="B55" s="5" t="n">
        <v>1040</v>
      </c>
      <c r="C55" s="5" t="n">
        <v>590</v>
      </c>
    </row>
    <row r="56">
      <c r="A56" s="4" t="inlineStr">
        <is>
          <t>Other Foreign Countries Including Austria | Oncology Innovation Platform | Transferred at a Point in Time</t>
        </is>
      </c>
    </row>
    <row r="57">
      <c r="A57" s="3" t="inlineStr">
        <is>
          <t>Disaggregation Of Revenue [Line Items]</t>
        </is>
      </c>
    </row>
    <row r="58">
      <c r="A58" s="4" t="inlineStr">
        <is>
          <t>Total revenue</t>
        </is>
      </c>
      <c r="B58" s="5" t="n">
        <v>631</v>
      </c>
      <c r="C58" s="5" t="n">
        <v>91</v>
      </c>
    </row>
    <row r="59">
      <c r="A59" s="4" t="inlineStr">
        <is>
          <t>Other Foreign Countries Including Austria | Global Supply Chain Platform | Transferred at a Point in Time</t>
        </is>
      </c>
    </row>
    <row r="60">
      <c r="A60" s="3" t="inlineStr">
        <is>
          <t>Disaggregation Of Revenue [Line Items]</t>
        </is>
      </c>
    </row>
    <row r="61">
      <c r="A61" s="4" t="inlineStr">
        <is>
          <t>Total revenue</t>
        </is>
      </c>
      <c r="B61" s="5" t="n">
        <v>409</v>
      </c>
      <c r="C61" s="5" t="n">
        <v>499</v>
      </c>
    </row>
    <row r="62">
      <c r="A62" s="4" t="inlineStr">
        <is>
          <t>Spain</t>
        </is>
      </c>
    </row>
    <row r="63">
      <c r="A63" s="3" t="inlineStr">
        <is>
          <t>Disaggregation Of Revenue [Line Items]</t>
        </is>
      </c>
    </row>
    <row r="64">
      <c r="A64" s="4" t="inlineStr">
        <is>
          <t>Total revenue</t>
        </is>
      </c>
      <c r="B64" s="5" t="n">
        <v>47</v>
      </c>
      <c r="C64" s="5" t="n">
        <v>2354</v>
      </c>
      <c r="D64" s="5" t="n">
        <v>20000</v>
      </c>
    </row>
    <row r="65">
      <c r="A65" s="4" t="inlineStr">
        <is>
          <t>Spain | Oncology Innovation Platform | Transferred at a Point in Time</t>
        </is>
      </c>
    </row>
    <row r="66">
      <c r="A66" s="3" t="inlineStr">
        <is>
          <t>Disaggregation Of Revenue [Line Items]</t>
        </is>
      </c>
    </row>
    <row r="67">
      <c r="A67" s="4" t="inlineStr">
        <is>
          <t>Total revenue</t>
        </is>
      </c>
      <c r="D67" s="5" t="n">
        <v>20000</v>
      </c>
    </row>
    <row r="68">
      <c r="A68" s="4" t="inlineStr">
        <is>
          <t>India</t>
        </is>
      </c>
    </row>
    <row r="69">
      <c r="A69" s="3" t="inlineStr">
        <is>
          <t>Disaggregation Of Revenue [Line Items]</t>
        </is>
      </c>
    </row>
    <row r="70">
      <c r="A70" s="4" t="inlineStr">
        <is>
          <t>Total revenue</t>
        </is>
      </c>
      <c r="B70" s="5" t="n">
        <v>906</v>
      </c>
      <c r="D70" s="5" t="n">
        <v>3066</v>
      </c>
    </row>
    <row r="71">
      <c r="A71" s="4" t="inlineStr">
        <is>
          <t>India | Global Supply Chain Platform | Transferred at a Point in Time</t>
        </is>
      </c>
    </row>
    <row r="72">
      <c r="A72" s="3" t="inlineStr">
        <is>
          <t>Disaggregation Of Revenue [Line Items]</t>
        </is>
      </c>
    </row>
    <row r="73">
      <c r="A73" s="4" t="inlineStr">
        <is>
          <t>Total revenue</t>
        </is>
      </c>
      <c r="B73" s="5" t="n">
        <v>906</v>
      </c>
      <c r="D73" s="5" t="n">
        <v>3066</v>
      </c>
    </row>
    <row r="74">
      <c r="A74" s="4" t="inlineStr">
        <is>
          <t>Austria</t>
        </is>
      </c>
    </row>
    <row r="75">
      <c r="A75" s="3" t="inlineStr">
        <is>
          <t>Disaggregation Of Revenue [Line Items]</t>
        </is>
      </c>
    </row>
    <row r="76">
      <c r="A76" s="4" t="inlineStr">
        <is>
          <t>Total revenue</t>
        </is>
      </c>
      <c r="B76" s="5" t="n">
        <v>115</v>
      </c>
      <c r="C76" s="5" t="n">
        <v>226</v>
      </c>
      <c r="D76" s="5" t="n">
        <v>4422</v>
      </c>
    </row>
    <row r="77">
      <c r="A77" s="4" t="inlineStr">
        <is>
          <t>Austria | Global Supply Chain Platform | Transferred at a Point in Time</t>
        </is>
      </c>
    </row>
    <row r="78">
      <c r="A78" s="3" t="inlineStr">
        <is>
          <t>Disaggregation Of Revenue [Line Items]</t>
        </is>
      </c>
    </row>
    <row r="79">
      <c r="A79" s="4" t="inlineStr">
        <is>
          <t>Total revenue</t>
        </is>
      </c>
      <c r="D79" s="5" t="n">
        <v>4422</v>
      </c>
    </row>
    <row r="80">
      <c r="A80" s="4" t="inlineStr">
        <is>
          <t>Other Foreign Countries Including South Korea</t>
        </is>
      </c>
    </row>
    <row r="81">
      <c r="A81" s="3" t="inlineStr">
        <is>
          <t>Disaggregation Of Revenue [Line Items]</t>
        </is>
      </c>
    </row>
    <row r="82">
      <c r="A82" s="4" t="inlineStr">
        <is>
          <t>Total revenue</t>
        </is>
      </c>
      <c r="D82" s="5" t="n">
        <v>2819</v>
      </c>
    </row>
    <row r="83">
      <c r="A83" s="4" t="inlineStr">
        <is>
          <t>Other Foreign Countries Including South Korea | Global Supply Chain Platform | Transferred at a Point in Time</t>
        </is>
      </c>
    </row>
    <row r="84">
      <c r="A84" s="3" t="inlineStr">
        <is>
          <t>Disaggregation Of Revenue [Line Items]</t>
        </is>
      </c>
    </row>
    <row r="85">
      <c r="A85" s="4" t="inlineStr">
        <is>
          <t>Total revenue</t>
        </is>
      </c>
      <c r="D85" s="5" t="n">
        <v>2819</v>
      </c>
    </row>
    <row r="86">
      <c r="A86" s="4" t="inlineStr">
        <is>
          <t>Other Foreign Countries</t>
        </is>
      </c>
    </row>
    <row r="87">
      <c r="A87" s="3" t="inlineStr">
        <is>
          <t>Disaggregation Of Revenue [Line Items]</t>
        </is>
      </c>
    </row>
    <row r="88">
      <c r="A88" s="4" t="inlineStr">
        <is>
          <t>Total revenue</t>
        </is>
      </c>
      <c r="B88" s="6" t="n">
        <v>878</v>
      </c>
      <c r="C88" s="6" t="n">
        <v>364</v>
      </c>
      <c r="D88" s="6" t="n">
        <v>230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Receivables and Contract Liabilities From Contracts with Customers (Detail) - USD ($) $ in Thousands</t>
        </is>
      </c>
      <c r="B1" s="2" t="inlineStr">
        <is>
          <t>Dec. 31, 2021</t>
        </is>
      </c>
      <c r="C1" s="2" t="inlineStr">
        <is>
          <t>Dec. 31, 2020</t>
        </is>
      </c>
    </row>
    <row r="2">
      <c r="A2" s="3" t="inlineStr">
        <is>
          <t>Change in Contract with Customer, Liability [Abstract]</t>
        </is>
      </c>
    </row>
    <row r="3">
      <c r="A3" s="4" t="inlineStr">
        <is>
          <t>Accounts receivable, gross</t>
        </is>
      </c>
      <c r="B3" s="6" t="n">
        <v>58811</v>
      </c>
      <c r="C3" s="6" t="n">
        <v>45792</v>
      </c>
    </row>
    <row r="4">
      <c r="A4" s="4" t="inlineStr">
        <is>
          <t>Chargebacks and other deductions</t>
        </is>
      </c>
      <c r="B4" s="5" t="n">
        <v>-22868</v>
      </c>
      <c r="C4" s="5" t="n">
        <v>-12552</v>
      </c>
    </row>
    <row r="5">
      <c r="A5" s="4" t="inlineStr">
        <is>
          <t>Provision for credit losses</t>
        </is>
      </c>
      <c r="B5" s="5" t="n">
        <v>-9306</v>
      </c>
      <c r="C5" s="5" t="n">
        <v>-9637</v>
      </c>
    </row>
    <row r="6">
      <c r="A6" s="4" t="inlineStr">
        <is>
          <t>Accounts receivable, net</t>
        </is>
      </c>
      <c r="B6" s="5" t="n">
        <v>26637</v>
      </c>
      <c r="C6" s="5" t="n">
        <v>23603</v>
      </c>
    </row>
    <row r="7">
      <c r="A7" s="4" t="inlineStr">
        <is>
          <t>Deferred revenue</t>
        </is>
      </c>
      <c r="B7" s="5" t="n">
        <v>3291</v>
      </c>
      <c r="C7" s="5" t="n">
        <v>1147</v>
      </c>
    </row>
    <row r="8">
      <c r="A8" s="4" t="inlineStr">
        <is>
          <t>Total contract liabilities</t>
        </is>
      </c>
      <c r="B8" s="6" t="n">
        <v>3291</v>
      </c>
      <c r="C8" s="6" t="n">
        <v>11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Accounts Receivable Balances by Reportable Segments (Detail) - USD ($) $ in Thousands</t>
        </is>
      </c>
      <c r="B1" s="2" t="inlineStr">
        <is>
          <t>Dec. 31, 2021</t>
        </is>
      </c>
      <c r="C1" s="2" t="inlineStr">
        <is>
          <t>Dec. 31, 2020</t>
        </is>
      </c>
    </row>
    <row r="2">
      <c r="A2" s="3" t="inlineStr">
        <is>
          <t>Accounts Receivable By Reportable Segments [Line Items]</t>
        </is>
      </c>
    </row>
    <row r="3">
      <c r="A3" s="4" t="inlineStr">
        <is>
          <t>Accounts receivable, gross</t>
        </is>
      </c>
      <c r="B3" s="6" t="n">
        <v>58811</v>
      </c>
      <c r="C3" s="6" t="n">
        <v>45792</v>
      </c>
    </row>
    <row r="4">
      <c r="A4" s="4" t="inlineStr">
        <is>
          <t>Chargebacks and other deductions</t>
        </is>
      </c>
      <c r="B4" s="5" t="n">
        <v>-22868</v>
      </c>
      <c r="C4" s="5" t="n">
        <v>-12552</v>
      </c>
    </row>
    <row r="5">
      <c r="A5" s="4" t="inlineStr">
        <is>
          <t>Provision for credit losses</t>
        </is>
      </c>
      <c r="B5" s="5" t="n">
        <v>-9306</v>
      </c>
      <c r="C5" s="5" t="n">
        <v>-9637</v>
      </c>
    </row>
    <row r="6">
      <c r="A6" s="4" t="inlineStr">
        <is>
          <t>Accounts receivable, net</t>
        </is>
      </c>
      <c r="B6" s="5" t="n">
        <v>26637</v>
      </c>
      <c r="C6" s="5" t="n">
        <v>23603</v>
      </c>
    </row>
    <row r="7">
      <c r="A7" s="4" t="inlineStr">
        <is>
          <t>Oncology Innovation Platform</t>
        </is>
      </c>
    </row>
    <row r="8">
      <c r="A8" s="3" t="inlineStr">
        <is>
          <t>Accounts Receivable By Reportable Segments [Line Items]</t>
        </is>
      </c>
    </row>
    <row r="9">
      <c r="A9" s="4" t="inlineStr">
        <is>
          <t>Accounts receivable, gross</t>
        </is>
      </c>
      <c r="B9" s="5" t="n">
        <v>10069</v>
      </c>
      <c r="C9" s="5" t="n">
        <v>10783</v>
      </c>
    </row>
    <row r="10">
      <c r="A10" s="4" t="inlineStr">
        <is>
          <t>Provision for credit losses</t>
        </is>
      </c>
      <c r="B10" s="5" t="n">
        <v>-8919</v>
      </c>
      <c r="C10" s="5" t="n">
        <v>-8919</v>
      </c>
    </row>
    <row r="11">
      <c r="A11" s="4" t="inlineStr">
        <is>
          <t>Accounts receivable, net</t>
        </is>
      </c>
      <c r="B11" s="5" t="n">
        <v>1150</v>
      </c>
      <c r="C11" s="5" t="n">
        <v>1864</v>
      </c>
    </row>
    <row r="12">
      <c r="A12" s="4" t="inlineStr">
        <is>
          <t>Global Supply Chain Platform</t>
        </is>
      </c>
    </row>
    <row r="13">
      <c r="A13" s="3" t="inlineStr">
        <is>
          <t>Accounts Receivable By Reportable Segments [Line Items]</t>
        </is>
      </c>
    </row>
    <row r="14">
      <c r="A14" s="4" t="inlineStr">
        <is>
          <t>Accounts receivable, gross</t>
        </is>
      </c>
      <c r="B14" s="5" t="n">
        <v>4444</v>
      </c>
      <c r="C14" s="5" t="n">
        <v>4074</v>
      </c>
    </row>
    <row r="15">
      <c r="A15" s="4" t="inlineStr">
        <is>
          <t>Chargebacks and other deductions</t>
        </is>
      </c>
      <c r="C15" s="5" t="n">
        <v>-1</v>
      </c>
    </row>
    <row r="16">
      <c r="A16" s="4" t="inlineStr">
        <is>
          <t>Provision for credit losses</t>
        </is>
      </c>
      <c r="B16" s="5" t="n">
        <v>-290</v>
      </c>
      <c r="C16" s="5" t="n">
        <v>-164</v>
      </c>
    </row>
    <row r="17">
      <c r="A17" s="4" t="inlineStr">
        <is>
          <t>Accounts receivable, net</t>
        </is>
      </c>
      <c r="B17" s="5" t="n">
        <v>4154</v>
      </c>
      <c r="C17" s="5" t="n">
        <v>3909</v>
      </c>
    </row>
    <row r="18">
      <c r="A18" s="4" t="inlineStr">
        <is>
          <t>Commercial Platform</t>
        </is>
      </c>
    </row>
    <row r="19">
      <c r="A19" s="3" t="inlineStr">
        <is>
          <t>Accounts Receivable By Reportable Segments [Line Items]</t>
        </is>
      </c>
    </row>
    <row r="20">
      <c r="A20" s="4" t="inlineStr">
        <is>
          <t>Accounts receivable, gross</t>
        </is>
      </c>
      <c r="B20" s="5" t="n">
        <v>44298</v>
      </c>
      <c r="C20" s="5" t="n">
        <v>30935</v>
      </c>
    </row>
    <row r="21">
      <c r="A21" s="4" t="inlineStr">
        <is>
          <t>Chargebacks and other deductions</t>
        </is>
      </c>
      <c r="B21" s="5" t="n">
        <v>-22868</v>
      </c>
      <c r="C21" s="5" t="n">
        <v>-12551</v>
      </c>
    </row>
    <row r="22">
      <c r="A22" s="4" t="inlineStr">
        <is>
          <t>Provision for credit losses</t>
        </is>
      </c>
      <c r="B22" s="5" t="n">
        <v>-97</v>
      </c>
      <c r="C22" s="5" t="n">
        <v>-554</v>
      </c>
    </row>
    <row r="23">
      <c r="A23" s="4" t="inlineStr">
        <is>
          <t>Accounts receivable, net</t>
        </is>
      </c>
      <c r="B23" s="6" t="n">
        <v>21333</v>
      </c>
      <c r="C23" s="6" t="n">
        <v>178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9" customWidth="1" min="1" max="1"/>
    <col width="21" customWidth="1" min="2" max="2"/>
    <col width="58" customWidth="1" min="3" max="3"/>
    <col width="21" customWidth="1" min="4" max="4"/>
    <col width="21" customWidth="1" min="5" max="5"/>
    <col width="21" customWidth="1" min="6" max="6"/>
  </cols>
  <sheetData>
    <row r="1">
      <c r="A1" s="1" t="inlineStr">
        <is>
          <t>Commitments and Contingencies - Additional Information (Detail)</t>
        </is>
      </c>
      <c r="B1" s="2" t="inlineStr">
        <is>
          <t>1 Months Ended</t>
        </is>
      </c>
      <c r="C1" s="2" t="inlineStr">
        <is>
          <t>12 Months Ended</t>
        </is>
      </c>
    </row>
    <row r="2">
      <c r="B2" s="2" t="inlineStr">
        <is>
          <t>Nov. 30, 2019USD ($)</t>
        </is>
      </c>
      <c r="C2" s="2" t="inlineStr">
        <is>
          <t>Dec. 31, 2021USD ($)Lawsuit¥ / m²</t>
        </is>
      </c>
      <c r="D2" s="2" t="inlineStr">
        <is>
          <t>Dec. 31, 2020USD ($)</t>
        </is>
      </c>
      <c r="E2" s="2" t="inlineStr">
        <is>
          <t>Dec. 31, 2019USD ($)</t>
        </is>
      </c>
      <c r="F2" s="2" t="inlineStr">
        <is>
          <t>Oct. 31, 2016USD ($)</t>
        </is>
      </c>
    </row>
    <row r="3">
      <c r="A3" s="4" t="inlineStr">
        <is>
          <t>Rent expense</t>
        </is>
      </c>
      <c r="C3" s="6" t="n">
        <v>1000000</v>
      </c>
      <c r="D3" s="6" t="n">
        <v>1000000</v>
      </c>
      <c r="E3" s="6" t="n">
        <v>1000000</v>
      </c>
    </row>
    <row r="4">
      <c r="A4" s="4" t="inlineStr">
        <is>
          <t>Lease expiration terms</t>
        </is>
      </c>
      <c r="C4" s="4" t="inlineStr">
        <is>
          <t xml:space="preserve"> expire at various times through 2026</t>
        </is>
      </c>
    </row>
    <row r="5">
      <c r="A5" s="4" t="inlineStr">
        <is>
          <t>Number of purported securities class action lawsuits filed | Lawsuit</t>
        </is>
      </c>
      <c r="C5" s="5" t="n">
        <v>2</v>
      </c>
    </row>
    <row r="6">
      <c r="A6" s="4" t="inlineStr">
        <is>
          <t>Shareholder Derivative Lawsuit</t>
        </is>
      </c>
    </row>
    <row r="7">
      <c r="A7" s="4" t="inlineStr">
        <is>
          <t>Liability related to class action lawsuit</t>
        </is>
      </c>
      <c r="C7" s="6" t="n">
        <v>0</v>
      </c>
    </row>
    <row r="8">
      <c r="A8" s="4" t="inlineStr">
        <is>
          <t>Grant Disbursement Agreement</t>
        </is>
      </c>
    </row>
    <row r="9">
      <c r="A9" s="4" t="inlineStr">
        <is>
          <t>Purchase rate of equipment per year in first 10 year term</t>
        </is>
      </c>
      <c r="C9" s="5" t="n">
        <v>2</v>
      </c>
    </row>
    <row r="10">
      <c r="A10" s="4" t="inlineStr">
        <is>
          <t>Purchase rate of equipment per year in second 10 year term</t>
        </is>
      </c>
      <c r="C10" s="5" t="n">
        <v>2</v>
      </c>
    </row>
    <row r="11">
      <c r="A11" s="4" t="inlineStr">
        <is>
          <t>Operating expenses committed to spent in first 10 year term</t>
        </is>
      </c>
      <c r="C11" s="5" t="n">
        <v>1520000000</v>
      </c>
    </row>
    <row r="12">
      <c r="A12" s="4" t="inlineStr">
        <is>
          <t>Operating expenses committed to spent in second 10 year term</t>
        </is>
      </c>
      <c r="C12" s="6" t="n">
        <v>1500000000</v>
      </c>
    </row>
    <row r="13">
      <c r="A13" s="4" t="inlineStr">
        <is>
          <t>Lease term</t>
        </is>
      </c>
      <c r="C13" s="4" t="inlineStr">
        <is>
          <t>10 years</t>
        </is>
      </c>
    </row>
    <row r="14">
      <c r="A14" s="4" t="inlineStr">
        <is>
          <t>Renewal lease term</t>
        </is>
      </c>
      <c r="C14" s="4" t="inlineStr">
        <is>
          <t>10 years</t>
        </is>
      </c>
    </row>
    <row r="15">
      <c r="A15" s="4" t="inlineStr">
        <is>
          <t>Lessee, operating lease, option to extend</t>
        </is>
      </c>
      <c r="C15" s="4" t="inlineStr">
        <is>
          <t>option to extend the lease for an additional 10-year term</t>
        </is>
      </c>
    </row>
    <row r="16">
      <c r="A16" s="4" t="inlineStr">
        <is>
          <t>Lessee, operating lease, existence of option to extend [true false]</t>
        </is>
      </c>
      <c r="C16" s="4" t="inlineStr">
        <is>
          <t>true</t>
        </is>
      </c>
    </row>
    <row r="17">
      <c r="A17" s="4" t="inlineStr">
        <is>
          <t>Payment of monthly rent per square meter | ¥ / m²</t>
        </is>
      </c>
      <c r="C17" s="5" t="n">
        <v>5</v>
      </c>
    </row>
    <row r="18">
      <c r="A18" s="4" t="inlineStr">
        <is>
          <t>China</t>
        </is>
      </c>
    </row>
    <row r="19">
      <c r="A19" s="4" t="inlineStr">
        <is>
          <t>Rent expense</t>
        </is>
      </c>
      <c r="C19" s="6" t="n">
        <v>600000</v>
      </c>
      <c r="D19" s="5" t="n">
        <v>600000</v>
      </c>
      <c r="E19" s="5" t="n">
        <v>600000</v>
      </c>
    </row>
    <row r="20">
      <c r="A20" s="4" t="inlineStr">
        <is>
          <t>Commercial Platform</t>
        </is>
      </c>
    </row>
    <row r="21">
      <c r="A21" s="4" t="inlineStr">
        <is>
          <t>Rent expense</t>
        </is>
      </c>
      <c r="C21" s="5" t="n">
        <v>300000</v>
      </c>
      <c r="D21" s="5" t="n">
        <v>300000</v>
      </c>
      <c r="E21" s="5" t="n">
        <v>300000</v>
      </c>
    </row>
    <row r="22">
      <c r="A22" s="4" t="inlineStr">
        <is>
          <t>Irrevocable letter of credit issued</t>
        </is>
      </c>
      <c r="F22" s="6" t="n">
        <v>200000</v>
      </c>
    </row>
    <row r="23">
      <c r="A23" s="4" t="inlineStr">
        <is>
          <t>Maximum | Grant Disbursement Agreement</t>
        </is>
      </c>
    </row>
    <row r="24">
      <c r="A24" s="4" t="inlineStr">
        <is>
          <t>Construction costs</t>
        </is>
      </c>
      <c r="C24" s="5" t="n">
        <v>208000000</v>
      </c>
    </row>
    <row r="25">
      <c r="A25" s="4" t="inlineStr">
        <is>
          <t>CDE</t>
        </is>
      </c>
    </row>
    <row r="26">
      <c r="A26" s="4" t="inlineStr">
        <is>
          <t>Rent expense</t>
        </is>
      </c>
      <c r="C26" s="6" t="n">
        <v>100000</v>
      </c>
      <c r="D26" s="6" t="n">
        <v>100000</v>
      </c>
      <c r="E26" s="6" t="n">
        <v>100000</v>
      </c>
    </row>
    <row r="27">
      <c r="A27" s="4" t="inlineStr">
        <is>
          <t>Agreement expiration date</t>
        </is>
      </c>
      <c r="B27" s="4" t="inlineStr">
        <is>
          <t>2022-11</t>
        </is>
      </c>
    </row>
    <row r="28">
      <c r="A28" s="4" t="inlineStr">
        <is>
          <t>CDE | Maximum</t>
        </is>
      </c>
    </row>
    <row r="29">
      <c r="A29" s="4" t="inlineStr">
        <is>
          <t>Monthly rental payment</t>
        </is>
      </c>
      <c r="B29" s="6" t="n">
        <v>100000</v>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Leases (Detail) $ in Thousands</t>
        </is>
      </c>
      <c r="B1" s="2" t="inlineStr">
        <is>
          <t>Dec. 31, 2021USD ($)</t>
        </is>
      </c>
    </row>
    <row r="2">
      <c r="A2" s="3" t="inlineStr">
        <is>
          <t>Commitments and Contingencies Disclosure [Abstract]</t>
        </is>
      </c>
    </row>
    <row r="3">
      <c r="A3" s="4" t="inlineStr">
        <is>
          <t>2022</t>
        </is>
      </c>
      <c r="B3" s="6" t="n">
        <v>3020</v>
      </c>
    </row>
    <row r="4">
      <c r="A4" s="4" t="inlineStr">
        <is>
          <t>2023</t>
        </is>
      </c>
      <c r="B4" s="5" t="n">
        <v>2184</v>
      </c>
    </row>
    <row r="5">
      <c r="A5" s="4" t="inlineStr">
        <is>
          <t>2024</t>
        </is>
      </c>
      <c r="B5" s="5" t="n">
        <v>2034</v>
      </c>
    </row>
    <row r="6">
      <c r="A6" s="4" t="inlineStr">
        <is>
          <t>2025</t>
        </is>
      </c>
      <c r="B6" s="5" t="n">
        <v>1472</v>
      </c>
    </row>
    <row r="7">
      <c r="A7" s="4" t="inlineStr">
        <is>
          <t>2026</t>
        </is>
      </c>
      <c r="B7" s="5" t="n">
        <v>347</v>
      </c>
    </row>
    <row r="8">
      <c r="A8" s="4" t="inlineStr">
        <is>
          <t>Thereafter</t>
        </is>
      </c>
      <c r="B8" s="5" t="n">
        <v>132</v>
      </c>
    </row>
    <row r="9">
      <c r="A9" s="4" t="inlineStr">
        <is>
          <t>Total lease payments</t>
        </is>
      </c>
      <c r="B9" s="6" t="n">
        <v>91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ubsequent Events - Additional Information (Detail) $ / shares in Units, $ in Millions</t>
        </is>
      </c>
      <c r="B1" s="2" t="inlineStr">
        <is>
          <t>Jan. 19, 2022USD ($)Tranche$ / shares</t>
        </is>
      </c>
      <c r="C1" s="2" t="inlineStr">
        <is>
          <t>Jan. 07, 2022USD ($)</t>
        </is>
      </c>
      <c r="D1" s="2" t="inlineStr">
        <is>
          <t>Jun. 19, 2020Tranche</t>
        </is>
      </c>
    </row>
    <row r="2">
      <c r="A2" s="4" t="inlineStr">
        <is>
          <t>Senior Credit Agreement</t>
        </is>
      </c>
    </row>
    <row r="3">
      <c r="A3" s="3" t="inlineStr">
        <is>
          <t>Subsequent Event [Line Items]</t>
        </is>
      </c>
    </row>
    <row r="4">
      <c r="A4" s="4" t="inlineStr">
        <is>
          <t>Number of last tranches | Tranche</t>
        </is>
      </c>
      <c r="D4" s="5" t="n">
        <v>5</v>
      </c>
    </row>
    <row r="5">
      <c r="A5" s="4" t="inlineStr">
        <is>
          <t>Subsequent Event | Senior Credit Agreement</t>
        </is>
      </c>
    </row>
    <row r="6">
      <c r="A6" s="3" t="inlineStr">
        <is>
          <t>Subsequent Event [Line Items]</t>
        </is>
      </c>
    </row>
    <row r="7">
      <c r="A7" s="4" t="inlineStr">
        <is>
          <t>Amended the warrants held issued, start date</t>
        </is>
      </c>
      <c r="B7" s="4" t="inlineStr">
        <is>
          <t>Jun. 19,
		2020</t>
        </is>
      </c>
    </row>
    <row r="8">
      <c r="A8" s="4" t="inlineStr">
        <is>
          <t>Amended the warrants held issued, end date</t>
        </is>
      </c>
      <c r="B8" s="4" t="inlineStr">
        <is>
          <t>Aug. 4,
		2020</t>
        </is>
      </c>
    </row>
    <row r="9">
      <c r="A9" s="4" t="inlineStr">
        <is>
          <t>Mandatory prepayment of principal percentage</t>
        </is>
      </c>
      <c r="B9" s="4" t="inlineStr">
        <is>
          <t>62.50%</t>
        </is>
      </c>
    </row>
    <row r="10">
      <c r="A10" s="4" t="inlineStr">
        <is>
          <t>Fee percentage</t>
        </is>
      </c>
      <c r="B10" s="4" t="inlineStr">
        <is>
          <t>7.00%</t>
        </is>
      </c>
    </row>
    <row r="11">
      <c r="A11" s="4" t="inlineStr">
        <is>
          <t>Exit fee percentage</t>
        </is>
      </c>
      <c r="B11" s="4" t="inlineStr">
        <is>
          <t>2.00%</t>
        </is>
      </c>
    </row>
    <row r="12">
      <c r="A12" s="4" t="inlineStr">
        <is>
          <t>Prepayment fee percentage</t>
        </is>
      </c>
      <c r="B12" s="4" t="inlineStr">
        <is>
          <t>5.00%</t>
        </is>
      </c>
    </row>
    <row r="13">
      <c r="A13" s="4" t="inlineStr">
        <is>
          <t>Amendment fee | $</t>
        </is>
      </c>
      <c r="B13" s="10" t="n">
        <v>0.3</v>
      </c>
    </row>
    <row r="14">
      <c r="A14" s="4" t="inlineStr">
        <is>
          <t>Additional mandatory prepayment in principal | $</t>
        </is>
      </c>
      <c r="B14" s="10" t="n">
        <v>12.5</v>
      </c>
    </row>
    <row r="15">
      <c r="A15" s="4" t="inlineStr">
        <is>
          <t>Number of last tranches | Tranche</t>
        </is>
      </c>
      <c r="B15" s="5" t="n">
        <v>2</v>
      </c>
    </row>
    <row r="16">
      <c r="A16" s="4" t="inlineStr">
        <is>
          <t>Warrant exercise price | $ / shares</t>
        </is>
      </c>
      <c r="B16" s="8" t="n">
        <v>12.63</v>
      </c>
    </row>
    <row r="17">
      <c r="A17" s="4" t="inlineStr">
        <is>
          <t>Warrant exercise price uderlying lower | $ / shares</t>
        </is>
      </c>
      <c r="B17" s="5" t="n">
        <v>50</v>
      </c>
    </row>
    <row r="18">
      <c r="A18" s="4" t="inlineStr">
        <is>
          <t>ImmunityBio, Inc | Subsequent Event</t>
        </is>
      </c>
    </row>
    <row r="19">
      <c r="A19" s="3" t="inlineStr">
        <is>
          <t>Subsequent Event [Line Items]</t>
        </is>
      </c>
    </row>
    <row r="20">
      <c r="A20" s="4" t="inlineStr">
        <is>
          <t>Exchange for reimbursement of expenditures amount | $</t>
        </is>
      </c>
      <c r="C20" s="6" t="n">
        <v>40</v>
      </c>
    </row>
    <row r="21">
      <c r="A21" s="4" t="inlineStr">
        <is>
          <t>Transaction closed date</t>
        </is>
      </c>
      <c r="C21" s="4" t="inlineStr">
        <is>
          <t>Feb. 14,
		2022</t>
        </is>
      </c>
    </row>
    <row r="22">
      <c r="A22" s="4" t="inlineStr">
        <is>
          <t>Amendment Provides Exercise Price for 50% of Shares Underlying | Subsequent Event | Senior Credit Agreement</t>
        </is>
      </c>
    </row>
    <row r="23">
      <c r="A23" s="3" t="inlineStr">
        <is>
          <t>Subsequent Event [Line Items]</t>
        </is>
      </c>
    </row>
    <row r="24">
      <c r="A24" s="4" t="inlineStr">
        <is>
          <t>Warrant exercise price | $ / shares</t>
        </is>
      </c>
      <c r="B24" s="8" t="n">
        <v>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II - Valuation and Qualifying Accounts (Detail) - USD ($) $ in Thousands</t>
        </is>
      </c>
      <c r="C1" s="2" t="inlineStr">
        <is>
          <t>12 Months Ended</t>
        </is>
      </c>
    </row>
    <row r="2">
      <c r="C2" s="2" t="inlineStr">
        <is>
          <t>Dec. 31, 2021</t>
        </is>
      </c>
      <c r="D2" s="2" t="inlineStr">
        <is>
          <t>Dec. 31, 2020</t>
        </is>
      </c>
      <c r="E2" s="2" t="inlineStr">
        <is>
          <t>Dec. 31, 2019</t>
        </is>
      </c>
    </row>
    <row r="3">
      <c r="A3" s="4" t="inlineStr">
        <is>
          <t>Provision for credit losses</t>
        </is>
      </c>
    </row>
    <row r="4">
      <c r="A4" s="3" t="inlineStr">
        <is>
          <t>Valuation and Qualifying Accounts Disclosure [Line Items]</t>
        </is>
      </c>
    </row>
    <row r="5">
      <c r="A5" s="4" t="inlineStr">
        <is>
          <t>Balance at Beginning of Period</t>
        </is>
      </c>
      <c r="C5" s="6" t="n">
        <v>9637</v>
      </c>
      <c r="D5" s="6" t="n">
        <v>124</v>
      </c>
      <c r="E5" s="6" t="n">
        <v>9</v>
      </c>
    </row>
    <row r="6">
      <c r="A6" s="4" t="inlineStr">
        <is>
          <t>Charged to Costs &amp; Expenses</t>
        </is>
      </c>
      <c r="B6" s="4" t="inlineStr">
        <is>
          <t>[1]</t>
        </is>
      </c>
      <c r="C6" s="5" t="n">
        <v>29</v>
      </c>
      <c r="D6" s="5" t="n">
        <v>9577</v>
      </c>
      <c r="E6" s="5" t="n">
        <v>488</v>
      </c>
    </row>
    <row r="7">
      <c r="A7" s="4" t="inlineStr">
        <is>
          <t>Deductions</t>
        </is>
      </c>
      <c r="B7" s="4" t="inlineStr">
        <is>
          <t>[1]</t>
        </is>
      </c>
      <c r="C7" s="5" t="n">
        <v>-360</v>
      </c>
      <c r="D7" s="5" t="n">
        <v>-64</v>
      </c>
      <c r="E7" s="5" t="n">
        <v>-373</v>
      </c>
    </row>
    <row r="8">
      <c r="A8" s="4" t="inlineStr">
        <is>
          <t>Balance at End of Period</t>
        </is>
      </c>
      <c r="C8" s="5" t="n">
        <v>9306</v>
      </c>
      <c r="D8" s="5" t="n">
        <v>9637</v>
      </c>
      <c r="E8" s="5" t="n">
        <v>124</v>
      </c>
    </row>
    <row r="9">
      <c r="A9" s="4" t="inlineStr">
        <is>
          <t>Allowance for chargebacks and other deductions</t>
        </is>
      </c>
    </row>
    <row r="10">
      <c r="A10" s="3" t="inlineStr">
        <is>
          <t>Valuation and Qualifying Accounts Disclosure [Line Items]</t>
        </is>
      </c>
    </row>
    <row r="11">
      <c r="A11" s="4" t="inlineStr">
        <is>
          <t>Balance at Beginning of Period</t>
        </is>
      </c>
      <c r="C11" s="5" t="n">
        <v>12552</v>
      </c>
      <c r="D11" s="5" t="n">
        <v>14394</v>
      </c>
      <c r="E11" s="5" t="n">
        <v>13101</v>
      </c>
    </row>
    <row r="12">
      <c r="A12" s="4" t="inlineStr">
        <is>
          <t>Charged to Costs &amp; Expenses</t>
        </is>
      </c>
      <c r="B12" s="4" t="inlineStr">
        <is>
          <t>[2]</t>
        </is>
      </c>
      <c r="C12" s="5" t="n">
        <v>129425</v>
      </c>
      <c r="D12" s="5" t="n">
        <v>90237</v>
      </c>
      <c r="E12" s="5" t="n">
        <v>95100</v>
      </c>
    </row>
    <row r="13">
      <c r="A13" s="4" t="inlineStr">
        <is>
          <t>Deductions</t>
        </is>
      </c>
      <c r="B13" s="4" t="inlineStr">
        <is>
          <t>[2]</t>
        </is>
      </c>
      <c r="C13" s="5" t="n">
        <v>-119109</v>
      </c>
      <c r="D13" s="5" t="n">
        <v>-92079</v>
      </c>
      <c r="E13" s="5" t="n">
        <v>-93807</v>
      </c>
    </row>
    <row r="14">
      <c r="A14" s="4" t="inlineStr">
        <is>
          <t>Balance at End of Period</t>
        </is>
      </c>
      <c r="C14" s="5" t="n">
        <v>22868</v>
      </c>
      <c r="D14" s="5" t="n">
        <v>12552</v>
      </c>
      <c r="E14" s="5" t="n">
        <v>14394</v>
      </c>
    </row>
    <row r="15">
      <c r="A15" s="4" t="inlineStr">
        <is>
          <t>Deferred tax asset valuation allowance</t>
        </is>
      </c>
    </row>
    <row r="16">
      <c r="A16" s="3" t="inlineStr">
        <is>
          <t>Valuation and Qualifying Accounts Disclosure [Line Items]</t>
        </is>
      </c>
    </row>
    <row r="17">
      <c r="A17" s="4" t="inlineStr">
        <is>
          <t>Balance at Beginning of Period</t>
        </is>
      </c>
      <c r="C17" s="5" t="n">
        <v>150864</v>
      </c>
      <c r="D17" s="5" t="n">
        <v>120805</v>
      </c>
      <c r="E17" s="5" t="n">
        <v>88455</v>
      </c>
    </row>
    <row r="18">
      <c r="A18" s="4" t="inlineStr">
        <is>
          <t>Charged to Other Accounts</t>
        </is>
      </c>
      <c r="B18" s="4" t="inlineStr">
        <is>
          <t>[3]</t>
        </is>
      </c>
      <c r="C18" s="5" t="n">
        <v>-13122</v>
      </c>
      <c r="D18" s="5" t="n">
        <v>30059</v>
      </c>
      <c r="E18" s="5" t="n">
        <v>32350</v>
      </c>
    </row>
    <row r="19">
      <c r="A19" s="4" t="inlineStr">
        <is>
          <t>Balance at End of Period</t>
        </is>
      </c>
      <c r="C19" s="6" t="n">
        <v>137742</v>
      </c>
      <c r="D19" s="6" t="n">
        <v>150864</v>
      </c>
      <c r="E19" s="6" t="n">
        <v>120805</v>
      </c>
    </row>
    <row r="20"/>
    <row r="21">
      <c r="A21" s="4" t="inlineStr">
        <is>
          <t>[1]</t>
        </is>
      </c>
      <c r="B21" s="4" t="inlineStr">
        <is>
          <t>Increases in the provision for credit losses consist of our provision for credit losses, which is included within selling, general, and administrative expenses on the consolidated statements of operations and comprehensive loss. Decreases in the provision for credit losses consist of the write-off of specific accounts and the recovery of previously reserved receivables.</t>
        </is>
      </c>
    </row>
    <row r="22">
      <c r="A22" s="4" t="inlineStr">
        <is>
          <t>[2]</t>
        </is>
      </c>
      <c r="B22" s="4" t="inlineStr">
        <is>
          <t>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t>
        </is>
      </c>
    </row>
    <row r="23">
      <c r="A23" s="4" t="inlineStr">
        <is>
          <t>[3]</t>
        </is>
      </c>
      <c r="B23" s="4" t="inlineStr">
        <is>
          <t>Increases and decreases in the valuation allowance for deferred income tax assets offset the increases and decreases in our gross deferred tax assets, based on the expected realization of those future tax benefits.</t>
        </is>
      </c>
    </row>
  </sheetData>
  <mergeCells count="6">
    <mergeCell ref="A1:B2"/>
    <mergeCell ref="C1:E1"/>
    <mergeCell ref="A20:D20"/>
    <mergeCell ref="B21:D21"/>
    <mergeCell ref="B22:D22"/>
    <mergeCell ref="B23:D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4. Discontinued operations On January 7, 2022, the Company entered into a definitive agreement (the “Agreement”) with ImmunityBio, Inc. (the “Buyer”) whereby the Company agreed to sell to the Buyer its leasehold interest in a manufacturing facility in Dunkirk, New York (the “Dunkirk Facility”) and certain other related assets, as described below, in exchange for reimbursement of certain expenditures that the Company made in the Dunkirk Facility totaling $ 40 million. The transaction closed on February 14, 2022 and was subject to approval from the Company's lender, Oaktree. The provisions of this approval included prepayment of the senior secured loans, as described in Note 12 - Debt and Lease Obligations. The Buyer has agreed to manufacture 503B products for the Company on mutually agreed upon commercial terms. In addition to the leasehold interest in the Dunkirk Facility, the Buyer purchased the Company’s interests in certain leased manufacturing equipment and personal property, and owned personal property and inventory at the Dunkirk Facility, along with the Company’s rights in and obligations under its agreements relating to the Dunkirk Facility with Empire State Development ("ESD"), Fort Schuyler Management Corporation ("FSMC"), and County of Chautauqua Industrial Development Agency ("CCIDA") and other parties (collectively, the "Dunkirk Operations"). The Buyer will assume all capital expenditure and hiring obligations of the Company related to the Dunkirk Operations pursuant to the Company’s existing agreements with ESD and FSMC. The Company has not assigned any of its rights to its corporate headquarters in Buffalo, New York, under this Agreement and will retain all of its rights and obligations with respect to its corporate headquarters. As of December 31, 2021, the Dunkirk Operations met all conditions required to be classified as discontinued operations. Therefore, the operating results of the Dunkirk Operations are reported as loss from discontinued operations in the accompanying consolidated statements of operations and comprehensive loss. The assets and liabilities related to the Dunkirk Operations are reported as assets and liabilities of discontinued operations in the accompanying balance sheets as of December 31, 2021 and 2020. These assets are recorded at the lesser of cost or fair value less cost to sell. The Dunkirk Operations have historically been included within the Global Supply Chain Platform on its consolidated financial statements. The following table presents the financial results of the discontinued operations (in thousands):
Year Ended December 31,
2021 2020 2019
Selling, general, and administrative expenses $ 10,190 $ 3,996 $ 489
Income from government grant ( 2,459 ) — —
Loss from discontinued operations $ 7,731 $ 3,996 $ 489 The selling, general, and administrative costs during the years presented was comprised primarily of compensation and consultant expenses, as well as operating expenses needed to prepare the facility. The consolidated statements of cash flows include cash flows related to the discontinued operations due to the Company's centralized treasury and cash management processes. The following table presents additional cash flow information for the discontinued operations (in thousands):
Year Ended December 31,
2021 2020 2019
Depreciation expense $ 321 $ 31 $ 10
Cash paid for capital expenditures ( 14,943 ) ( 4,634 ) ( 3,858 )
Property and equipment financed under finance leases — 848 —
Repayment of finance lease obligations ( 178 ) ( 92 ) — The following table presents the aggregate carrying amounts of the classes of assets and liabilities of discontinued operations (in thousands):
December 31,
2021 2020
Prepaid expenses and other current assets $ 1,280 $ 4,777
Property and equipment, net 26,848 10,578
Total assets attributable to discontinued operations $ 28,128 $ 15,355
Accounts payable $ 3,763 $ 255
Accrued expenses 1,198 4,403
Current portion of finance lease obligations 101 101
Long-term finance lease obligations 126 208
Total liabilities attributable to discontinued operations $ 5,188 $ 4,9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1</t>
        </is>
      </c>
    </row>
    <row r="3">
      <c r="A3" s="3" t="inlineStr">
        <is>
          <t>Restricted Cash [Abstract]</t>
        </is>
      </c>
    </row>
    <row r="4">
      <c r="A4" s="4" t="inlineStr">
        <is>
          <t>Restricted Cash</t>
        </is>
      </c>
      <c r="B4" s="4" t="inlineStr">
        <is>
          <t>5. RESTRICTED Cash The Company has a restricted cash balance of $ 16.5 million as of December 31, 2021 held in a controlled bank account in connection with the Senior Credit Agreement, which requires the Company to maintain, in a debt service reserve account, a minimum cash balance equal to twelve months of interest on the outstanding loans under the Senior Credit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6. Inventories Inventories consist of the following (in thousands):
December 31,
2021 2020
Raw materials and purchased parts $ 9,163 $ 6,498
Work in progress 4,157 776
Finished goods 21,365 21,572
Total inventories $ 34,685 $ 28,8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7. PROPERTY AND EQUIPMENT, net Property and equipment, net, consists of the following (in thousands):
December 31,
2021 2020
Land $ — $ 1,190
Equipment 19,207 10,972
Furniture and fixtures 843 933
Computer hardware 4,702 4,169
Leasehold improvements 13,755 2,933
Construction in process 1,185 12,292
Property and equipment, gross 39,691 32,489
Less: accumulated depreciation ( 11,713 ) ( 8,679 )
Property and equipment, net $ 27,978 $ 23,810 Depreciation expense amounted to $ 2.8 million, $ 2.6 million, and $ 2.0 million for the years ended December 31, 2021, 2020, and 2019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8. goodwill and Intangible Assets, net Goodwill The changes in the carrying amount of goodwill for each reporting unit to which goodwill is assigned for the periods indicated are as follows (in thousands):
Global Supply Chain Oncology Total
Balance as of January 1, 2020 $ 26,169 $ 12,344 $ 38,513
Effect of currency translation adjustment 327 51 378
Balance as of December 31, 2020 26,496 12,395 38,891
Goodwill acquired in connection with acquisition of Kuur — 28,711 28,711
Effect of currency translation adjustment 142 ( 65 ) 77
Impairment ( 26,638 ) ( 41,041 ) ( 67,679 )
Balance as of December 31, 2021 $ — $ — $ — Intangible Assets, Net The Company’s identifiable intangible assets, net, consist of the following (in thousands):
December 31, 2021
Cost/Fair Accumulated Impairments Net
Amortizable intangible assets
Licenses $ 12,654 $ 6,376 $ — $ 6,278
Polymed customer list 1,593 1,581 12 —
Polymed technology 3,712 1,984 1,728 —
Indefinite-lived intangible assets:
CDE in-process research and development (IPR&amp;D) 728 — — 728
Kuur IPR&amp;D 64,900 — — 64,900
Effect of currency translation adjustment ( 10 ) — — (10 )
Total intangibles, net $ 83,577 $ 9,941 $ 1,740 $ 71,896
December 31, 2020
Cost/Fair Accumulated Impairments Net
Amortizable intangible assets
Licenses $ 12,641 $ 5,157 $ — $ 7,484
Polymed customer list 1,593 1,418 — 175
Polymed technology 3,712 1,685 — 2,027
Indefinite-lived intangible assets:
CDE in-process research and development (IPR&amp;D) 728 — — 728
Effect of currency translation adjustment ( 196 ) — — (196 )
Total intangibles, net $ 18,478 $ 8,260 $ — $ 10,218 In connection with the acquisition of Kuur, the Company identified three drug candidate projects and two were classified as IPR&amp;D and recorded at their fair value on the acquisition date. Included in the IPR&amp;D is the historical know-how, cell treatment protocols, and procedures expected to be needed to complete the related phase of testing. The fair value of IPR&amp;D was determined for each project, or unit of account, using unobservable, level 3 inputs (see Note 3— Business Combination ). IPR&amp;D intangible assets are not amortized, but rather are reviewed for impairment on an annual basis or more frequently if indicators of impairment are present, until the project is completed, abandoned, or transferred to a third party. During the fourth quarter of 2021, the Company identified an impairment triggering event, as described below, and therefore assessed the recoverability of the Kuur IPR&amp;D. The Company determined the fair value considering the future discounted cash flows associated with each unit of account, which utilized the assumptions, including unobservable level 3 inputs, described in Note 3 - Business Combination . The fair value associated with the acquired IPR&amp;D exceeded its carrying value, and therefore, the Company concluded that there was no impairment of Kuur IPR&amp;D. As of December 31, 2021 , licenses at cost include an Orascovery license of $ 0.4 million and licenses purchased from Gland Pharma Ltd (“Gland”) of $ 3.8 million, a license purchased from MAIA Pharmaceuticals, Inc. (“MAIA”) for $ 4.0 million, licenses purchased from Ingenus Pharmaceuticals, LLC (“Ingenus”) for $ 3.0 million, and licenses of other specialty products of $ 1.5 million. The Orascovery license with Hanmi Pharmaceuticals Co. Ltd. (“Hanmi”) was purchased directly from Hanmi and is being amortized on a straight-line basis over a period of 12.75 years, the remaining life of the license agreement at the time of purchase. The licenses purchased from Gland are being amortized on a straight-line basis over a period of 5 years, the remaining life of the license agreement at the time of purchase. The license purchased from MAIA is being amortized over a period of 7 years, the remaining life of the license agreement at the time of purchase. The licenses purchased from Ingenus are being amortized over a period of 5 years and 3 years, the estimated useful life of the license agreements. The remaining intangible assets were acquired in connection with the acquisitions of Polymed Therapeutics, Inc. (“Polymed”) and Comprehensive Drug Enterprises (“CDE”). Intangible assets are amortized using the straight-line method over their useful lives. The Polymed customer list and technology are amortized on a straight-line basis over 6 and 12 years , respectively. These were evaluated for impairment during 2021, as discussed below. The CDE IPR&amp;D will not be amortized until the related projects are completed. IPR&amp;D is tested annually for impairment, unless conditions exist causing an earlier impairment test (e.g., abandonment of project). The Company recorded no impairments of IPR&amp;D during the year ended December 31, 2021 or 2020. During year ended December 31, 2019, the Company abandoned projects within IPR&amp;D and therefore, the related balances of $ 0.2 million was written-off as impaired and was included within research and development expenses in the consolidated statement of operations and comprehensive loss. The weighted-average useful life for all intangible assets was 6.53 years as of December 31, 2021. The Company recorded $ 1.9 million, $ 1.8 million, and $ 1.9 million of amortization expense for the years ended December 31, 2021, 2020, and 2019, respectively. The Company expects amortization expense related to its finite-lived intangible assets for the next 5 years and thereafter to be as follows as of December 31, 2021 (in thousands):
Year ending December 31: Estimated
2022 $ 1,600
2023 1,570
2024 1,247
2025 1,178
2026 590
Thereafter 93
$ 6,278 As a result of the significant decrease in the Company's market capitalization from the impact of the CRL and the Company's decision to no longer pursue oral paclitaxel for mBC, the Company evaluated the impact on ea ch of its reporting units to assess whether there was an impairment triggering event requiring it to perform a goodwill impairment test (ASC 350-20-35). The Company determined that impairment triggering events occurred during the first quarter of 2021 and, consistent with our annual policy, performed a test as of our annual goodwill impairment evaluation date, October 1, 2021, subsequently updating that analysis to December 31, 2021 using new information that became available regarding conditions that existed as of December 31, 2021. As part of this impairment test, the Company considered certain qualitative factors, such as the Company’s performance, business forecasts, and expansion plans. It reviewed key assumptions, including projected cash flows and future revenue for reporting units, and compared against the results of the prior goodwill impairment tests performed on March 31, 2021. Using both the income approach and the market approach for its Global Supply Chain Platform and Oncology Innovation Platform, with the discount rate selected considering and capturing the related risk associated with the forecast, the Company compared the fair value of the two reporting units to carrying value. Based on the results, the carrying value of each of our reporting units exceeded their fair value and the goodwill was determined to be impaired. $ 26.6 million, representing the full amount of goodwill allocated to the Global Supply Chain Platform, was written off as impaired during the fourth quarter of 2021. Additionally, $ 41.1 million, representing the full amount of goodwill allocated to the Oncology Innovation Platform was written off as impaired during the fourth quarter of 2021. These impairment charges were the result of the Company's Step-1 goodwill impairment test, which reflected a decrease in the future expected cash flows related to oral paclitaxel, along with increases in discount rates to reflect the uncertainty of future cash flows. Additionally, in the market approaches used, including the guideline company and guideline transaction methods, the Company utilized greater size &amp; risk discounts to reflect the additional risk associated with the Company's performance. Estimating the fair value of goodwill requires the use of estimates and significant judgments that are based on a number of factors, including unobservable level 3 inputs. These estimates and judgments may not be within the control of the Company and accordingly it is reasonably possible that the judgments and estimates could change in future periods. In connection with the impairment triggering event identified above, the Company evaluated the recoverability of its long-lived assets to determine whether any assets or asset groups were impaired. The Company compared the undiscounted cash flows to the carrying value of each asset group, and if the undiscounted cash flows were less than its carrying value, the asset or asset group was impaired by the excess of its carrying value over its fair value. During the fourth quarter of 2021, the Company determined that the carrying value of the Polymed technology and customer list were greater than their fair value, as these intangible assets related to the Chongqing Taihao manufacturing facility, which is being phased-out with the addition of the new API manufacturing facility in Chongqing, China. Therefore, the corresponding values of $ 1.7 million and less than $ 0.1 million, respectively, were written off as impaired. The evaluation of the long-lived assets requires the use of estimates and significant judgments that are based on a number of factors, including unobservable level 3 inputs. These estimates and judgments may not be within the control of the Company and accordingly it is reasonably possible that the judgments or estimates could change in future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9. fair value measurements Financial instruments consist of cash and cash equivalents, restricted cash, short-term investments, an equity investment, accounts receivable, accounts payable, accrued expenses, contingent consideration, and debt. Short-term investments and the equity investment are stated at fair value. Cash and cash equivalents, restricted cash, accounts receivable, accounts payable and accrued expenses, and debt, are stated at their carrying value, which approximates fair value due to the short time to the expected receipt or payment date of such amounts. ASC 820, Fair Value Measurements ,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 no bservable inputs (level 3 measurements). The three levels of the fair value hierarchy under the ASC 820 are described as follows: Level 1 —Inputs to the valuation methodology are unadjusted quoted prices for identical assets or liabilities in active markets that the plan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Level 3 —Inputs to the valuation methodology are u no bservable, supported by little or no market activity, and that are significant to the fair value measurement. Transfers between levels, if any, are recorded as of the beginning of the reporting period in which the transfer occurs; there were no transfers between Levels 1, 2 or 3 of any financial assets or liabilities during the years ended December 31, 2021, 2020, or 2019. The following tables represent the fair value hierarchy for those assets and liabilities that the Company measures at fair value on a recurring basis (in thousands):
Fair Value Measurements at December 31, 2021 Using:
Total Quoted Prices Significant Significant
Assets:
Financial assets included within cash and cash equivalents
Money market funds $ 7,937 $ 7,937 $ — $ —
Short-term investments - certificates of deposit 2,000 — 2,000 —
Short-term investments - commercial paper 10,446 — 10,446 —
Financial assets included within short-term investments
Short-term investments - certificates of deposit 9,488 — 9,488 —
Available-for-sale investment 719 719 — —
Total assets $ 30,590 $ 8,656 $ 21,934 $ —
Liabilities:
Contingent consideration - Kuur $ 24,076 $ — $ — $ 24,076
Total liabilities $ 24,076 $ — $ — $ 24,076
Fair Value Measurements at December 31, 2020 Using:
Total Quoted Prices Significant Significant
Assets:
Financial assets included within cash and cash equivalents
Money market funds $ 5,615 $ 5,615 $ — $ —
Short-term investments - certificates of deposit 4,070 — 4,070 —
Short-term investments - U.S. government bonds 5,000 — 5,000 —
Short-term investments - commercial paper 34,860 — 34,860 —
Financial assets included within short-term investments
Short-term investments - certificates of deposit 20,696 — 20,696 —
Short-term investments - U.S. government bonds 14,998 — 14,998 —
Short-term investments - commercial paper 102,715 — 102,715 —
Available-for-sale investment 227 227 — —
Total assets $ 188,181 $ 5,842 $ 182,339 $ — The following tables represent the fair value hierarchy for those assets that the Company measured at fair value on a no n-recurring basis as of December 31, 2021 (in thousands):
Fair Value Measurements at December 31, 2021 Using:
Total Quoted Prices Significant Significant
Assets:
Intangible assets, net 71,896 — — 71,896
Total assets $ 71,896 $ — $ — $ 71,896 The Company classifies its money market funds within Level 1 because it uses quoted market prices to determine their fair value. The Company classifies its commercial paper, corporate no tes, certificates of deposit, and U.S. government bonds within Level 2 because it uses quoted prices for similar assets or liabilities in active markets and each has a specified term and all level 2 inputs are observable for substantially the full term of each instrument. The Company owns 68,000 shares of PharmaEssentia Corp. (“PharmaEssentia”), a company publicly traded on the Taiwan OTC Exchange. As of December 31, 2021 and 2020, the Company’s investment in PharmaEssentia is valued at the reported closing price. This investment is classified as a level 1 investment and is recorded as an available-for-sale investment within short-term investments on the Company’s consolidated balance sheet. During the year ended December 31, 2021, the Company recorded a goodwill impairment loss of $ 67.7 million (See Note 8 - Goodwill and Intangible Assets, Net . This non-financial asset was measured at fair value on a non-recurring basis subsequent to its initial recognition. The Company considers the fair value of goodwill to be a level 3 measurement due to the presence of significant unobservable inputs that are based on estimates. See Note 8 for a discussion on the valuation methodologies used to measure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10. Accrued Expenses Accrued expenses consist of the following (in thousands):
December 31,
2021 2020
Accrued wages and benefits $ 2,047 $ 6,421
Accrued selling fees, rebates, and royalties 6,890 9,046
Accrued inventory purchases 4,217 3,714
Deferred revenue 3,291 1,147
Accrued clinical expenses 3,116 2,949
Accrued operating expenses 2,706 3,222
Accrued tax withholdings 1,804 1,948
Accrued interest 266 3,583
Accrued R&amp;D licensing fees 116 366
Accrued costs for product launch — 1,474
Total accrued expenses $ 24,453 $ 33,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1. INCOME TAXES The Company recorded income tax benefit from continuing operations of $ 10.6 million during the year ended December 31, 2021 and income tax expense of $ 4.1 million and $ 0.9 million during the years ended December 31, 2020 and 2019, respectively. The current year income tax benefit is primarily the result of the taxable temporary difference due to the deferred tax liability recognized for the indefinite lived intangible assets acquired in connection with the acquisition of Kuur’s IPR&amp;D. This taxable temporary difference is considered a source of taxable income to support the realization of deferred tax assets from the acquirer which resulted in a reversal of the Company’s valuation allowance. The prior years' income tax expense is attributable to foreign withholding taxes. The Company and its other subsidiaries were in a cumulative loss position as of December 31, 2021. The components of loss before income tax (benefit) expense from continuing operations consist of the following (in thousands):
Year Ended December 31,
2021 2020 2019
Domestic $ ( 175,867 ) $ ( 133,929 ) $ ( 109,769 )
Foreign ( 29,042 ) ( 10,417 ) ( 14,836 )
$ ( 204,909 ) $ ( 144,346 ) $ ( 124,605 ) The components of loss before income tax (benefit) expense from discontinued operations consist of the following (in thousands):
Year Ended December 31,
2021 2020 2019
Domestic $ ( 7,731 ) $ ( 3,996 ) $ ( 489 )
Foreign — — —
$ ( 7,731 ) $ ( 3,996 ) $ ( 489 ) The components of the income tax (benefit) expense from continuing operations consist of the following (in thousands):
Year Ended December 31,
2021 2020 2019
Current:
Federal $ — $ — $ —
State 15 4 23
Foreign 234 4,026 419
249 4,030 442
Deferred:
Federal 7,723 ( 26,262 ) ( 26,775 )
State ( 283 ) ( 869 ) ( 2,562 )
Foreign 257 ( 1,424 ) ( 2,411 )
7,697 ( 28,555 ) ( 31,748 )
Change in valuation allowance ( 18,550 ) 28,613 32,234
$ ( 10,604 ) $ 4,088 $ 928 The components of the income tax (benefit) expense from discontinued operations consist of the following (in thousands):
Year Ended December 31,
2021 2020 2019
Current:
Federal $ — $ — $ —
State — — —
Foreign — — —
— — —
Deferred:
Federal ( 1,624 ) ( 1,017 ) ( 103 )
State ( 52 ) ( 47 ) ( 5 )
Foreign — — —
( 1,676 ) ( 1,064 ) ( 108 )
Change in valuation allowance 1,676 1,064 108
$ — $ — $ — The income tax (benefit) expense from continuing operations differs from the federal statutory rate due to the following:
Year Ended December 31,
2021 2020 2019
Statutory rate 21.0 % 21.0 % 21.0 %
State taxes, net of federal benefit 0.1 0.7 2.0
Foreign rate differential ( 0.1 ) — 0.1
Valuation allowance 9.1 ( 20.2 ) ( 25.9 )
Stock-based compensation ( 0.5 ) ( 2.7 ) —
Goodwill impairment ( 6.5 ) — —
Section 382 limitation ( 11.2 ) — —
Tax credits ( 5.1 ) 1.6 3.1
Foreign tax withholdings — ( 2.3 ) ( 0.2 )
Other ( 1.6 ) 1.0 ( 0.8 )
5.2 % ( 2.9 )% ( 0.7 )% Net deferred income tax liabilities consist of the following (in thousands):
December 31,
2021 2020
Intangible assets $ 11,675 $ 11,372
Property and equipment 40 51
Stock-based compensation 7,743 7,148
Net operating loss carryforwards 108,762 106,342
Tax credit carryforwards 956 11,472
Research and development deduction 458 1,859
Reserves and accruals 20,090 13,528
Gross deferred income tax assets 149,724 151,772
Less: valuation allowance ( 137,742 ) ( 150,864 )
Net deferred income tax assets 11,982 908
Intangible assets ( 13,341 ) ( 821 )
Property and equipment ( 392 ) ( 143 )
Gross deferred income tax liabilities ( 13,733 ) ( 964 )
Net deferred income tax liabilities $ ( 1,751 ) $ ( 56 ) As of December 31, 2021 , there exists $ 452.4 million federal net operating losses and $ 99.0 million of state net operating losses. Of the federal net operating losses, $ 93.7 million expire beginning in 2033 and $ 358.7 million have an indefinite life. In addition, there exists $ 39.6 million of foreign net operating losses as of December 31, 2021 which may be carried forward with various years of expiration. The valuation allowance for deferred tax assets decreased by $ 13.1 million for the year ended December 31, 2021 and increased by $ 29.7 million for the year ended December 31, 2020 . The decrease in the valuation allowance in the current year was due to a reversal of a valuation allowance in connection with the acquisition of Kuur of $ 10.8 million and the reduction of reported net operating losses in the U.S. as a result of a Section 382 and 383 limitation of $ 32.2 million, offset by an increase in the valuation allowance for current year activity for additional net operating losses and tax credit carryforwards of $ 26.2 million and an increase recorded though purchase accounting for net operating losses of $ 3.7 million acquired as part of the Kuur acquisition. The increase in the prior year was due to an increase of deferred tax assets mainly for additional net operating losses and tax credit carryforwards. The Company has provided a full valuation allowance against its remaining deferred tax assets as it has determined that it is not more likely than not that recognition of such deferred tax assets will be utilized in the foreseeable future. The Company considers whether any positions taken on the Company’s income tax returns would be considered uncertain tax positions that may require the recognition of a liability. The Company has concluded that there are no material uncertain tax positions as of December 31, 2021, 2020, and 2019 . The Company recognizes interest and penalties related to unrecognized tax benefits as a component of income tax benefit in the consolidated statement of operations and comprehensive loss. There were no amounts recognized for interest and penalties related to unrecognized tax benefits during the years ended December 31, 2021, 2020, and 2019. The income tax returns for the taxable years 2013 to 2020 in the U.S., China, and Hong Kong remain open and subject to income tax audits. Provision has not been made for U.S. taxes on undistributed earnings of foreign subsidiaries. Those earnings, if any, have been and will continue to be indefinitely reinvested. Under the provisions of Section 382 and Section 383 of the Internal Revenue Code (“IRC”), net operating loss and credit carryforwards and other tax attributes may be subject to limitation if there has been a significant change in ownership of the Company, as defined by the IRC. Changes in ownership of our common stock could result in limitations on net operating loss carryforwards. For the year ended December 31, 2021, ownership changes triggered a limitation of our net operating losses and research and development credits in the amount of $ 108.9 million and $ 9.3 million, respectively. The reduction of these net operating losses created a reduction in the deferred tax asset and related valuation allowance, as reflected in the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Lease Obligations</t>
        </is>
      </c>
      <c r="B1" s="2" t="inlineStr">
        <is>
          <t>12 Months Ended</t>
        </is>
      </c>
    </row>
    <row r="2">
      <c r="B2" s="2" t="inlineStr">
        <is>
          <t>Dec. 31, 2021</t>
        </is>
      </c>
    </row>
    <row r="3">
      <c r="A3" s="3" t="inlineStr">
        <is>
          <t>Debt And Lease Obligations [Abstract]</t>
        </is>
      </c>
    </row>
    <row r="4">
      <c r="A4" s="4" t="inlineStr">
        <is>
          <t>Debt and Lease Obligations</t>
        </is>
      </c>
      <c r="B4" s="4" t="inlineStr">
        <is>
          <t xml:space="preserve">12. debt AND LEASE OBLIGATIONS Debt The Company’s debt as of December 31, 2021 and 2020, consists of the following (in thousands):
December 31,
2021 2020
Current portion of mortgage $ — $ 731
Current portion of bank loan 784 764
Current portion of senior secured loan 45,938 70
Current portion of finance lease obligations 159 345
Current portion of operating lease obligations 2,909 3,185
Long-term portion of finance lease obligations 207 329
Long-term portion of operating lease obligations 4,494 6,355
Chongqing Maliu credit agreement 7,849 7,641
Senior secured loan, net of debt discount and financing fees 8,663 and $ 11,601 , respectively 95,400 138,399
Total $ 157,740 $ 157,819 Senior Credit Agreements During 2018, Perceptive issued a senior secured loan to the Company with a principal value of $ 50.0 million and a maturity date of June 30, 2023 . The loan bore interest at a floating per annum rate equal to LIBOR (with a floor of 2.0 %) plus 9.0 %. The Company was required to make monthly interest-only payments with a bullet payment of the principal at maturity. On June 19, 2020, the Company paid off all obligations owing under, and terminated, the senior secured loan agreement with Perceptive. The secured interests were terminated in connection with the Company’s payoff of all obligations. In connection with the repayment of the Perceptive loan, the Company incurred a $ 3.8 million prepayment fee, the unamortized debt discount of $ 3.1 million, and $ 0.3 million in other charges. The Perceptive debt extinguishment resulted in a $ 7.2 million loss that was included in loss on extinguishment of debt, in the consolidated statements of operations and comprehensive loss. On June 19, 2020 (“Closing Date”), the Company entered into the Senior Credit Agreement with Oaktree to borrow up to $ 225.0 million in five tranches, with a maturity date of June 19, 2026 . Three tranches (“Tranche A”, “Tranche B”, and “Tranche D”) of the term loans with an aggregate principal amount of $ 150.0 million were drawn by the Company in 2020. The last two tranches ("Tranche C" and "Tranche E"), amounting to an aggregate of $ 75.0 million, were dependent on the approval of oral paclitaxel for the treatment of mBC. Under the Amendment to the Senior Credit Agreement on January 19, 2022, the amount of these tranches was reduced to $ 0 and are no longer available to the Company. The loan bears interest at a fixed annual rate of 11.0 %.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 annually. The Company is required to make quarterly interest-only payments until June 19, 2022, after which the Company is required to make quarterly amortizing payments, with the remaining balance of the principal plus accrued and unpaid interest due at maturity. Beginning on September 17, 2020, the Company was required to pay a commitment fee on any undrawn commitments equal to 0.6 % per annum, payable on each subsequent funding date or the commitment termination date. Under the Amendment, the Company was required to make a mandatory prepayment of principal to Oaktree equal to 62.5 % of the cash proceeds of the Dunkirk Transaction. The Company was also required to pay (i) accrued and unpaid interest and (ii) a 7.0 % fee, allocated as a 2.0 % Exit Fee and a 5.0 % Prepayment Fee, on the principal amount being repaid. The Company was required to pay Oaktree an amendment fee of $ 0.3 million and certain related expenses upon the closing of the Dunkirk Transaction. The Amendment requires the Company to make an additional mandatory prepayment of $ 12.5 million in principal plus the costs and fees described above by June 14, 2022. Additional prepayments of the loan, in whole or in part, will be subject to early prepayment fee which declines each year until the fourth anniversary date of the Closing Date, after which no prepayment fee is required. Upon the final payment, the Company must also pay an exit fee calculated based on a percentage of the aggregate principal amount of all tranches advanced to the Company, and as of December 31, 2021, the Company has reflected an exit fee liability of $ 3.0 million. As of December 31, 2021, the Company has classified $ 45.9 million of the senior secured loan as current portion of long-term debt, comprised of three quarterly payments of $ 2.8 million each, due in 2022, $ 25.0 million due upon closing of the Dunkirk Transaction, and $ 12.5 million due 120 days after the closing of the Dunkirk Transaction, and it has classified $ 95.4 million of the senior secured loan as long-term debt on the consolidated balance sheet, comprised of the remaining principal due, less debt discount and financing fees of $ 8.7 million. The Senior Credit Agreement contains certain representations and warranties, affirmative covenants, negative covenants and conditions that were customarily required for similar financings. The Company is subject to certain financial covenants under the Senior Credit Agreement, including (1) a minimum liquidity amount in cash or permitted cash equivalent investments of $ 20.0 million from the closing date until the date on which the aggregate principal amount of loans outstanding is greater than or equal to $ 150.0 million (the “First Step-Up Date”), $ 25.0 million from the First Step-Up Date until the date on which the aggregate principal amount of loans outstanding balance is equal to $ 225.0 million (the “Second Step-Up Date”), and $ 30.0 million from the Second Step-up Date until the maturity date; (2) minimum revenue no less than 50 % of target revenue beginning with the fiscal quarter ended on December 31, 2020 and with respect to each such subsequent fiscal quarter prior to the revenue covenant termination date; (3) leverage ratio covenant not to exceed 4.50 to 1.00 as of the last day of any fiscal quarter beginning with the first fiscal quarter following the revenue covenant termination date. At December 31, 2021, the Company was in compliance with all applicable debt covenants. Revenue Interest Financing Agreement On August 4, 2020, the Company entered into a Revenue Interest Financing Agreement with Sagard Healthcare Royalty Partners, LP (“Sagard”), pursuant to which Sagard agreed to pay the Company $ 50.0 million to provide funding for the Company’s development and commercialization of Oral Paclitaxel upon receipt of marketing authorization for Oral Paclitaxel by the U.S. FDA for the treatment of mBC. The Company did not obtain marketing authorization for Oral Paclitaxel by the U.S. FDA by December 31, 2021, and therefore, a termination right became available to Sagard. Therefore, the Company is unable to draw funds from the Revenue Interest Financing and wrote off the deferred debt issuance costs related to the Revenue Interest Financing for $ 0.6 million during the three months ended June 30, 2021, and has included such expense within interest expense on its consolidated statement of operations and comprehensive loss for the year ended December 31, 2021 . This Revenue Interest Financing Agreement was formally terminated in March 2022 . Credit Agreements, Bank Loan and Mortgage During the second quarter of 2019, the Company entered into a credit agreement which amended the existing partnership agreement with Chongqing Maliu Riverside Development and Investment Co., LTD (“CQ”), for a Renminbi ¥ 50.0 million (USD $ 7.7 million at December 31, 2020) line of credit to be used for the construction of the new API plant in China. The Company is required to repay the principal amount with accrued interest within three years after the plant receives the cGMP certification, with 20 % of the total loan with accrued interest is due within the first twelve months following receiving the certification, 30 % of the total loan with accrued interest due within twenty-four months, and the remaining balance with accrued interest due within thirty-six months. Interest accrues at the three-year loan interest rate by the People’s Bank of China for the same period on the date of the deposit of the full loan amount, which is expected to approximate 4.75 % annually. If the Company fails to obtain the cGMP certification within three years upon the acceptance of the plant, it shall return all renovation costs with the accrued interest to CQ in a single transaction within the first ten business days. As of December 31, 2021 , the balance due to CQ was $ 7.8 million. On May 15, 2020, the Company entered into a credit agreement with China Merchants Bank, enabling the Company to draw up to a Renminbi ¥ 5.0 million (USD $ 0.8 million at December 31, 2021 ) during the period through May 14, 2021. The Company drew the entire available credit in July 2020 and repaid the credit agreement in full on May 14, 2021 . On May 28, 2021, the Company entered into a credit agreement on the same terms as that which was repaid, and withdrew the full Renminbi ¥ 5.0 million (USD $ 0.8 million at December 31, 2021 ) on that date. This loan has a maturity date of May 28, 2022 and bears interest at a fixed rate of 4.35 % annually. The Company is required to pay the outstanding principal and all accrued interest at maturity. During the fourth quarter of 2021, the Company sold its controlling interest in Chongqing MJ Medical Devices Co., Ltd, a subsidiary of CDE, to the non-controlling interest, for consideration of $ 0.1 million. The mortgage, assumed in connection with the acquisition of CDE, was transferred to the buyer in connection with the sale. Lease Obligations The Company has operating leases for office and manufacturing facilities in several locations in the U.S., Asia, and Latin America, and has three finance leases for manufacturing equipment used in its facilities near Buffalo, NY (see Note 20 – Commitments and Contingencies) . The components of lease expense are as follows (in thousands):
Year Ended Year Ended December 31, 2020
Operating lease cost $ 2,971 $ 3,041
Finance lease cost:
Amortization of assets 256 223
Interest on lease liabilities 54 61
Total net lease cost $ 3,281 $ 3,325 The Company has elected to exclude short-term leases from its operating lease ROU assets and lease liabilities. Lease costs for short-term leases were not material to the financial statements for the years ended December 31, 2021, 2020, and 2019. Variable lease costs for the years ended December 31, 2021, 2020, and 2019 were not material to the financial statements. Supplemental balance sheet information related to leases is as follows (in thousands, except lease term and discount rate):
December 31, 2021 December 31, 2020
Finance leases:
Property and equipment, at cost $ 1,203 $ 1,203
Accumulated amortization, net ( 585 ) ( 333 )
Property and equipment, net $ 618 $ 870
Current obligations of finance leases $ 159 $ 345
Long-term portion of finance leases 207 329
Total finance lease obligations $ 366 $ 674
Weighted average remaining lease term (in years):
Operating leases 3.53 4.23
Finance leases 2.25 3.40
Weighted average discount rate:
Operating leases 12.9 % 12.8 %
Finance leases 9.8 % 10.4 % Supplemental cash flow information related to leases is as follows (in thousands):
Year Ended December 31, 2021
Cash paid for amount included in the measurements of lease
Operating cash flows from operating leases $ ( 3,416 )
Operating cash flows from finance leases ( 384 )
Financing cash flows from finance leases ( 84 )
ROU assets recognized in exchange for new operating lease $ 89 Future minimum payments and maturities of leases is as follows (in thousands):
Year ending December 31: Operating Leases Finance Leases
2022 $ 3,020 $ 168
2023 2,184 147
2024 2,034 109
2025 1,472 —
2026 347 —
Thereafter 132 —
Total lease payments 9,189 424
Less: Imputed interest ( 1,786 ) ( 58 )
Total lease obligations 7,403 366
Less: Current obligations ( 2,909 ) ( 159 )
Long-term lease obligations $ 4,494 $ 207 On January 5, 2021, Chongqing Sintaho Pharmaceuticals Co., Ltd. (“CQ Sintaho”), a subsidiary of the Company in China, entered into a lease agreement with Chongqing International Biological City Development &amp; Investment Co., Ltd (“CQ D&amp;I”). Under the lease agreement, the provisions of which are consistent with those agreed upon in the 2015 Agreement, CQ Sintaho leased the newly constructed API facility, or Sintaho API Facility, of 34,517 square meters rent-free, for the first 10-year term, with an option to extend the lease for an additional 10-year term, during which, if CQ Sintaho is profitable, it will pay a monthly rent of 5 RMB per square meter of space occupied. The Company determined the lease commenced in the first quarter of 2021, as it was operational and CQ Sintaho could direct the use of the facility. The Company also evaluated the probability of exercising the renewal and purchase options, and determined that it is not reasonably certain whether it will exercise those options. Therefore, the lease term is comprised only of the rent-free period and the recognition of the right-of-use asset and liability did not have a significant effect on the Company’s consolidated financial statements. On October 1, 2021, the Company entered into a lease agreement with FSMC, a not-for-profit corporation affiliated with the State of New York, to lease the 409,000 square feet, newly constructed cGMP ISO Class 5 high potency pharmaceutical manufacturing facility located in Dunkirk, NY. The lease agreement calls for annual rent payments of $ 2 for an initial 10 -year term, with the option for the Company to renew under the same terms and conditions for an additional 10 -year term. The provisions of the lease agreement are consistent with those agreed upon in the 2015 Agreement for Medical Technology Research, Development, and Innovation and Commercial Alliance (“Alliance Agreement”), and subsequent amendments, under which FSMC agreed to fund the construction costs of a new manufacturing facility in Dunkirk, NY, up to $ 208.0 million. Under the terms of the lease agreement and 2015 Alliance Agreement, the Company committed to spend $ 1.52 billion on operational expenses during the initial 10-year term, and an additional $ 1.5 billion on operational expenses if the Company elects to extend the lease for a second 10-year term. The Company also committed to hiring 450 employees at the Dunkirk facility within the first 5 years of operations, including hiring at least 300 new employees within 2.5 years of the Dunkirk facility becoming operational. The Company has identified this as an operating lease with a commencement date of October 1, 2021 when it could direct the use of the facility. The Company also evaluated the probability of exercising its renewal option after ten years, and determined that it is not reasonably certain whether it will exercise that option. Therefore, the lease term is comprised of the first ten-year term and the recognition of the right-of-use asset and liability did not have a significant effect on the Company’s consolidated financial statements. This operating lease was transferred to ImmunityBio, Inc. upon execution of the sale of the Dunkirk Operations in February 2022 (see Note 4 - Discontinued Operations ). The Company exercises judgment in determining the discount rate used to measure the lease liabilities. When rates are not implicit within an operating lease, the Company uses its incremental borrowing rate as its discount rate, which is based on yield trends in the biotechnology and healthcare industry and debt instruments held by the Company with stated interest rates. The Company re-assesses its incremental borrowing rate when new leases arise, or existing leases are modifi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Dec. 31, 2021</t>
        </is>
      </c>
      <c r="C1" s="2" t="inlineStr">
        <is>
          <t>Dec. 31, 2020</t>
        </is>
      </c>
      <c r="D1" s="2" t="inlineStr">
        <is>
          <t>Dec. 31, 2019</t>
        </is>
      </c>
    </row>
    <row r="2">
      <c r="A2" s="3" t="inlineStr">
        <is>
          <t>Current assets:</t>
        </is>
      </c>
    </row>
    <row r="3">
      <c r="A3" s="4" t="inlineStr">
        <is>
          <t>Cash and cash equivalents</t>
        </is>
      </c>
      <c r="B3" s="6" t="n">
        <v>35202</v>
      </c>
      <c r="C3" s="6" t="n">
        <v>69587</v>
      </c>
    </row>
    <row r="4">
      <c r="A4" s="4" t="inlineStr">
        <is>
          <t>Restricted cash</t>
        </is>
      </c>
      <c r="B4" s="5" t="n">
        <v>16500</v>
      </c>
      <c r="C4" s="5" t="n">
        <v>16500</v>
      </c>
    </row>
    <row r="5">
      <c r="A5" s="4" t="inlineStr">
        <is>
          <t>Short-term investments</t>
        </is>
      </c>
      <c r="B5" s="5" t="n">
        <v>10207</v>
      </c>
      <c r="C5" s="5" t="n">
        <v>138636</v>
      </c>
    </row>
    <row r="6">
      <c r="A6" s="4" t="inlineStr">
        <is>
          <t>Accounts receivable, net of chargebacks and other deductions of $22,868 and $12,552, respectively, and provision for credit losses of $9,306 and $9,637, respectively</t>
        </is>
      </c>
      <c r="B6" s="5" t="n">
        <v>26637</v>
      </c>
      <c r="C6" s="5" t="n">
        <v>23603</v>
      </c>
    </row>
    <row r="7">
      <c r="A7" s="4" t="inlineStr">
        <is>
          <t>Inventories</t>
        </is>
      </c>
      <c r="B7" s="5" t="n">
        <v>34685</v>
      </c>
      <c r="C7" s="5" t="n">
        <v>28846</v>
      </c>
    </row>
    <row r="8">
      <c r="A8" s="4" t="inlineStr">
        <is>
          <t>Prepaid expenses and other current assets</t>
        </is>
      </c>
      <c r="B8" s="5" t="n">
        <v>8885</v>
      </c>
      <c r="C8" s="5" t="n">
        <v>10012</v>
      </c>
    </row>
    <row r="9">
      <c r="A9" s="4" t="inlineStr">
        <is>
          <t>Discontinued operations, current portion</t>
        </is>
      </c>
      <c r="B9" s="5" t="n">
        <v>1280</v>
      </c>
      <c r="C9" s="5" t="n">
        <v>4777</v>
      </c>
    </row>
    <row r="10">
      <c r="A10" s="4" t="inlineStr">
        <is>
          <t>Total current assets</t>
        </is>
      </c>
      <c r="B10" s="5" t="n">
        <v>133396</v>
      </c>
      <c r="C10" s="5" t="n">
        <v>291961</v>
      </c>
    </row>
    <row r="11">
      <c r="A11" s="4" t="inlineStr">
        <is>
          <t>Property and equipment, net</t>
        </is>
      </c>
      <c r="B11" s="5" t="n">
        <v>27978</v>
      </c>
      <c r="C11" s="5" t="n">
        <v>23810</v>
      </c>
    </row>
    <row r="12">
      <c r="A12" s="4" t="inlineStr">
        <is>
          <t>Goodwill</t>
        </is>
      </c>
      <c r="C12" s="5" t="n">
        <v>38891</v>
      </c>
      <c r="D12" s="6" t="n">
        <v>38513</v>
      </c>
    </row>
    <row r="13">
      <c r="A13" s="4" t="inlineStr">
        <is>
          <t>Intangible assets, net</t>
        </is>
      </c>
      <c r="B13" s="5" t="n">
        <v>71896</v>
      </c>
      <c r="C13" s="5" t="n">
        <v>10218</v>
      </c>
    </row>
    <row r="14">
      <c r="A14" s="4" t="inlineStr">
        <is>
          <t>Operating lease right-of-use assets, net</t>
        </is>
      </c>
      <c r="B14" s="5" t="n">
        <v>6243</v>
      </c>
      <c r="C14" s="5" t="n">
        <v>7921</v>
      </c>
    </row>
    <row r="15">
      <c r="A15" s="4" t="inlineStr">
        <is>
          <t>Other assets</t>
        </is>
      </c>
      <c r="B15" s="5" t="n">
        <v>1087</v>
      </c>
      <c r="C15" s="5" t="n">
        <v>950</v>
      </c>
    </row>
    <row r="16">
      <c r="A16" s="4" t="inlineStr">
        <is>
          <t>Discontinued operations, non-current portion</t>
        </is>
      </c>
      <c r="B16" s="5" t="n">
        <v>26848</v>
      </c>
      <c r="C16" s="5" t="n">
        <v>10578</v>
      </c>
    </row>
    <row r="17">
      <c r="A17" s="4" t="inlineStr">
        <is>
          <t>Total assets</t>
        </is>
      </c>
      <c r="B17" s="5" t="n">
        <v>267448</v>
      </c>
      <c r="C17" s="5" t="n">
        <v>384329</v>
      </c>
    </row>
    <row r="18">
      <c r="A18" s="3" t="inlineStr">
        <is>
          <t>Current liabilities:</t>
        </is>
      </c>
    </row>
    <row r="19">
      <c r="A19" s="4" t="inlineStr">
        <is>
          <t>Accounts payable</t>
        </is>
      </c>
      <c r="B19" s="5" t="n">
        <v>16742</v>
      </c>
      <c r="C19" s="5" t="n">
        <v>18417</v>
      </c>
    </row>
    <row r="20">
      <c r="A20" s="4" t="inlineStr">
        <is>
          <t>Accrued expenses</t>
        </is>
      </c>
      <c r="B20" s="5" t="n">
        <v>24453</v>
      </c>
      <c r="C20" s="5" t="n">
        <v>33870</v>
      </c>
    </row>
    <row r="21">
      <c r="A21" s="4" t="inlineStr">
        <is>
          <t>Current portion of operating lease liabilities</t>
        </is>
      </c>
      <c r="B21" s="5" t="n">
        <v>2909</v>
      </c>
      <c r="C21" s="5" t="n">
        <v>3185</v>
      </c>
    </row>
    <row r="22">
      <c r="A22" s="4" t="inlineStr">
        <is>
          <t>Current portion of long-term debt and finance lease obligations</t>
        </is>
      </c>
      <c r="B22" s="5" t="n">
        <v>46881</v>
      </c>
      <c r="C22" s="5" t="n">
        <v>1910</v>
      </c>
    </row>
    <row r="23">
      <c r="A23" s="4" t="inlineStr">
        <is>
          <t>Discontinued operations, current portion</t>
        </is>
      </c>
      <c r="B23" s="5" t="n">
        <v>5062</v>
      </c>
      <c r="C23" s="5" t="n">
        <v>4759</v>
      </c>
    </row>
    <row r="24">
      <c r="A24" s="4" t="inlineStr">
        <is>
          <t>Total current liabilities</t>
        </is>
      </c>
      <c r="B24" s="5" t="n">
        <v>96047</v>
      </c>
      <c r="C24" s="5" t="n">
        <v>62141</v>
      </c>
    </row>
    <row r="25">
      <c r="A25" s="3" t="inlineStr">
        <is>
          <t>Long-term liabilities:</t>
        </is>
      </c>
    </row>
    <row r="26">
      <c r="A26" s="4" t="inlineStr">
        <is>
          <t>Long-term operating lease liabilities</t>
        </is>
      </c>
      <c r="B26" s="5" t="n">
        <v>4494</v>
      </c>
      <c r="C26" s="5" t="n">
        <v>6355</v>
      </c>
    </row>
    <row r="27">
      <c r="A27" s="4" t="inlineStr">
        <is>
          <t>Long-term debt and finance lease obligations</t>
        </is>
      </c>
      <c r="B27" s="5" t="n">
        <v>103456</v>
      </c>
      <c r="C27" s="5" t="n">
        <v>146369</v>
      </c>
    </row>
    <row r="28">
      <c r="A28" s="4" t="inlineStr">
        <is>
          <t>Deferred tax liabilities</t>
        </is>
      </c>
      <c r="B28" s="5" t="n">
        <v>1751</v>
      </c>
      <c r="C28" s="5" t="n">
        <v>56</v>
      </c>
    </row>
    <row r="29">
      <c r="A29" s="4" t="inlineStr">
        <is>
          <t>Contingent consideration</t>
        </is>
      </c>
      <c r="B29" s="5" t="n">
        <v>24076</v>
      </c>
    </row>
    <row r="30">
      <c r="A30" s="4" t="inlineStr">
        <is>
          <t>Other long-term liabilities</t>
        </is>
      </c>
      <c r="B30" s="5" t="n">
        <v>3046</v>
      </c>
      <c r="C30" s="5" t="n">
        <v>3852</v>
      </c>
    </row>
    <row r="31">
      <c r="A31" s="4" t="inlineStr">
        <is>
          <t>Discontinued operations, non-current portion</t>
        </is>
      </c>
      <c r="B31" s="5" t="n">
        <v>126</v>
      </c>
      <c r="C31" s="5" t="n">
        <v>208</v>
      </c>
    </row>
    <row r="32">
      <c r="A32" s="4" t="inlineStr">
        <is>
          <t>Total liabilities</t>
        </is>
      </c>
      <c r="B32" s="5" t="n">
        <v>232996</v>
      </c>
      <c r="C32" s="5" t="n">
        <v>218981</v>
      </c>
    </row>
    <row r="33">
      <c r="A33" s="4" t="inlineStr">
        <is>
          <t>Commitments and contingencies (Note 20)</t>
        </is>
      </c>
      <c r="C33" s="4" t="inlineStr">
        <is>
          <t xml:space="preserve"> </t>
        </is>
      </c>
      <c r="D33" s="4" t="inlineStr">
        <is>
          <t xml:space="preserve"> </t>
        </is>
      </c>
    </row>
    <row r="34">
      <c r="A34" s="3" t="inlineStr">
        <is>
          <t>Stockholders' equity:</t>
        </is>
      </c>
    </row>
    <row r="35">
      <c r="A35" s="4" t="inlineStr">
        <is>
          <t>Common stock, par value $0.001 per share, 250,000,000 shares authorized at December 31, 2021 and 2020; 111,802,968 and 95,066,195 shares issued at December 31, 2021 and 2020, respectively; 110,130,048 and 93,393,275 shares outstanding at December 31, 2021 and 2020, respectively</t>
        </is>
      </c>
      <c r="B35" s="5" t="n">
        <v>111</v>
      </c>
      <c r="C35" s="5" t="n">
        <v>95</v>
      </c>
    </row>
    <row r="36">
      <c r="A36" s="4" t="inlineStr">
        <is>
          <t>Additional paid-in capital</t>
        </is>
      </c>
      <c r="B36" s="5" t="n">
        <v>972404</v>
      </c>
      <c r="C36" s="5" t="n">
        <v>901864</v>
      </c>
    </row>
    <row r="37">
      <c r="A37" s="4" t="inlineStr">
        <is>
          <t>Accumulated other comprehensive loss</t>
        </is>
      </c>
      <c r="B37" s="5" t="n">
        <v>-487</v>
      </c>
      <c r="C37" s="5" t="n">
        <v>-1134</v>
      </c>
    </row>
    <row r="38">
      <c r="A38" s="4" t="inlineStr">
        <is>
          <t>Accumulated deficit</t>
        </is>
      </c>
      <c r="B38" s="5" t="n">
        <v>-913412</v>
      </c>
      <c r="C38" s="5" t="n">
        <v>-713644</v>
      </c>
    </row>
    <row r="39">
      <c r="A39" s="4" t="inlineStr">
        <is>
          <t>Less: treasury stock, at cost; 1,672,920 shares at December 31, 2021 and 2020</t>
        </is>
      </c>
      <c r="B39" s="5" t="n">
        <v>-7485</v>
      </c>
      <c r="C39" s="5" t="n">
        <v>-7406</v>
      </c>
    </row>
    <row r="40">
      <c r="A40" s="4" t="inlineStr">
        <is>
          <t>Total Athenex, Inc. stockholders' equity</t>
        </is>
      </c>
      <c r="B40" s="5" t="n">
        <v>51131</v>
      </c>
      <c r="C40" s="5" t="n">
        <v>179775</v>
      </c>
    </row>
    <row r="41">
      <c r="A41" s="4" t="inlineStr">
        <is>
          <t>Non-controlling interests</t>
        </is>
      </c>
      <c r="B41" s="5" t="n">
        <v>-16679</v>
      </c>
      <c r="C41" s="5" t="n">
        <v>-14427</v>
      </c>
    </row>
    <row r="42">
      <c r="A42" s="4" t="inlineStr">
        <is>
          <t>Total stockholders' equity</t>
        </is>
      </c>
      <c r="B42" s="5" t="n">
        <v>34452</v>
      </c>
      <c r="C42" s="5" t="n">
        <v>165348</v>
      </c>
      <c r="D42" s="6" t="n">
        <v>175855</v>
      </c>
    </row>
    <row r="43">
      <c r="A43" s="4" t="inlineStr">
        <is>
          <t>Total liabilities and stockholders' equity</t>
        </is>
      </c>
      <c r="B43" s="6" t="n">
        <v>267448</v>
      </c>
      <c r="C43" s="6" t="n">
        <v>384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ingent Consideration</t>
        </is>
      </c>
      <c r="B1" s="2" t="inlineStr">
        <is>
          <t>12 Months Ended</t>
        </is>
      </c>
    </row>
    <row r="2">
      <c r="B2" s="2" t="inlineStr">
        <is>
          <t>Dec. 31, 2021</t>
        </is>
      </c>
    </row>
    <row r="3">
      <c r="A3" s="3" t="inlineStr">
        <is>
          <t>Contingent Consideration Disclosure [Abstract]</t>
        </is>
      </c>
    </row>
    <row r="4">
      <c r="A4" s="4" t="inlineStr">
        <is>
          <t>Contingent Consideration</t>
        </is>
      </c>
      <c r="B4" s="4" t="inlineStr">
        <is>
          <t>13. Contingent Consideration The fair value measurements of contingent consideration liabilities are determined using unobservable Level 3 inputs. These inputs include (a) the estimated amount and timing of projected cash flows; (b) the probability of the achievement of the factors on which the contingency is based; and (c) the risk-adjusted discount rate used to present value the probability-weighted cash flows. Significant increases (decreases) in any of those inputs could result in a lower or higher fair value measurement. The Company expects that these milestones will be achieved at varying times between 2023 and 2027. The following table represents a reconciliation of the contingent consideration liability related to the acquisition of Kuur measured on a recurring basis using level 3 inputs as of December 31, 2021 (in thousands):
Balance as of May 4, 2021 $ 19,839
Adjustment to fair value 4,237
Balance as of December 31, 2021 $ 24,076 The increase of the contingent consideration was due to the time value of money from the initial measurement date (Kuur acquisition date) to December 31, 2021 , as well as updated probabilities of future cash flows related to R&amp;D milestones. The discount rate used in measuring the fair value of this liability is the Company's incremental borrowing rate, which is updated on a quarterly basis. The probabilities of the R&amp;D milestones represent the probability of technical success for each therapy to which the milestones are related, and these probabilities are updated on a quarterly basis, based on the clinical stage of the therapy, along with consideration of any additional clinical data obtained during each quarter. The adjustment to the contingent consideration liability is included within selling, general, and administrative expenses in the Company’s consolidated statements of operations and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During the years ended December 31, 2021, 2020, and 2019, the Company entered into transactions with individuals and other companies that have financial interests in the Company. Related party transactions included the following: a) In June 2018, the Company entered into two in-licensing agreements with Avalon BioMedical (Management) Limited (“Avalon”) wherein the Company obtained certain IP from Avalon to develop and commercialize the underlying products. Under these agreements the Company is required to pay upfront fees and future milestone payments and sales-based royalties. During the year ended December 31, 2021 and 2020, the Company recorded $ 2.0 million and $ 0 million milestone fees paid to Avalon, respectively, as research and development expenses on its consolidated statement of operations and comprehensive loss. Certain members of the Company’s board and management collectively have a controlling interest in Avalon. The Company does not hold any interest in Avalon and does not have any obligations to absorb losses or any rights to receive benefits from Avalon. As of December 31, 2021 and 2020, Avalon held 786,061 shares of the Company’s common stock, which represented less than 1 % of the Company’s total issued shares for both periods. Balances due from Avalon recorded on the consolidated balance sheets were not significant. In June 2019, the Company entered into an agreement whereby Avalon would hold a 90 % ownership interest and the Company would hold a 10 % ownership interest of the newly formed entity under the name Nuwagen Limited (“Nuwagen”), incorporated under the laws of Hong Kong. Nuwagen is principally engaged in the development and commercialization of herbal medicine products for metabolic, endocrine, and other related indications. The Company contributed nonmonetary assets in exchange for the 10% ownership interest. b) The Company earns licensing revenue from PharmaEssentia, an entity in which the Company has an investment classified as available-for-sale (see Note 9 – Fair Value Measurements ). Funds paid to PharmaEssentia under the license and cost-sharing agreements amounted to $ 0.1 in the year ended December 31, 2021 and $ 0.4 million in each of the years ended December 31, 2020 and 2019 . Pursuant to out-license agreements, the Company received $ 3.0 million, $ 2.0 million, and $ 0 for the years ended December 31, 2021, 2020, and 2019 , respectively. Of the $ 3.0 million in milestone payments received in 2021, $ 0.5 million was recognized as revenue and $ 2.5 million was recognized as deferred revenue (refer to Note 19 - Revenue Recognition ). c) Certain family members of our executive officers work as employees or consultants of the Company. Such services were not significant to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15. STOCK-Based Compensation Common Stock Option Plans The Company has four equity compensation plans, adopted in 2017, 2013, 2007 and 2004 (the “Plans”) which, taken together, authorize the grant of up to 16,000,000 shares of common stock to employees, directors, and consultants. On June 5, 2020, the amendment and restatement of the 2017 Omnibus Incentive Plan (the “2017 Plan”), which increased the number of shares available for issuance under the plan by up to 500,000 shares, became effective, and was further amended as of June 18, 2021 to increase the number of shares available for issuance under the plan by up to an additional 5 million shares. Additionally, on June 14, 2017, the Company adopted its 2017 Employee Stock Purchase Plan (the “ESPP”), which authorizes the issuance of up to 1,000,000 shares of common stock for future issuances to eligible employees. Stock Options The total fair value of stock options vested and recorded as compensation expense during the years ended December 31, 2021 , 2020 , and 2019 was $ 8.4 million, $ 9.6 million, and $ 7.9 million, respectively. As of December 31, 2021 , $ 11.1 million of unrecognized cost related to non-vested stock options was expected to be recognized over a weighted-average period of approximately 1.71 years. T he total intrinsic value of options exercised was approximately $ 0.2 million and $ 1.5 million for the years ended December 31, 2021 and 2020 , respectively. The following table summarizes the status of the Company’s stock option activity granted under the Plans and 2017 Plan to employees, directors, and consultants (in thousands, except stock option amounts and exercise price): Stock options granted have a contractual term of 10 years and generally vest over a 2 - 4 year period. A limited number of stock options vest immediately in certain circumstances. The following table summarizes the status of the Company’s stock option activity granted under the Plans and 2017 Plan to employees, directors, and consultants (in thousands, except stock option amounts):
Stock Options Weighted- Weighted- Aggregate
Outstanding at December 31, 2020 12,496,888 $ 9.26 5.42 $ 22,463
Granted 944,095 3.77 — —
Exercised ( 279,425 ) 5.64 — —
Forfeited and expired ( 499,488 ) 9.03 — —
Outstanding at December 31, 2021 12,662,070 $ 8.96 4.88 $ —
Vested and exercisable at December 31, 2021 9,934,435 $ 8.78 3.91 $ — 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21 2020 2019
Weighted average grant date fair value $ 3.77 $ 6.93 $ 8.06
Expected dividend yield — % — % — %
Expected stock price volatility 68 % 67 % 64 %
Risk-free interest rate 1.29 % 0.91 % 2.60 %
Expected life of options (in years) 6.2 6.2 6.3 Restricted Stock Awards The total fair value of restricted stock awards vested and recorded as compensation expense during the years ended December 31, 2021, 2020, and 2019 was $ 0.6 million, $ 1.0 million, and $ 0.6 million, respectively. Restricted stock awards cliff vest on the anniversaries of their grant date. As of December 31, 2021 , $ 3.1 million of unrecognized cost related to non-vested restricted stock awards were expected to be recognized over a weighted-average period of approximately 2.05 years. The following table summarizes the status of the Company's restricted stock awards.
Shares of Restricted Stock Weighted Average Fair Value
Nonvested at December 31, 2020 22,500 $ 15.65
Granted 933,595 3.69
Vested ( 31,500 ) 7.29
Nonvested at December 31, 2021 924,595 $ 3.86 Employee Stock Purchase Plan The ESPP is available to eligible employees (as defined in the plan document). Under the ESPP, shares of the Company’s common stock may be purchased at a discount ( 15 %) of the lesser of the closing price of the Company’s common stock on the first trading or the last trading day of the offering period. The current offering period extends from December 1, 2021 to May 31, 2022. The Company expects to offer six-month offering periods after the current period . The 2017 Plan reserved 1,000,000 shares of common stock for issuance under the ESPP. Stock-based compensation related to the ESPP amounted to $ 0.2 million for the year ended December 31, 2021 and $ 0.3 million for each of the years ended December 31, 2020 and 2019. The Company issued 81,557 , 50,827 , and 60,825 shares of common stock to participants during the years ended December 31, 2021, 2020, and 2019, respectively. Stock-Based Compensation Cost 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21, 2020, and 2019 (in thousands):
Year Ended December 31,
2021 2020 2019
Stock options $ 8,441 $ 9,557 $ 7,887
Restricted stock expense 616 1,017 566
Stock awarded to directors and officers — — 1,105
Employee stock purchase plan 150 276 327
Total stock-based compensation expense $ 9,207 $ 10,850 $ 9,885
Cost of sales $ 208 $ 249 $ 248
Research and development expenses 2,700 3,647 3,251
Selling, general, and administrative expenses 6,299 6,954 6,386
Total stock-based compensation expense $ 9,207 $ 10,850 $ 9,8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Loss per Share Attributable to Athenex, Inc. Common Stockholders</t>
        </is>
      </c>
      <c r="B1" s="2" t="inlineStr">
        <is>
          <t>12 Months Ended</t>
        </is>
      </c>
    </row>
    <row r="2">
      <c r="B2" s="2" t="inlineStr">
        <is>
          <t>Dec. 31, 2021</t>
        </is>
      </c>
    </row>
    <row r="3">
      <c r="A3" s="3" t="inlineStr">
        <is>
          <t>Earnings Per Share [Abstract]</t>
        </is>
      </c>
    </row>
    <row r="4">
      <c r="A4" s="4" t="inlineStr">
        <is>
          <t>Net Loss per Share Attributable to Athenex, Inc. Common Stockholders</t>
        </is>
      </c>
      <c r="B4" s="4" t="inlineStr">
        <is>
          <t xml:space="preserve">16. NET LOSS PER SHARE ATTRIBUTABLE TO ATHENEX, INC. COMMON STOCKHOLDERS Basic net loss per share is calculated by dividing net loss attributable to Athenex, Inc. common stockholders by the weighted-average number of common shares issued, outstanding, and vested during the period. Net loss from continuing operations per share is calculated by dividing the net loss from continuing operations, less, net loss attributable to non-controlling interests, by the weighted-average number of common shares issued, outstanding, and vested during the period. Net loss from discontinued operations per share is calculated by dividing the loss from discontinued operations by the weighted-average number of common shares issued, outstanding, and vested during the period. Diluted net loss per share is computed by dividing net loss attributable to Athenex, Inc. common stockholders by the weighted-average number of common share and common shares equivalents for the period using the treasury-stock method. For the purposes of this calculation, warrants for common stock and stock options are considered to be common stock equivalents and are only included in the calculation of diluted net loss per share when their effect is dilutive. 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21 2020 2019
Stock options and other common stock equivalents 13,624,025 12,748,882 10,814,635
Unvested restricted common shares 353,148 76,750 45,581
Total potential dilutive common shares 13,977,173 12,825,632 10,860,2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17. ACCUMULATED OTHER COMPREHENSIVE LOSS The components and changes of accumulated other comprehensive loss, net of related income tax effects, are as follows (in thousands):
Balance as of January 1, 2019 $ ( 656 )
Foreign currency translation adjustment 118
Unrealized loss on investment ( 97 )
Balance as of December 31, 2019 ( 635 )
Foreign currency translation adjustment ( 494 )
Unrealized loss on investment ( 5 )
Balance as of December 31, 2020 ( 1,134 )
Foreign currency translation adjustment 141
Unrealized gain on investment 506
Balance as of December 31, 2021 $ ( 4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Segment, Geographic, and Concentration Risk Information</t>
        </is>
      </c>
      <c r="B1" s="2" t="inlineStr">
        <is>
          <t>12 Months Ended</t>
        </is>
      </c>
    </row>
    <row r="2">
      <c r="B2" s="2" t="inlineStr">
        <is>
          <t>Dec. 31, 2021</t>
        </is>
      </c>
    </row>
    <row r="3">
      <c r="A3" s="3" t="inlineStr">
        <is>
          <t>Segment Reporting [Abstract]</t>
        </is>
      </c>
    </row>
    <row r="4">
      <c r="A4" s="4" t="inlineStr">
        <is>
          <t>Business Segment, Geographic, and Concentration Risk Information</t>
        </is>
      </c>
      <c r="B4" s="4" t="inlineStr">
        <is>
          <t>BUSINESS SEGMENT, GEOGRAPHIC, AND CONCENTRATION RISK INFORMATION The Company has three operating segments, which are organized based mainly on the nature of the business activities performed and regulatory environments in which they operate. The Company also considers the types of products from which the reportable segments derive their revenue. Each operating segment has a segment manager who is held accountable for operations and has discrete financial information that is regularly reviewed by the Company’s chief operating decision-maker. Consequently, the Company has concluded each operating segment to be a reportable segment. The Company’s operating segments are as follows: Oncology Innovation Platform — This operating segment performs research and development on certain of the Company’s proprietary drugs, from the preclinical development of its chemical compounds, to the execution and analysis of its several clinical trials. It focuses specifically on Orascovery and Src Kinase Inhibition research platforms, and TCR-T immunotherapy and arginine deprivation therapy. This segment operates in the U.S., Taiwan, Hong Kong, mainland China, the United Kingdom, and Latin America. Global Supply Chain Platform — This operating segment includes APS and Polymed and the construction of the manufacturing facility in Chongqing, China. APS is a manufacturing company that supplies sterile injectable drugs to hospital pharmacies across the U.S. APS manufactures products under Section 503B of the Compounding Quality Act within the Federal Food, Drug &amp; Cosmetic Act (“FDCA”). Additionally, APS provides products for the development and manufacturing of the Company’s proprietary drug candidates as well as providing the Company with a cGMP analytical services function. Polymed is primarily in the business of marketing and selling API in North America, Europe, and Asia from its locations in Texas and China. Polymed also develops new compounds and processing techniques and is in the final phase of completion of the new API manufacturing facility in Chongqing, China. Commercial Platform — This operating segment includes APD and Athenex Oncology, which focus on the manufacturing, distribution, and sales of specialty pharmaceuticals and the pre-launch commercial activities for the Company’s proprietary drugs, respectively. This segment provides services and products to external customers based mainly in the U.S. The Company’s Oncology Innovation Platform segment operates and holds long-lived assets located in the U.S., Taiwan, Hong Kong, mainland China, the United Kingdom, and Latin America. The Global Supply Chain Platform segment operates and holds long-lived assets located in the U.S. and China. The Commercial Platform segment operates and holds long-lived assets located in the U.S. For geographic segment reporting, product sales have been attributed to countries based on the location of the customer. Segment information is as follows (in thousands):
Year Ended December 31,
2021 2020 2019
Total revenue:
Oncology Innovation Platform $ 26,866 $ 38,851 $ 20,562
Global Supply Chain Platform 28,471 20,491 33,970
Commercial Platform 66,991 89,572 50,427
Total revenue for reportable segments 122,328 148,914 104,959
Intersegment revenue ( 2,147 ) ( 4,523 ) ( 3,730 )
Total consolidated revenue $ 120,181 $ 144,391 $ 101,229 Intersegment revenue eliminated in the above table reflects sales from the Global Supply Chain Platform to the Oncology Innovation Platform.
Year Ended December 31,
2021 2020 2019
Total revenue by product group:
Commercial product sales $ 86,766 $ 101,590 $ 67,411
License fees 26,832 38,827 20,100
API sales 3,986 3,599 12,733
Contract manufacturing revenue 1,512 85 391
Medical device sales — — —
Other revenue 1,085 290 594
Total consolidated revenue $ 120,181 $ 144,391 $ 101,229 Intersegment revenue is recorded by the selling segment when it is realized or realizable and all revenue recognition criteria are met. Upon consolidation, all intersegment revenue and related cost of sales are eliminated from the selling segment’s ledger.
Year Ended December 31,
2021 2020 2019
Net loss attributable to Athenex, Inc.:
Oncology Innovation Platform $ ( 118,089 ) $ ( 89,189 ) $ ( 100,919 )
Global Supply Chain Platform ( 38,566 ) ( 15,404 ) ( 8,086 )
Commercial Platform ( 35,382 ) ( 37,590 ) ( 14,255 )
Segment total ( 192,037 ) ( 142,183 ) ( 123,260 )
Discontinued operations ( 7,731 ) ( 3,996 ) ( 489 )
Total consolidated net loss attributable to Athenex, Inc. $ ( 199,768 ) $ ( 146,179 ) $ ( 123,749 )
Year Ended December 31,
2021 2020 2019
Total depreciation and amortization
Oncology Innovation Platform $ 879 $ 776 $ 762
Global Supply Chain Platform 1,982 2,017 1,479
Commercial Platform 1,821 1,668 1,566
Segment total 4,682 4,461 3,807
Discontinued operations 321 31 10
Total depreciation and amortization $ 5,003 $ 4,492 $ 3,817
December 31,
2021 2020
Total assets:
Oncology Innovation Platform $ 131,432 $ 234,153
Global Supply Chain Platform 54,775 83,732
Commercial Platform 53,113 51,089
Segment total 239,320 368,974
Discontinued operations 28,128 15,355
Total assets $ 267,448 $ 384,329
Year Ended December 31,
2021 2020 2019
Total revenue
United States $ 114,457 $ 82,362 $ 67,794
China 2,666 39,796 2,105
South Korea 1,112 2,354 513
India 906 — 3,066
Austria 115 226 4,422
Spain 47 — 20,000
United Kingdom — 19,289 1,023
Other foreign countries 878 364 2,306
Total consolidated revenue $ 120,181 $ 144,391 $ 101,229
December 31,
2021 2020
Total property and equipment, net:
United States $ 4,196 $ 4,933
China 23,782 18,877
Total property and equipment, net $ 27,978 $ 23,810 Customer revenue and accounts receivable concentration amounted to the following for the identified periods:
Year Ended December 31,
2021 2020 2019
Percentage of total revenue by customer:
Customer A 23 % — 20 %
Customer B 17 % 10 % 14 %
Customer C 16 % 14 % 15 %
Customer D 16 % 14 % 16 %
Customer E — 26 % 0 %
Customer F — 13 % 0 %
December 31,
2021 2020
Percentage of total accounts receivable by customer:
Customer A 35 % 24 %
Customer B 29 % 33 %
Customer C 15 %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19. Revenue Recognition The Company records revenue in accordance with ASC, Topic 606, Revenue from Contracts with Customers . Under Topic 606, the Company recognizes revenue when its customer obtains control of promised goods or services, in an amount that reflects the consideration which it expects to receive in exchange for those goods or services. To determine revenue recognition for arrangements that the Compan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Below is a description of principal activities – separated by reportable segments – from which the Company generates its revenue (See Note 18 – Business Segment, Geographic, and Concentration Risk Information ). 1. Oncology Innovation Platform The Company out-licenses certain of its IP to other pharmaceutical companies in specific territories that allow the customer to use, develop, commercialize, or otherwise exploit the licensed IP. In accordance with Topic 606, the Company analyzes the contracts to identify its performance obligations within the contract. Most of the Company’s out-license arrangements contain multiple performance obligations and variable pricing. After the performance obligations are identified, the Company determines the transaction price, which generally includes upfront fees, milestone payments related to the achievement of developmental, regulatory, or commercial goals, and royalty payments on net sales of licensed products. The Company considers whether the transaction price is fixed or variable, and whether such consideration is subject to return. Variable consideration is only included in the transaction price to the extent that it is probable that a significant reversal in the amount of cumulative revenue recognized will not occur when the uncertainty associated with the variable consideration is subsequently resolved. If any portion of the transaction price is constrained, it is excluded from the transaction price until the constraint no longer exists. The Company then allocates the transaction price to the performance obligation to which the consideration is related. Where a portion of the transaction price is received and allocated to continuing performance obligations under the terms of the arrangement, it is recorded as deferred revenue and recognized as revenue when (or as) the underlying performance obligation is satisfied. The Company’s contracts may contain one or multiple promises, including the license of IP and development services. The licensed IP related to the Company's approved and late-stage drug candidates is capable of being distinct from the other performance obligations identified in the contract and is distinct within the context of the contract, as upon transfer of the IP, the customer is able to use and benefit from it, and the customer could obtain the development services from other parties. The Company also considers the economic and regulatory characteristics of the licensed IP and other promises in the contract to determine if it is a distinct performance obligation. The Company considers if the IP is modified or enhanced by other performance obligations through the life of the agreement and whether the customer is contractually or practically required to use updated IP. The IP licensed by the Company has been determined to be functional IP. The IP is not modified during the license period and therefore, the Company recognizes revenues from any portion of the transaction price allocated to the licensed IP when the license is transferred to the customer and they can benefit from the right to use the IP. The Company recognized $ 0.5 million in license revenue from and out-license arrangement for the year ended December 31, 2021, and $ 37.7 million in license revenue, net of $ 2.3 million value added tax (“VAT”), and $ 1.0 million in license revenue from two of the Company’s out-license arrangements for the year ended December 31, 2020. The Company recognized revenue allocated to the licensed IP performance obligation upon transfer of the license of $ 0.1 million for the year ended December 31, 2019. During the year ended December 31, 2021, the Company received $ 2.0 million in upfront fees for a license of TRC-T technology, which was deemed not to be distinct, as the IP is in an early stage and is dependent on development activities to be performed by the Company, and $ 0.7 million for licenses of Klisyri in territories in which it is not yet approved and further development activities are required to be performed by the Company. Therefore these licenses of IP and the development services were considered a bundled performance obligation. As of December 31, 2021, this bundle of performance obligations was not satisfied and the corresponding $ 2.7 million was recorded as deferred revenue on the Company's consolidated balance sheet. Other performance obligations included in most of the Company’s out-licensing agreements include performing development services to reach clinical and regulatory milestone events. The Company satisfies these performance obligations at a point-in-time, because the customer does not simultaneously receive and consume the benefits as the development occurs, the development does not create or enhance an asset controlled by the customer, and the development does not create an asset with no alternative use. The Company considers milestone payments to be variable consideration measured using the most likely amount method, as the entitlement to the consideration is contingent on the occurrence or nonoccurrence of future events. The Company allocates each variable milestone payment to the associated milestone performance obligation, as the variable payment relates directly to the Company’s efforts to satisfy the performance obligation and such allocation depicts the amount of consideration to which the Company expects to be entitled for satisfying the corresponding performance obligation. The Company re-evaluates the probability of achievement of such performance obligations and any related constraint and adjusts its estimate of the transaction price as appropriate. To date, no amounts have been constrained in the initial or subsequent assessments of the transaction price. The Company did no t recognize revenue from other performance obligations included in the Company’s out- licensing agreements during the years ended December 31, 2021 or 2020. The Company recognized revenue allocated to development performance obligations upon transfer to the customer of $ 20.0 million for the year ended December 31, 2019. Certain out-license agreements include performance obligations to manufacture and provide drug product in the future for commercial sale when the licensed product is approved. For the commercial, sales-based royalties, the consideration is predominantly related to the licensed IP and is contingent on the customer’s subsequent sales to another commercial customer. Consequently, the sales- or usage-based royalty exception would apply. Revenue will be recognized for the commercial, sales-based milestones as the underlying sales occur. The Company recognized $ 25.0 million in commercial milestones and $ 1.0 million in royalties during the year ended December 31, 2021. No such revenues were recorded during 2020. The Company exercises significant judgment when identifying distinct performance obligations within its out-license arrangements, determining the transaction price, which often includes both fixed and variable considerations, and allocating the transaction price to the proper performance obligation. The Company did not use any other significant judgments related to out-licensing revenue during the years ended December 31, 2021 and 2020. 2. Global Supply Chain Platform The Company’s Global Supply Chain Platform manufactures API for use internally in its research and development activities as well as its clinical studies, and for sale to pharmaceutical customers globally. The Company generates additional revenue on this platform, by providing small to mid-scale cGMP manufacturing of clinical and commercial products for pharmaceutical and biotech companies and selling pharmaceutical products under 503B regulations set forth by the U.S. FDA. Revenue earned by the Global Supply Platform is recognized when the Company has satisfied its performance obligation, which is the shipment or the delivery of drug products. The underlying contracts for these sales are generally purchase orders and the Company recognizes revenue at a point-in-time. Any remaining performance obligations related to product sales are the result of customer deposits and are reflected in the deferred revenue contract liability balance. 3. Commercial Platform The Company’s Commercial Platform generates revenue by distributing specialty products through independent pharmaceutical wholesalers. The wholesalers then sell to an end-user, normally a hospital, alternative healthcare facility, or an independent pharmacy, at a lower price previously established by the end-user and the Company. Upon the sale by the wholesaler to the end-user, the wholesaler will chargeback the difference, if any, between the original list price and price at which the product was sold to the end-user. The Company also offers cash discounts, which approximate 2.3 % of the gross sales price, as an incentive for prompt customer payment, and, consistent with industry practice, the Company’s return policy permits customers to return products within a window of time before and after the expiration of product dating. Further, the Company offers contractual allowances, generally in the form of rebates or administrative fees, to certain wholesale customers, group purchasing organizations (“GPOs”), and end-user customers, consistent with pharmaceutical industry practices. Revenues are recorded net of provisions for variable consideration, including discounts, rebates, GPO allowance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s of December 31, 2021 and 2020 , the Company’s total provision for chargebacks and other deductions included as a reduction of accounts receivable totaled $ 22.9 million and $ 12.6 million, respectively. The Company’s total provision for chargebacks and other revenue deductions was $ 129.0 million, $ 89.3 million, and $ 87.2 million for the years ended December 31, 2021, 2020, and 2019, respectively. The Company exercises significant judgment in its estimates of the variable transaction price at the time of the sale and recognizes revenue when the performance obligation is satisfied. Factors that determine the final net transaction price include chargebacks, fees for service, cash discounts, rebates, returns, warranties, and other factors. The Company estimates all of these variables based on historical data obtained from previous sales finalized with the end-user customer on a product-by-product basis. At the time of sale, revenue is recorded net of each of these deductions. Through the normal course of business, the wholesaler will sell the product to the end-user, determining the actual chargeback, return products, and take advantage of cash discounts, charge fees for services, and claim warranties on products. The final transaction price per product is compared to the initial estimated net sale price and reviewed for accuracy. The final prices and other factors are immediately included in the Company’s historical data from which it will estimate the transaction price for future sales. The underlying contracts for these sales are generally purchase orders including a single performance obligation, generally the shipment or delivery of products and the Company recognizes this revenue at a point-in-time. Disaggregation of revenue The following represents the Company’s revenue for its reportable segment by country, based on the locations of the customer (in thousands).
For the Year Ended December 31, 2021
Oncology Global Supply Commercial Consolidated
United States $ 26,202 $ 21,264 $ 66,991 $ 114,457
China 33 2,633 — 2,666
South Korea — 1,112 — 1,112
India — 906 — 906
Other Foreign Countries 631 409 — 1,040
Total Revenue $ 26,866 $ 26,324 $ 66,991 $ 120,181
For the Year Ended December 31, 2020
Oncology Global Supply Commercial Consolidated
United States $ — $ 12,079 $ 70,283 $ 82,362
China 38,760 1,036 — 39,796
United Kingdom — — 19,289 19,289
South Korea — 2,354 — 2,354
Other Foreign Countries 91 499 — 590
Total Revenue $ 38,851 $ 15,968 $ 89,572 $ 144,391
For the Year Ended December 31, 2019
Oncology Global Supply Commercial Consolidated
United States $ — $ 17,367 $ 50,427 $ 67,794
Spain 20,000 — — 20,000
Austria — 4,422 — 4,422
India — 3,066 — 3,066
China 562 1,543 — 2,105
United Kingdom — 1,023 — 1,023
Other Foreign Countries — 2,819 — 2,819
Total Revenue $ 20,562 $ 30,240 $ 50,427 $ 101,229 The Company also disaggregates its revenue by product group which can be found in Note 18 – Business Segment, Geographic, and Concentration Risk Information. Contract balances The following table provides information about receivables and contract liabilities from contracts with customers. The Company has not recorded any contract assets from contracts with customers (in thousands).
December 31,
2021 2020
Accounts receivable, gross $ 58,811 $ 45,792
Chargebacks and other deductions ( 22,868 ) ( 12,552 )
Provision for credit losses ( 9,306 ) ( 9,637 )
Accounts receivable, net $ 26,637 $ 23,603
Deferred revenue 3,291 1,147
Total contract liabilities $ 3,291 $ 1,147 The following tables illustrate accounts receivable by reportable segments (in thousands).
December 31, 2021
Oncology Global Supply Commercial Consolidated
Accounts receivable, gross $ 10,069 $ 4,444 $ 44,298 $ 58,811
Chargebacks and other deductions — — ( 22,868 ) ( 22,868 )
Provision for credit losses ( 8,919 ) ( 290 ) ( 97 ) ( 9,306 )
Accounts receivable, net $ 1,150 $ 4,154 $ 21,333 $ 26,637
December 31, 2020
Oncology Global Supply Commercial Consolidated
Accounts receivable, gross $ 10,783 $ 4,074 $ 30,935 $ 45,792
Chargebacks and other deductions — ( 1 ) ( 12,551 ) ( 12,552 )
Provision for credit losses ( 8,919 ) ( 164 ) ( 554 ) ( 9,637 )
Accounts receivable, net $ 1,864 $ 3,909 $ 17,830 $ 23,603 The Company incurs contract obligations on general customer purchase orders that have been accepted but unfulfilled. Due to the short duration of time between order acceptance and delivery of the related product or service, the Company has determined that the balance related to these contract obligations is generally immaterial at any point in time. The Company monitors the value of orders accepted but unfulfilled at the close of each reporting period to determine if disclosure is appropriate. As of December 31, 2021 , $ 2.7 million and $ 0.6 million of contract liabilities related to customer deposits were made by customers of the Oncology Innovation Platform and the Global Supply Chain Platform, respectively, and as of December 31, 2020 , $ 1.0 million and $ 0.1 million of contract liabilities related to customer deposits were made by customers of the Oncology Innovation Platform and the Global Supply Chain Platform,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Rental and lease commitments In August 2015, the Company entered into a lease agreement with FSMC to occupy a portion of the Conventus Center for Collaborative Medicine in Buffalo, NY. Total rent expense related to this location, recognized on a straight-line basis, was $ 1.0 million for the each of the years ended December 31, 2021, 2020, and 2019. In November 2019, CDE entered into an agreement to lease facilities in Hong Kong with monthly payments of less than $ 0.1 million extending through November 2022 . Total rent expense related to this location, recognized on a straight-line basis, amounted to $ 0.1 million for each of the years ended December 31, 2021, and 2020, and 2019 (previous lease in Hong Kong during 2019). In October 2016, the Company’s Commercial Platform entered into an agreement to lease office space in Chicago, IL. Under the lease agreement, the Company will make monthly payments based on an escalating scale over ten years. Total rent expense related to this location, recognized on a straight-line basis, amounted to $ 0.3 million for each of the years ended December 31, 2021, 2020, and 2019 . In lieu of a security deposit, an irrevocable letter of credit was issued to the landlord in the amount of $ 0.2 million. The Company leases its manufacturing and office facilities in Chongqing, China, where it produces API and performs research and development. Rent expense is recognized on a straight-line basis and amounted to $ 0.6 million for each of the years ended December 31, 2021, 2020, and 2019. The Company entered into additional leases for lab space, warehouse facilities, and various equipment in, Houston, TX; Cranford, NJ; Taipei, Taiwan; Latin America; and Buffalo, NY, during 2020 and 2021 which expire at various times through 2026 . Rent expense recognized for these operating leases was not material to the financial statements for the years ended December 31, 2021, 2020, and 2019. Future minimum payments under the non-cancelable operating leases consists of the following as of December 31, 2021 (in thousands):
Year ending December 31: Minimum
2022 $ 3,020
2023 2,184
2024 2,034
2025 1,472
2026 347
Thereafter 132
$ 9,189 Commitments under New York State and Chongqing Partnerships Pursuant to the arrangement with New York State, the Company was committed to bear the costs of the construction of the facility in Dunkirk, NY in excess of approximately $ 208.0 million. The Company was leasing the facility and all equipment at a rate of $ 2 per year for an initial 10-year term and for the same rate if elected to extend the lease for an additional 10-year term. The Company was responsible for all operating costs and expenses for the facility and is committed to spending $ 1.52 billion on operational expenses in the first 10 -year term in the facility, and an additional $ 1.5 billion on operational expenses if elected to extend the lease for a second 10 -year term. These commitments were transferred to ImmunityBio, Inc. upon execution of the sale of the Dunkirk Operations and the Company's Dunkirk Operations have been presented as a discontinued operation (see Note 4 - Discontinued Operations ). Pursuant to the arrangement with CQ, the Finance Bureau of Banan District of Chongqing is responsible for investing in the construction of the API and formulation plants and completing renovation in accordance with U.S. cGMP standards. The Company is leasing the facility rent free, for the first 10 -year term, with an option to extend the lease for an additional 10 -year term , during which, if the Company is profitable, it will pay a monthly rent of 5 RMB per square meter of space occupied or, it will have the option to purchase the land and building. If the Company does not purchase the land and building after 20 years at the price described above, it will have the option to lease the land and building with rental fee charged at market price of construction area. The Company is responsible for the costs of all equipment and technology for the facilities. The leases for these facilities commenced during the year ended December 31, 2021. Legal Proceedings Securities Litigation Following our receipt of the CRL in February 2021 and the subsequent decline of the market price of the Company’s common stock, two purported securities class action lawsuits were filed in the U.S. District Court for the Western District of New York on March 3, 2021 and March 22, 2021, respectively, against the Company and certain members of its management team seeking to recover damages for alleged violations of Sections 10(b) and 20(a) of the Securities Exchange Act of 1934. The complaints generally allege that between August 7, 2019 and February 26, 2021 (the purported class period), the Company and the individual defendants made materially false and misleading statements regarding the Company's business in connection with the Company’s development of Oral Paclitaxel for the treatment of metastatic breast cancer and the likelihood of FDA approval, and that the plaintiffs suffered losses when the Company’s stock price dropped after its announcement on February 26, 2021 regarding receipt of the CRL. The complaints seek class certification, damages, fees, costs, and expenses. On August 5, 2021, the Court consolidated the two actions and appointed a lead plaintiff and lead counsel. Pursuant to a stipulated scheduling order, the lead plaintiff filed an amended complaint on November 19, 2021. Defendants filed their motion to dismiss on January 25, 2022. Plaintiffs’ opposition to that motion is due by March 28, 2022 and the defendants’ reply is due by May 20, 2022. The Company and the individual defendants believe that the claims in the consolidated lawsuits are without merit, and the Company has not recorded a liability related to these shareholder class actions as the risk of loss is remote. The Company and the individual defendants intend to vigorously defend against these claims but there can be no assurances as to the outcome. Shareholder Derivative Lawsuit On June 3, 2021, a shareholder derivative lawsuit was filed in the United States District Court for the District of Delaware by Timothy J. Wonnell, allegedly on behalf of the Company, that piggy-backs on the securities class actions referenced above. The complaint names Johnson Lau, Rudolf Kwan, Timothy Cook, and members of the Board as defendants, and generally alleges that they caused or failed to prevent the securities law violations asserted in the securities class actions. On September 13, 2021, the Court (i) granted the defendants’ motion to stay the derivative action until after resolution of the motion to dismiss the consolidated securities class actions, and (ii) administratively closed the derivative litigation, directing the parties to promptly notify the Court when the related securities class action has been resolved so the derivative action can be reopened. The Company and the individual defendants believe the claims in the shareholder derivative action are without merit, and the Company has not recorded a liability related to this lawsuit as the risk of loss is remote. The Company and the individual defendants intend to vigorously defend against these claims should the case be reopened, but there can be no assurances as to the outcome. From time to time, the Company may become subject to other legal proceedings, claims and litigation arising in the ordinary course of business. In addition, the Company may receive letters alleging infringement of patent or other intellectual property rights. The Company is not currently a party to any other material legal proceedings, nor is it aware of any pending or threatened litigation that, in the Company’s opinion, would have a material adverse effect on the business, operating results, cash flows or financial condition should such litigation be resolved unfavorab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On January 7, 2022, the Company entered into a definitive agreement with ImmunityBio, Inc. whereby the Company agreed to sell to the Buyer its leasehold interest in a manufacturing facility in Dunkirk, New York and certain other related assets, as described below, in exchange for reimbursement of certain expenditures that the Company made in the Dunkirk Facility totaling approximately $ 40.0 million. The transaction closed on February 14, 2022 and was subject to approval from the Company's lender, Oaktree. The provisions of this approval included prepayment of a portion of the senior secured loans, as described in Note 12 - Debt and Lease Obligations . In addition to the leasehold interest in the Dunkirk Facility, the Buyer purchased the Company’s interests in certain leased manufacturing equipment and personal property, and owned personal property and inventory at the Dunkirk Facility, along with the Company’s rights in and obligations under its agreements relating to the Dunkirk Facility with ESD, FSMC and CCIDA and other parties (collectively, the "Dunkirk Operations"). The Buyer assumed all capital expenditure and hiring obligations of the Company related to the Dunkirk Operations pursuant to the Company’s existing agreements with ESD and FSMC. The Company has not assigned any of its rights to its corporate headquarters in Buffalo, New York, under this Agreement and will retain all of its rights and obligations with respect to its corporate headquarters. The Company has presented the financial results of the Dunkirk Facility as discontinued operations (see Note 4 - Discontinued Operations ). On January 19, 2022, the Company entered into an amendment to the Senior Credit Agreement with Oaktree. The Amendment also amended the warrants held by Oaktree that were issued on June 19, 2020 and August 4, 2020 . The Amendment became effective upon the closing of the Dunkirk Transaction on February 14, 2022. The Amendment provides that the Company make a mandatory prepayment of principal to Oaktree equal to 62.5 % of the cash proceeds of the Dunkirk Transaction. The Company was also required to pay (i) accrued and unpaid interest and (ii) a 7.0 % fee, allocated as a 2.0 % Exit Fee and a 5.0 % Prepayment Fee (each as defined in the Senior Credit Agreement), on the principal amount being repaid. The Company was required to pay Oaktree an amendment fee of $ 0.3 million and certain related expenses upon the closing of the Dunkirk Transaction. The Amendment requires the Company to make an additional mandatory prepayment of $ 12.5 million in principal plus the costs and fees described above by June 14, 2022, within 120 days of the closing of the Dunkirk Transaction. Consistent with the Company’s decision to not pursue regulatory approval for Oral Paclitaxel monotherapy for the treatment of mBC in the United States at this time, the Amendment reduced to zero the amount of the last two tranches of borrowing that had been available under the Senior Credit Agreement upon the achievement of commercial milestones. The warrants were amended to change the exercise price to be paid per share upon exercise of the warrants. The original exercise price of the warrants was $ 12.63 per share. The Amendment provides that the exercise price for 50% of the shares underlying the warrants will be $ 1.10 per share. The exercise price for the remaining 50 % of the warrants was not changed by the Amendment. The Company reclassified a portion of the senior secured loan to current portion of long-term debt within the consolidated balance sheet in connection with this amendment. See Note 12 - Debt and Lease Obligations for further information. The Dunkirk Transaction closed on February 14,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of Valuation and Qualifying Accounts</t>
        </is>
      </c>
      <c r="B4" s="4" t="inlineStr">
        <is>
          <t xml:space="preserve">Schedule II—Valuation a nd Qualifying Accounts Activity in the following valuation and qualifying accounts consisted of the following (in thousands):
Col. C - Additions
Col. A Col. B Charged to Charged to Col. D Col. E
December 31, 2021
Provision for credit losses $ 9,637 $ 29 (1) $ — $ ( 360 ) (1) $ 9,306
Allowance for chargebacks and other deductions $ 12,552 $ 129,425 (2) $ — $ ( 119,109 ) (2) $ 22,868
Deferred tax asset valuation allowance $ 150,864 $ — $ ( 13,122 ) (3) $ — $ 137,742
December 31, 2020
Provision for credit losses $ 124 $ 9,577 (1) $ — $ ( 64 ) (1) $ 9,637
Allowance for chargebacks and other deductions $ 14,394 $ 90,237 (2) $ — $ ( 92,079 ) (2) $ 12,552
Deferred tax asset valuation allowance $ 120,805 $ — $ 30,059 (3) $ — $ 150,864
December 31, 2019
Provision for credit losses $ 9 $ 488 (1) $ — $ ( 373 ) (1) $ 124
Allowance for chargebacks and other deductions $ 13,101 $ 95,100 (2) $ — $ ( 93,807 ) (2) $ 14,394
Deferred tax asset valuation allowance $ 88,455 $ — $ 32,350 (3) $ — $ 120,805 (1) Increases in the provision for credit losses consist of our provision for credit losses, which is included within selling, general, and administrative expenses on the consolidated statements of operations and comprehensive loss. Decreases in the provision for credit losses consist of the write-off of specific accounts and the recovery of previously reserved receivables. (2) Increases in the allowance for chargebacks and other deductions consist of our provision for chargebacks, cash discounts, returns, fees, and other credits, which are a deduction from product sales on the consolidated statements of operations and comprehensive loss. Decreases in the allowances for chargebacks and other deduction consist of the collection of the underlying accounts and advances received on chargebacks. (3) Increases and decreases in the valuation allowance for deferred income tax assets offset the increases and decreases in our gross deferred tax assets, based on the expected realization of those future tax benefi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chargebacks and other deductions (in dollars)</t>
        </is>
      </c>
      <c r="B3" s="6" t="n">
        <v>22868</v>
      </c>
      <c r="C3" s="6" t="n">
        <v>12552</v>
      </c>
    </row>
    <row r="4">
      <c r="A4" s="4" t="inlineStr">
        <is>
          <t>Provision for credit losses (in dollars)</t>
        </is>
      </c>
      <c r="B4" s="6" t="n">
        <v>9306</v>
      </c>
      <c r="C4" s="6" t="n">
        <v>9637</v>
      </c>
    </row>
    <row r="5">
      <c r="A5" s="4" t="inlineStr">
        <is>
          <t>Common stock, par value (in dollars per share)</t>
        </is>
      </c>
      <c r="B5" s="7" t="n">
        <v>0.001</v>
      </c>
      <c r="C5" s="7" t="n">
        <v>0.001</v>
      </c>
    </row>
    <row r="6">
      <c r="A6" s="4" t="inlineStr">
        <is>
          <t>Common stock, shares authorized</t>
        </is>
      </c>
      <c r="B6" s="5" t="n">
        <v>250000000</v>
      </c>
      <c r="C6" s="5" t="n">
        <v>250000000</v>
      </c>
    </row>
    <row r="7">
      <c r="A7" s="4" t="inlineStr">
        <is>
          <t>Common stock, shares issued</t>
        </is>
      </c>
      <c r="B7" s="5" t="n">
        <v>111802968</v>
      </c>
      <c r="C7" s="5" t="n">
        <v>95066195</v>
      </c>
    </row>
    <row r="8">
      <c r="A8" s="4" t="inlineStr">
        <is>
          <t>Common Stock, shares outstanding</t>
        </is>
      </c>
      <c r="B8" s="5" t="n">
        <v>110130048</v>
      </c>
      <c r="C8" s="5" t="n">
        <v>93393275</v>
      </c>
    </row>
    <row r="9">
      <c r="A9" s="4" t="inlineStr">
        <is>
          <t>Treasury stock, shares</t>
        </is>
      </c>
      <c r="B9" s="5" t="n">
        <v>1672920</v>
      </c>
      <c r="C9" s="5" t="n">
        <v>1672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t>
        </is>
      </c>
    </row>
    <row r="5">
      <c r="A5" s="4" t="inlineStr">
        <is>
          <t>Discontinued Operations</t>
        </is>
      </c>
      <c r="B5" s="4" t="inlineStr">
        <is>
          <t>Discontinued Operations The Company reports components or groups of components as discontinued operations when such component or components are sold, disposed of other than by sale, or classified as held for sale, and the disposal of such component or components represents a strategic shift that will have a major effect on the Company's operations. Assets or asset groups classified as held-for-sale or discontinued operations are recorded at the lower of cost or fair value less cost to sell.</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contingent consideration, and the valuation of stock-based awards and other items as appropriate. Actual results could differ from those estimates.</t>
        </is>
      </c>
    </row>
    <row r="7">
      <c r="A7" s="4" t="inlineStr">
        <is>
          <t>Functional Currency</t>
        </is>
      </c>
      <c r="B7" s="4" t="inlineStr">
        <is>
          <t>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gain of $ 0.1 million for the year ended December 31, 2021, a loss of $ 0.5 million for the year ended December 31, 2020 and a gain of $ 0.1 million for the year ended December 31, 2019 .</t>
        </is>
      </c>
    </row>
    <row r="8">
      <c r="A8" s="4" t="inlineStr">
        <is>
          <t>Cash, Cash Equivalents, Restricted Cash, and Short-term Investments</t>
        </is>
      </c>
      <c r="B8" s="4" t="inlineStr">
        <is>
          <t>Cash, Cash Equivalents, Restricted Cash, and Short-term Investments The Company considers all highly liquid investments with an original maturity of three months or less at the date of purchase to be cash equivalents. The Company deposits its cash primarily in checking and money market accounts, as well as short-term investments including certificates of deposit. Funds held in foreign accounts that are subject to regulations governing transfers oversees are included within cash and cash equivalents. As of December 31, 2021 and 2020 , the Company had $ 4.6 million and $ 42.5 million, respectively, at its Chinese subsidiaries, which were subject to Chinese funds transfer limitations, but available for the Company’s general use. Restricted cash consists of deposits that are restricted as to their withdrawal or use. Restricted cash primarily include amounts held in a controlled bank account in connection with the Senior Credit Agreement. The Company generally does not enter into investments for trading or speculative purposes, rather to preserve its capital for the purpose of funding operations.</t>
        </is>
      </c>
    </row>
    <row r="9">
      <c r="A9" s="4" t="inlineStr">
        <is>
          <t>Accounts Receivable, net</t>
        </is>
      </c>
      <c r="B9" s="4" t="inlineStr">
        <is>
          <t>Accounts Receivable, net Accounts receivable are recorded at the invoiced amount. On a periodic basis, the Company evaluates its accounts receivable and establishes a provision for credit losses, based upon a history of past write-offs, the age of the receivables, and current credit conditions.</t>
        </is>
      </c>
    </row>
    <row r="10">
      <c r="A10" s="4" t="inlineStr">
        <is>
          <t>Credit Losses</t>
        </is>
      </c>
      <c r="B10" s="4" t="inlineStr">
        <is>
          <t>Credit Losses The Company estimates and records a provision for its expected credit losses related to its financial instruments, including its trade receivables and contract assets recorded under Financial Accounting Standards Board (“FASB”) ASC 606, Revenue from Contracts with Customers (“Topic 606”).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sales, and hospitals and end-users for 503B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As of December 31, 2021 and 2020 , the Company recorded a provision for credit losses of $ 0.4 million and $ 0.7 million, respectively, for accounts receivable related to the customer classes of pharmaceutical wholesalers, drug manufacturers, and hospitals and end user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In the third quarter of 2020, pursuant to the Xiangxue License, the Company recognized $ 9.4 million in license revenue, net of $ 0.6 million value added tax, for a milestone achievement. During 2021, the Company only received $ 1.5 million of the $ 10.0 million milestone achievement. After consideration of historical collection rates, the current financial status of the counterparty, and other macroeconomic factors, the Company recorded a provision for its expected credit losses for the outstanding balance of $ 8.5 million and $ 0.4 million related to currency conversion in its consolidated financial statements for the three months and year ended December 31, 2020, respectively. No additional provision for credit losses was recorded for contract assets during the year ended December 31, 2021.</t>
        </is>
      </c>
    </row>
    <row r="11">
      <c r="A11" s="4" t="inlineStr">
        <is>
          <t>Business Acquisitions</t>
        </is>
      </c>
      <c r="B11" s="4" t="inlineStr">
        <is>
          <t>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t>
        </is>
      </c>
    </row>
    <row r="12">
      <c r="A12" s="4" t="inlineStr">
        <is>
          <t>Contingent Consideration</t>
        </is>
      </c>
      <c r="B12" s="4" t="inlineStr">
        <is>
          <t>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t>
        </is>
      </c>
    </row>
    <row r="13">
      <c r="A13" s="4" t="inlineStr">
        <is>
          <t>Inventories</t>
        </is>
      </c>
      <c r="B13" s="4" t="inlineStr">
        <is>
          <t>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for special products and 503B products are stated at the lower of cost and net realizable value, with approximate cost being determined on a first-in-first-out basis.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Reserves for inventory amounted to $ 6.0 million and $ 6.2 million as of December 31, 2021 and 2020 , respectively.</t>
        </is>
      </c>
    </row>
    <row r="14">
      <c r="A14" s="4" t="inlineStr">
        <is>
          <t>Property and Equipment, net</t>
        </is>
      </c>
      <c r="B14" s="4" t="inlineStr">
        <is>
          <t xml:space="preserve">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t>
        </is>
      </c>
    </row>
    <row r="15">
      <c r="A15" s="4" t="inlineStr">
        <is>
          <t>Leases</t>
        </is>
      </c>
      <c r="B15" s="4" t="inlineStr">
        <is>
          <t>Leases On January 1, 2019 , the Company adopted FASB Accounting Standards Update (“ASU”) No. 2016-02 , Leases (Topic 842) on a modified retrospective basis and did not restate comparative periods as permitted under the transition guidance. The Company elected the package of practical expedients as permitted, which carries forward the Company’s assessments prior to the date of initial application with respect to lease classifications, initial direct costs as well as whether an existing contract contains a lease. The Company recognizes operating leases with terms greater than one year as right-of-use (“ROU”) assets and lease liabilities on its consolidated balance sheet. A majority of the Company’s operating leases are for real estate properties used in operations located in the U.S. and Asia. The Company’s finance leases are included in property and equipment, net and long-term debt and finance lease obligations on the consolidated balance sheet. The Company’s finance leases are for manufacturing equipment in the U.S.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Leases with an initial lease term of 12 months or less are not recorded on the consolidated balance sheet. Lease expense for these leases is recognized on a straight-line basis over the lease term.</t>
        </is>
      </c>
    </row>
    <row r="16">
      <c r="A16" s="4" t="inlineStr">
        <is>
          <t>Fair Value of Financial Instruments</t>
        </is>
      </c>
      <c r="B16" s="4" t="inlineStr">
        <is>
          <t>Fair Value of Financial Instruments The Company has certain financial assets and liabilities recorded at fair value which have been classified as Level 1, 2 or 3 within the fair value hierarchy as described in the accounting standards for fair value measurements. Financial instruments consist of cash and cash equivalents, restricted cash, short-term investments, accounts receivable, other current assets, accounts payable, accrued expenses, and contingent consideration. These financial instruments are stated at their carrying value, which approximates fair value due to the short time to the expected receipt or payment date of such amounts.</t>
        </is>
      </c>
    </row>
    <row r="17">
      <c r="A17" s="4" t="inlineStr">
        <is>
          <t>Goodwill</t>
        </is>
      </c>
      <c r="B17" s="4" t="inlineStr">
        <is>
          <t>Goodwill The Company tests goodwill for impairment annually on October 1 st , the Company’s annual goodwill impairment measurement date, or more frequently if a triggering event occurs and it updates its test with information that becomes available through the end of the period reported. The Company has three operating segments, each of which represents a separate reporting unit: Oncology Innovation Platform, Commercial Platform, and Global Supply Chain Platform. Each of the three reporting units has discrete financial information that is reviewed by segment managers. Goodwill is assigned to two reporting units: Oncology Innovation Platform and Global Supply Chain Platform. Goodwill impairment exists when the fair value of goodwill is less than its carrying value. The Company determined that an impairment triggering event occurred during the first quarter of 2021 and, consistent with our annual policy, performed a test as of our annual goodwill impairment evaluation date, October 1, 2021, subsequently updating that analysis to December 31, 2021 using new information that became available regarding conditions that existed as of December 31, 2021, and concluded that there was goodwill impairment of $ 67.7 million for the three months ended December 31, 2021. No impairment of goodwill was recorded for the years ended December 31, 2020, and 2019. See Note 8 - Goodwill and Intangible Assets, Net , and Note 9 - Fair Value Measurements , for additional information.</t>
        </is>
      </c>
    </row>
    <row r="18">
      <c r="A18" s="4" t="inlineStr">
        <is>
          <t>Intangible Assets, net</t>
        </is>
      </c>
      <c r="B18" s="4" t="inlineStr">
        <is>
          <t>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n-process research and development ("IPR&amp;D") intangible assets are not amortized, but rather are reviewed for impairment on an annual basis or more frequently if indicators of impairment are present, until the project is completed, abandoned, or transferred to a third party.</t>
        </is>
      </c>
    </row>
    <row r="19">
      <c r="A19" s="4" t="inlineStr">
        <is>
          <t>Impairment of Long-Lived Assets</t>
        </is>
      </c>
      <c r="B19" s="4" t="inlineStr">
        <is>
          <t>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 Company determined that impairment indicators occurred during the first and fourth quarters of 2021 and concluded that there was impairment of intangible assets other than goodwill amounting to $ 1.7 million for the three months ended December 31, 2021. During the years ended December 31, 2020 and 2019, the Company recorded $ 0 and $ 0.2 million of impairment, respectively, for intangible assets other than goodwill. See Note 8 – Goodwill and Intangible Assets, net for additional details.</t>
        </is>
      </c>
    </row>
    <row r="20">
      <c r="A20" s="4" t="inlineStr">
        <is>
          <t>Treasury Stock</t>
        </is>
      </c>
      <c r="B20" s="4" t="inlineStr">
        <is>
          <t>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t>
        </is>
      </c>
    </row>
    <row r="21">
      <c r="A21" s="4" t="inlineStr">
        <is>
          <t>Revenue Recognition</t>
        </is>
      </c>
      <c r="B21" s="4" t="inlineStr">
        <is>
          <t>Revenue Recognition Unde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to identify th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license fees and consulting revenue, and grant revenue, see Note 19 – Revenue Recognition . The Company did not record an adjustment to revenue upon adoption.</t>
        </is>
      </c>
    </row>
    <row r="22">
      <c r="A22" s="4" t="inlineStr">
        <is>
          <t>Research and Development Expenses</t>
        </is>
      </c>
      <c r="B22" s="4" t="inlineStr">
        <is>
          <t>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t>
        </is>
      </c>
    </row>
    <row r="23">
      <c r="A23" s="4" t="inlineStr">
        <is>
          <t>Comprehensive Income (Loss)</t>
        </is>
      </c>
      <c r="B23" s="4" t="inlineStr">
        <is>
          <t>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t>
        </is>
      </c>
    </row>
    <row r="24">
      <c r="A24" s="4" t="inlineStr">
        <is>
          <t>Stock-Based Compensation</t>
        </is>
      </c>
      <c r="B24" s="4" t="inlineStr">
        <is>
          <t>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and restricted stock awards The Company grants common stock and restricted stock awards to employees, officers, and directors and records the fair value of these grants, based on the fair value of the common stock on the grant date, as compensation expense throughout the requisite service period.</t>
        </is>
      </c>
    </row>
    <row r="25">
      <c r="A25" s="4" t="inlineStr">
        <is>
          <t>Income Taxes</t>
        </is>
      </c>
      <c r="B25" s="4" t="inlineStr">
        <is>
          <t>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however, the Company currently has no interest or penalties related to income taxes.</t>
        </is>
      </c>
    </row>
    <row r="26">
      <c r="A26" s="4" t="inlineStr">
        <is>
          <t>Segment and Geographic Information</t>
        </is>
      </c>
      <c r="B26" s="4" t="inlineStr">
        <is>
          <t>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and clinical products. Each operating segment has a segment manager who is held accountable for operations and operating results. Accordingly, the Company operates in three reportable segments.</t>
        </is>
      </c>
    </row>
    <row r="27">
      <c r="A27" s="4" t="inlineStr">
        <is>
          <t>Concentration of Credit Risk, Other Risks and Uncertainties</t>
        </is>
      </c>
      <c r="B27" s="4" t="inlineStr">
        <is>
          <t>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t>
        </is>
      </c>
    </row>
    <row r="28">
      <c r="A28" s="4" t="inlineStr">
        <is>
          <t>Recently Accounting Pronouncements Not Yet Adopted</t>
        </is>
      </c>
      <c r="B28" s="4" t="inlineStr">
        <is>
          <t xml:space="preserve">Recent Accounting Pronouncements Not Yet Adopted In November 2021, the FASB issued ASU 2021-10, Government Assistance (Topic 832),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 Useful Life</t>
        </is>
      </c>
      <c r="B4" s="4" t="inlineStr">
        <is>
          <t xml:space="preserve">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s [Abstract]</t>
        </is>
      </c>
    </row>
    <row r="4">
      <c r="A4" s="4" t="inlineStr">
        <is>
          <t>Summary of Final Purchase Price Allocation to Fair Value of Assets and Liabilities Acquired</t>
        </is>
      </c>
      <c r="B4" s="4" t="inlineStr">
        <is>
          <t xml:space="preserve">The following table summarizes the final purchase price allocation to the fair value of assets and liabilities acquired at the date of acquisition (in thousands):
Allocation of Consideration:
Stock issued ( 14,228,066 shares at $ 3.71 ) $ 52,786
Contingent consideration 19,839
Purchase price: $ 72,625
Net assets acquired:
Cash and cash equivalents $ 1,425
Prepaid expenses and other current assets 133
In-process research &amp; development 64,900
Accounts payable ( 39 )
Accrued expenses ( 1,037 )
Deferred income tax liability ( 12,543 )
Transaction incentive liability ( 8,925 )
Total identifiable net assets 43,914
Goodwill 28,711
Total purchase price allocation $ 72,625 </t>
        </is>
      </c>
    </row>
    <row r="5">
      <c r="A5" s="4" t="inlineStr">
        <is>
          <t>Schedule of Unaudited Pro Forma Consolidated Financial Information</t>
        </is>
      </c>
      <c r="B5" s="4" t="inlineStr">
        <is>
          <t>The following table presents the unaudited pro forma consolidated financial information for the years ended December 31, 2021 and 2020 (in thousands):
Unaudited pro forma financial information Year ended December 31,
(Athenex and Kuur Consolidated) 2021 2020
Consolidated revenue $ 120,181 $ 145,441
Consolidated net loss $ ( 209,430 ) $ ( 134,4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Financial Results of Discontinued Operations</t>
        </is>
      </c>
      <c r="B4" s="4" t="inlineStr">
        <is>
          <t xml:space="preserve">The following table presents the financial results of the discontinued operations (in thousands):
Year Ended December 31,
2021 2020 2019
Selling, general, and administrative expenses $ 10,190 $ 3,996 $ 489
Income from government grant ( 2,459 ) — —
Loss from discontinued operations $ 7,731 $ 3,996 $ 489 The selling, general, and administrative costs during the years presented was comprised primarily of compensation and consultant expenses, as well as operating expenses needed to prepare the facility. The consolidated statements of cash flows include cash flows related to the discontinued operations due to the Company's centralized treasury and cash management processes. The following table presents additional cash flow information for the discontinued operations (in thousands):
Year Ended December 31,
2021 2020 2019
Depreciation expense $ 321 $ 31 $ 10
Cash paid for capital expenditures ( 14,943 ) ( 4,634 ) ( 3,858 )
Property and equipment financed under finance leases — 848 —
Repayment of finance lease obligations ( 178 ) ( 92 ) — The following table presents the aggregate carrying amounts of the classes of assets and liabilities of discontinued operations (in thousands):
December 31,
2021 2020
Prepaid expenses and other current assets $ 1,280 $ 4,777
Property and equipment, net 26,848 10,578
Total assets attributable to discontinued operations $ 28,128 $ 15,355
Accounts payable $ 3,763 $ 255
Accrued expenses 1,198 4,403
Current portion of finance lease obligations 101 101
Long-term finance lease obligations 126 208
Total liabilities attributable to discontinued operations $ 5,188 $ 4,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in thousands):
December 31,
2021 2020
Raw materials and purchased parts $ 9,163 $ 6,498
Work in progress 4,157 776
Finished goods 21,365 21,572
Total inventories $ 34,685 $ 28,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and equipment, net, consists of the following (in thousands):
December 31,
2021 2020
Land $ — $ 1,190
Equipment 19,207 10,972
Furniture and fixtures 843 933
Computer hardware 4,702 4,169
Leasehold improvements 13,755 2,933
Construction in process 1,185 12,292
Property and equipment, gross 39,691 32,489
Less: accumulated depreciation ( 11,713 ) ( 8,679 )
Property and equipment, net $ 27,978 $ 23,8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Carrying Amount of Goodwill for each Reporting Unit</t>
        </is>
      </c>
      <c r="B4" s="4" t="inlineStr">
        <is>
          <t xml:space="preserve">The changes in the carrying amount of goodwill for each reporting unit to which goodwill is assigned for the periods indicated are as follows (in thousands):
Global Supply Chain Oncology Total
Balance as of January 1, 2020 $ 26,169 $ 12,344 $ 38,513
Effect of currency translation adjustment 327 51 378
Balance as of December 31, 2020 26,496 12,395 38,891
Goodwill acquired in connection with acquisition of Kuur — 28,711 28,711
Effect of currency translation adjustment 142 ( 65 ) 77
Impairment ( 26,638 ) ( 41,041 ) ( 67,679 )
Balance as of December 31, 2021 $ — $ — $ — </t>
        </is>
      </c>
    </row>
    <row r="5">
      <c r="A5" s="4" t="inlineStr">
        <is>
          <t>Summary of Identifiable Intangible Asset, Net</t>
        </is>
      </c>
      <c r="B5" s="4" t="inlineStr">
        <is>
          <t xml:space="preserve">The Company’s identifiable intangible assets, net, consist of the following (in thousands):
December 31, 2021
Cost/Fair Accumulated Impairments Net
Amortizable intangible assets
Licenses $ 12,654 $ 6,376 $ — $ 6,278
Polymed customer list 1,593 1,581 12 —
Polymed technology 3,712 1,984 1,728 —
Indefinite-lived intangible assets:
CDE in-process research and development (IPR&amp;D) 728 — — 728
Kuur IPR&amp;D 64,900 — — 64,900
Effect of currency translation adjustment ( 10 ) — — (10 )
Total intangibles, net $ 83,577 $ 9,941 $ 1,740 $ 71,896
December 31, 2020
Cost/Fair Accumulated Impairments Net
Amortizable intangible assets
Licenses $ 12,641 $ 5,157 $ — $ 7,484
Polymed customer list 1,593 1,418 — 175
Polymed technology 3,712 1,685 — 2,027
Indefinite-lived intangible assets:
CDE in-process research and development (IPR&amp;D) 728 — — 728
Effect of currency translation adjustment ( 196 ) — — (196 )
Total intangibles, net $ 18,478 $ 8,260 $ — $ 10,218 </t>
        </is>
      </c>
    </row>
    <row r="6">
      <c r="A6" s="4" t="inlineStr">
        <is>
          <t>Schedule of Expected Amortization Expense of Finite-Lived Intangible Assets</t>
        </is>
      </c>
      <c r="B6" s="4" t="inlineStr">
        <is>
          <t xml:space="preserve">The Company expects amortization expense related to its finite-lived intangible assets for the next 5 years and thereafter to be as follows as of December 31, 2021 (in thousands):
Year ending December 31: Estimated
2022 $ 1,600
2023 1,570
2024 1,247
2025 1,178
2026 590
Thereafter 93
$ 6,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s represent the fair value hierarchy for those assets and liabilities that the Company measures at fair value on a recurring basis (in thousands):
Fair Value Measurements at December 31, 2021 Using:
Total Quoted Prices Significant Significant
Assets:
Financial assets included within cash and cash equivalents
Money market funds $ 7,937 $ 7,937 $ — $ —
Short-term investments - certificates of deposit 2,000 — 2,000 —
Short-term investments - commercial paper 10,446 — 10,446 —
Financial assets included within short-term investments
Short-term investments - certificates of deposit 9,488 — 9,488 —
Available-for-sale investment 719 719 — —
Total assets $ 30,590 $ 8,656 $ 21,934 $ —
Liabilities:
Contingent consideration - Kuur $ 24,076 $ — $ — $ 24,076
Total liabilities $ 24,076 $ — $ — $ 24,076
Fair Value Measurements at December 31, 2020 Using:
Total Quoted Prices Significant Significant
Assets:
Financial assets included within cash and cash equivalents
Money market funds $ 5,615 $ 5,615 $ — $ —
Short-term investments - certificates of deposit 4,070 — 4,070 —
Short-term investments - U.S. government bonds 5,000 — 5,000 —
Short-term investments - commercial paper 34,860 — 34,860 —
Financial assets included within short-term investments
Short-term investments - certificates of deposit 20,696 — 20,696 —
Short-term investments - U.S. government bonds 14,998 — 14,998 —
Short-term investments - commercial paper 102,715 — 102,715 —
Available-for-sale investment 227 227 — —
Total assets $ 188,181 $ 5,842 $ 182,339 $ — </t>
        </is>
      </c>
    </row>
    <row r="5">
      <c r="A5" s="4" t="inlineStr">
        <is>
          <t>Schedule of Assets Measured at Fair Value on a Non-recurring Basis</t>
        </is>
      </c>
      <c r="B5" s="4" t="inlineStr">
        <is>
          <t xml:space="preserve">The following tables represent the fair value hierarchy for those assets that the Company measured at fair value on a no n-recurring basis as of December 31, 2021 (in thousands):
Fair Value Measurements at December 31, 2021 Using:
Total Quoted Prices Significant Significant
Assets:
Intangible assets, net 71,896 — — 71,896
Total assets $ 71,896 $ — $ — $ 71,8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 of the following (in thousands):
December 31,
2021 2020
Accrued wages and benefits $ 2,047 $ 6,421
Accrued selling fees, rebates, and royalties 6,890 9,046
Accrued inventory purchases 4,217 3,714
Deferred revenue 3,291 1,147
Accrued clinical expenses 3,116 2,949
Accrued operating expenses 2,706 3,222
Accrued tax withholdings 1,804 1,948
Accrued interest 266 3,583
Accrued R&amp;D licensing fees 116 366
Accrued costs for product launch — 1,474
Total accrued expenses $ 24,453 $ 33,8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Before Income Tax (Benefit) Expense from Continuing Operations</t>
        </is>
      </c>
      <c r="B4" s="4" t="inlineStr">
        <is>
          <t>The components of loss before income tax (benefit) expense from continuing operations consist of the following (in thousands):
Year Ended December 31,
2021 2020 2019
Domestic $ ( 175,867 ) $ ( 133,929 ) $ ( 109,769 )
Foreign ( 29,042 ) ( 10,417 ) ( 14,836 )
$ ( 204,909 ) $ ( 144,346 ) $ ( 124,605 )</t>
        </is>
      </c>
    </row>
    <row r="5">
      <c r="A5" s="4" t="inlineStr">
        <is>
          <t>Components of Loss Before Income Tax (Benefit) Expense from Discontinuing Operations</t>
        </is>
      </c>
      <c r="B5" s="4" t="inlineStr">
        <is>
          <t>The components of loss before income tax (benefit) expense from discontinued operations consist of the following (in thousands):
Year Ended December 31,
2021 2020 2019
Domestic $ ( 7,731 ) $ ( 3,996 ) $ ( 489 )
Foreign — — —
$ ( 7,731 ) $ ( 3,996 ) $ ( 489 )</t>
        </is>
      </c>
    </row>
    <row r="6">
      <c r="A6" s="4" t="inlineStr">
        <is>
          <t>Components of the Income Tax (Benefit) Expense from Continuing Operations</t>
        </is>
      </c>
      <c r="B6" s="4" t="inlineStr">
        <is>
          <t xml:space="preserve">The components of the income tax (benefit) expense from continuing operations consist of the following (in thousands):
Year Ended December 31,
2021 2020 2019
Current:
Federal $ — $ — $ —
State 15 4 23
Foreign 234 4,026 419
249 4,030 442
Deferred:
Federal 7,723 ( 26,262 ) ( 26,775 )
State ( 283 ) ( 869 ) ( 2,562 )
Foreign 257 ( 1,424 ) ( 2,411 )
7,697 ( 28,555 ) ( 31,748 )
Change in valuation allowance ( 18,550 ) 28,613 32,234
$ ( 10,604 ) $ 4,088 $ 928 </t>
        </is>
      </c>
    </row>
    <row r="7">
      <c r="A7" s="4" t="inlineStr">
        <is>
          <t>Components of the Income Tax (Benefit) Expense from Discontinuing Operations</t>
        </is>
      </c>
      <c r="B7" s="4" t="inlineStr">
        <is>
          <t xml:space="preserve">The components of the income tax (benefit) expense from discontinued operations consist of the following (in thousands):
Year Ended December 31,
2021 2020 2019
Current:
Federal $ — $ — $ —
State — — —
Foreign — — —
— — —
Deferred:
Federal ( 1,624 ) ( 1,017 ) ( 103 )
State ( 52 ) ( 47 ) ( 5 )
Foreign — — —
( 1,676 ) ( 1,064 ) ( 108 )
Change in valuation allowance 1,676 1,064 108
$ — $ — $ — </t>
        </is>
      </c>
    </row>
    <row r="8">
      <c r="A8" s="4" t="inlineStr">
        <is>
          <t>Schedule of Income Tax Expense from Continuing Operations Differs From the Federal Statutory Rate</t>
        </is>
      </c>
      <c r="B8" s="4" t="inlineStr">
        <is>
          <t>The income tax (benefit) expense from continuing operations differs from the federal statutory rate due to the following:
Year Ended December 31,
2021 2020 2019
Statutory rate 21.0 % 21.0 % 21.0 %
State taxes, net of federal benefit 0.1 0.7 2.0
Foreign rate differential ( 0.1 ) — 0.1
Valuation allowance 9.1 ( 20.2 ) ( 25.9 )
Stock-based compensation ( 0.5 ) ( 2.7 ) —
Goodwill impairment ( 6.5 ) — —
Section 382 limitation ( 11.2 ) — —
Tax credits ( 5.1 ) 1.6 3.1
Foreign tax withholdings — ( 2.3 ) ( 0.2 )
Other ( 1.6 ) 1.0 ( 0.8 )
5.2 % ( 2.9 )% ( 0.7 )%</t>
        </is>
      </c>
    </row>
    <row r="9">
      <c r="A9" s="4" t="inlineStr">
        <is>
          <t>Schedule of Net Deferred Income Tax Liabilities</t>
        </is>
      </c>
      <c r="B9" s="4" t="inlineStr">
        <is>
          <t>Net deferred income tax liabilities consist of the following (in thousands):
December 31,
2021 2020
Intangible assets $ 11,675 $ 11,372
Property and equipment 40 51
Stock-based compensation 7,743 7,148
Net operating loss carryforwards 108,762 106,342
Tax credit carryforwards 956 11,472
Research and development deduction 458 1,859
Reserves and accruals 20,090 13,528
Gross deferred income tax assets 149,724 151,772
Less: valuation allowance ( 137,742 ) ( 150,864 )
Net deferred income tax assets 11,982 908
Intangible assets ( 13,341 ) ( 821 )
Property and equipment ( 392 ) ( 143 )
Gross deferred income tax liabilities ( 13,733 ) ( 964 )
Net deferred income tax liabilities $ ( 1,751 ) $ ( 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6" t="n">
        <v>120181</v>
      </c>
      <c r="C4" s="6" t="n">
        <v>144391</v>
      </c>
      <c r="D4" s="6" t="n">
        <v>101229</v>
      </c>
    </row>
    <row r="5">
      <c r="A5" s="4" t="inlineStr">
        <is>
          <t>Cost of sales</t>
        </is>
      </c>
      <c r="B5" s="5" t="n">
        <v>82406</v>
      </c>
      <c r="C5" s="5" t="n">
        <v>95355</v>
      </c>
      <c r="D5" s="5" t="n">
        <v>69619</v>
      </c>
    </row>
    <row r="6">
      <c r="A6" s="4" t="inlineStr">
        <is>
          <t>Gross profit</t>
        </is>
      </c>
      <c r="B6" s="5" t="n">
        <v>37775</v>
      </c>
      <c r="C6" s="5" t="n">
        <v>49036</v>
      </c>
      <c r="D6" s="5" t="n">
        <v>31610</v>
      </c>
    </row>
    <row r="7">
      <c r="A7" s="3" t="inlineStr">
        <is>
          <t>Operating expenses:</t>
        </is>
      </c>
    </row>
    <row r="8">
      <c r="A8" s="4" t="inlineStr">
        <is>
          <t>Research and development expenses</t>
        </is>
      </c>
      <c r="B8" s="5" t="n">
        <v>80197</v>
      </c>
      <c r="C8" s="5" t="n">
        <v>75904</v>
      </c>
      <c r="D8" s="5" t="n">
        <v>84393</v>
      </c>
    </row>
    <row r="9">
      <c r="A9" s="4" t="inlineStr">
        <is>
          <t>Selling, general, and administrative expenses</t>
        </is>
      </c>
      <c r="B9" s="5" t="n">
        <v>72553</v>
      </c>
      <c r="C9" s="5" t="n">
        <v>92859</v>
      </c>
      <c r="D9" s="5" t="n">
        <v>66260</v>
      </c>
    </row>
    <row r="10">
      <c r="A10" s="4" t="inlineStr">
        <is>
          <t>Impairments</t>
        </is>
      </c>
      <c r="B10" s="5" t="n">
        <v>69419</v>
      </c>
    </row>
    <row r="11">
      <c r="A11" s="4" t="inlineStr">
        <is>
          <t>Total operating expenses</t>
        </is>
      </c>
      <c r="B11" s="5" t="n">
        <v>222169</v>
      </c>
      <c r="C11" s="5" t="n">
        <v>168763</v>
      </c>
      <c r="D11" s="5" t="n">
        <v>150653</v>
      </c>
    </row>
    <row r="12">
      <c r="A12" s="4" t="inlineStr">
        <is>
          <t>Operating loss</t>
        </is>
      </c>
      <c r="B12" s="5" t="n">
        <v>-184394</v>
      </c>
      <c r="C12" s="5" t="n">
        <v>-119727</v>
      </c>
      <c r="D12" s="5" t="n">
        <v>-119043</v>
      </c>
    </row>
    <row r="13">
      <c r="A13" s="4" t="inlineStr">
        <is>
          <t>Interest income</t>
        </is>
      </c>
      <c r="B13" s="5" t="n">
        <v>-227</v>
      </c>
      <c r="C13" s="5" t="n">
        <v>-874</v>
      </c>
      <c r="D13" s="5" t="n">
        <v>-1881</v>
      </c>
    </row>
    <row r="14">
      <c r="A14" s="4" t="inlineStr">
        <is>
          <t>Interest expense</t>
        </is>
      </c>
      <c r="B14" s="5" t="n">
        <v>20742</v>
      </c>
      <c r="C14" s="5" t="n">
        <v>11219</v>
      </c>
      <c r="D14" s="5" t="n">
        <v>6954</v>
      </c>
    </row>
    <row r="15">
      <c r="A15" s="4" t="inlineStr">
        <is>
          <t>Loss on extinguishment of debt</t>
        </is>
      </c>
      <c r="C15" s="5" t="n">
        <v>10278</v>
      </c>
    </row>
    <row r="16">
      <c r="A16" s="4" t="inlineStr">
        <is>
          <t>Loss from continuing operations before income tax expense</t>
        </is>
      </c>
      <c r="B16" s="5" t="n">
        <v>-204909</v>
      </c>
      <c r="C16" s="5" t="n">
        <v>-140350</v>
      </c>
      <c r="D16" s="5" t="n">
        <v>-124116</v>
      </c>
    </row>
    <row r="17">
      <c r="A17" s="4" t="inlineStr">
        <is>
          <t>Income tax (benefit) expense</t>
        </is>
      </c>
      <c r="B17" s="5" t="n">
        <v>-10604</v>
      </c>
      <c r="C17" s="5" t="n">
        <v>4088</v>
      </c>
      <c r="D17" s="5" t="n">
        <v>928</v>
      </c>
    </row>
    <row r="18">
      <c r="A18" s="4" t="inlineStr">
        <is>
          <t>Net loss from continuing operations</t>
        </is>
      </c>
      <c r="B18" s="5" t="n">
        <v>-194305</v>
      </c>
      <c r="C18" s="5" t="n">
        <v>-144438</v>
      </c>
      <c r="D18" s="5" t="n">
        <v>-125044</v>
      </c>
    </row>
    <row r="19">
      <c r="A19" s="4" t="inlineStr">
        <is>
          <t>Loss from discontinued operations (Note 4)</t>
        </is>
      </c>
      <c r="B19" s="5" t="n">
        <v>7731</v>
      </c>
      <c r="C19" s="5" t="n">
        <v>3996</v>
      </c>
      <c r="D19" s="5" t="n">
        <v>489</v>
      </c>
    </row>
    <row r="20">
      <c r="A20" s="4" t="inlineStr">
        <is>
          <t>Net loss</t>
        </is>
      </c>
      <c r="B20" s="5" t="n">
        <v>-202036</v>
      </c>
      <c r="C20" s="5" t="n">
        <v>-148434</v>
      </c>
      <c r="D20" s="5" t="n">
        <v>-125533</v>
      </c>
    </row>
    <row r="21">
      <c r="A21" s="4" t="inlineStr">
        <is>
          <t>Less: net loss attributable to non-controlling interests</t>
        </is>
      </c>
      <c r="B21" s="5" t="n">
        <v>-2268</v>
      </c>
      <c r="C21" s="5" t="n">
        <v>-2255</v>
      </c>
      <c r="D21" s="5" t="n">
        <v>-1784</v>
      </c>
    </row>
    <row r="22">
      <c r="A22" s="4" t="inlineStr">
        <is>
          <t>Net loss attributable to Athenex, Inc.</t>
        </is>
      </c>
      <c r="B22" s="5" t="n">
        <v>-199768</v>
      </c>
      <c r="C22" s="5" t="n">
        <v>-146179</v>
      </c>
      <c r="D22" s="5" t="n">
        <v>-123749</v>
      </c>
    </row>
    <row r="23">
      <c r="A23" s="4" t="inlineStr">
        <is>
          <t>Unrealized gain (loss) on investment, net of income taxes</t>
        </is>
      </c>
      <c r="B23" s="5" t="n">
        <v>506</v>
      </c>
      <c r="C23" s="5" t="n">
        <v>-5</v>
      </c>
      <c r="D23" s="5" t="n">
        <v>-97</v>
      </c>
    </row>
    <row r="24">
      <c r="A24" s="4" t="inlineStr">
        <is>
          <t>Foreign currency translation adjustment, net of income taxes</t>
        </is>
      </c>
      <c r="B24" s="5" t="n">
        <v>141</v>
      </c>
      <c r="C24" s="5" t="n">
        <v>-494</v>
      </c>
      <c r="D24" s="5" t="n">
        <v>118</v>
      </c>
    </row>
    <row r="25">
      <c r="A25" s="4" t="inlineStr">
        <is>
          <t>Comprehensive loss</t>
        </is>
      </c>
      <c r="B25" s="6" t="n">
        <v>-199121</v>
      </c>
      <c r="C25" s="6" t="n">
        <v>-146678</v>
      </c>
      <c r="D25" s="6" t="n">
        <v>-123728</v>
      </c>
    </row>
    <row r="26">
      <c r="A26" s="3" t="inlineStr">
        <is>
          <t>Basic and diluted loss per Athenex, Inc. common share (Note 16):</t>
        </is>
      </c>
    </row>
    <row r="27">
      <c r="A27" s="4" t="inlineStr">
        <is>
          <t>Net loss from continuing operations</t>
        </is>
      </c>
      <c r="B27" s="8" t="n">
        <v>-1.85</v>
      </c>
      <c r="C27" s="8" t="n">
        <v>-1.67</v>
      </c>
      <c r="D27" s="8" t="n">
        <v>-1.66</v>
      </c>
    </row>
    <row r="28">
      <c r="A28" s="4" t="inlineStr">
        <is>
          <t>Net loss from discontinuing operations</t>
        </is>
      </c>
      <c r="B28" s="9" t="n">
        <v>-0.07000000000000001</v>
      </c>
      <c r="C28" s="9" t="n">
        <v>-0.05</v>
      </c>
      <c r="D28" s="9" t="n">
        <v>-0.01</v>
      </c>
    </row>
    <row r="29">
      <c r="A29" s="4" t="inlineStr">
        <is>
          <t>Net loss per share attributable to Athenex, Inc. common stockholders</t>
        </is>
      </c>
      <c r="B29" s="8" t="n">
        <v>-1.92</v>
      </c>
      <c r="C29" s="8" t="n">
        <v>-1.72</v>
      </c>
      <c r="D29" s="8" t="n">
        <v>-1.67</v>
      </c>
    </row>
    <row r="30">
      <c r="A30" s="4" t="inlineStr">
        <is>
          <t>Weighted-average shares used in computing net loss per share attributable to Athenex, Inc. common stockholders, basic and diluted (Note 16)</t>
        </is>
      </c>
      <c r="B30" s="5" t="n">
        <v>103938451</v>
      </c>
      <c r="C30" s="5" t="n">
        <v>85082868</v>
      </c>
      <c r="D30" s="5" t="n">
        <v>74054261</v>
      </c>
    </row>
    <row r="31">
      <c r="A31" s="4" t="inlineStr">
        <is>
          <t>Product Sales, Net</t>
        </is>
      </c>
    </row>
    <row r="32">
      <c r="A32" s="3" t="inlineStr">
        <is>
          <t>Revenue:</t>
        </is>
      </c>
    </row>
    <row r="33">
      <c r="A33" s="4" t="inlineStr">
        <is>
          <t>Total revenue</t>
        </is>
      </c>
      <c r="B33" s="6" t="n">
        <v>92264</v>
      </c>
      <c r="C33" s="6" t="n">
        <v>105274</v>
      </c>
      <c r="D33" s="6" t="n">
        <v>80535</v>
      </c>
    </row>
    <row r="34">
      <c r="A34" s="4" t="inlineStr">
        <is>
          <t>License and Other Revenue</t>
        </is>
      </c>
    </row>
    <row r="35">
      <c r="A35" s="3" t="inlineStr">
        <is>
          <t>Revenue:</t>
        </is>
      </c>
    </row>
    <row r="36">
      <c r="A36" s="4" t="inlineStr">
        <is>
          <t>Total revenue</t>
        </is>
      </c>
      <c r="B36" s="6" t="n">
        <v>27917</v>
      </c>
      <c r="C36" s="6" t="n">
        <v>39117</v>
      </c>
      <c r="D36" s="6" t="n">
        <v>206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Debt and Lease Obligations (Tables)</t>
        </is>
      </c>
      <c r="B1" s="2" t="inlineStr">
        <is>
          <t>12 Months Ended</t>
        </is>
      </c>
    </row>
    <row r="2">
      <c r="B2" s="2" t="inlineStr">
        <is>
          <t>Dec. 31, 2021</t>
        </is>
      </c>
    </row>
    <row r="3">
      <c r="A3" s="3" t="inlineStr">
        <is>
          <t>Debt And Lease Obligations [Abstract]</t>
        </is>
      </c>
    </row>
    <row r="4">
      <c r="A4" s="4" t="inlineStr">
        <is>
          <t>Schedule of Debt</t>
        </is>
      </c>
      <c r="B4" s="4" t="inlineStr">
        <is>
          <t xml:space="preserve">The Company’s debt as of December 31, 2021 and 2020, consists of the following (in thousands):
December 31,
2021 2020
Current portion of mortgage $ — $ 731
Current portion of bank loan 784 764
Current portion of senior secured loan 45,938 70
Current portion of finance lease obligations 159 345
Current portion of operating lease obligations 2,909 3,185
Long-term portion of finance lease obligations 207 329
Long-term portion of operating lease obligations 4,494 6,355
Chongqing Maliu credit agreement 7,849 7,641
Senior secured loan, net of debt discount and financing fees 8,663 and $ 11,601 , respectively 95,400 138,399
Total $ 157,740 $ 157,819 </t>
        </is>
      </c>
    </row>
    <row r="5">
      <c r="A5" s="4" t="inlineStr">
        <is>
          <t>Summary of Components of Lease Expense</t>
        </is>
      </c>
      <c r="B5" s="4" t="inlineStr">
        <is>
          <t xml:space="preserve">The components of lease expense are as follows (in thousands):
Year Ended Year Ended December 31, 2020
Operating lease cost $ 2,971 $ 3,041
Finance lease cost:
Amortization of assets 256 223
Interest on lease liabilities 54 61
Total net lease cost $ 3,281 $ 3,325 </t>
        </is>
      </c>
    </row>
    <row r="6">
      <c r="A6" s="4" t="inlineStr">
        <is>
          <t>Schedule of Supplemental Balance Sheet Information Related to Leases of Debt</t>
        </is>
      </c>
      <c r="B6" s="4" t="inlineStr">
        <is>
          <t>Supplemental balance sheet information related to leases is as follows (in thousands, except lease term and discount rate):
December 31, 2021 December 31, 2020
Finance leases:
Property and equipment, at cost $ 1,203 $ 1,203
Accumulated amortization, net ( 585 ) ( 333 )
Property and equipment, net $ 618 $ 870
Current obligations of finance leases $ 159 $ 345
Long-term portion of finance leases 207 329
Total finance lease obligations $ 366 $ 674
Weighted average remaining lease term (in years):
Operating leases 3.53 4.23
Finance leases 2.25 3.40
Weighted average discount rate:
Operating leases 12.9 % 12.8 %
Finance leases 9.8 % 10.4 %</t>
        </is>
      </c>
    </row>
    <row r="7">
      <c r="A7" s="4" t="inlineStr">
        <is>
          <t>Schedule of Supplemental Cash Flow Information Related to Leases</t>
        </is>
      </c>
      <c r="B7" s="4" t="inlineStr">
        <is>
          <t xml:space="preserve">Supplemental cash flow information related to leases is as follows (in thousands):
Year Ended December 31, 2021
Cash paid for amount included in the measurements of lease
Operating cash flows from operating leases $ ( 3,416 )
Operating cash flows from finance leases ( 384 )
Financing cash flows from finance leases ( 84 )
ROU assets recognized in exchange for new operating lease $ 89 </t>
        </is>
      </c>
    </row>
    <row r="8">
      <c r="A8" s="4" t="inlineStr">
        <is>
          <t>Schedule of Future Minimum Payments and Maturities of Leases</t>
        </is>
      </c>
      <c r="B8" s="4" t="inlineStr">
        <is>
          <t xml:space="preserve">Future minimum payments and maturities of leases is as follows (in thousands):
Year ending December 31: Operating Leases Finance Leases
2022 $ 3,020 $ 168
2023 2,184 147
2024 2,034 109
2025 1,472 —
2026 347 —
Thereafter 132 —
Total lease payments 9,189 424
Less: Imputed interest ( 1,786 ) ( 58 )
Total lease obligations 7,403 366
Less: Current obligations ( 2,909 ) ( 159 )
Long-term lease obligations $ 4,494 $ 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Dec. 31, 2021</t>
        </is>
      </c>
    </row>
    <row r="3">
      <c r="A3" s="3" t="inlineStr">
        <is>
          <t>Contingent Consideration Disclosure [Abstract]</t>
        </is>
      </c>
    </row>
    <row r="4">
      <c r="A4" s="4" t="inlineStr">
        <is>
          <t>Schedule of Reconciliation of Contingent Consideration Liability Related to Acquisition</t>
        </is>
      </c>
      <c r="B4" s="4" t="inlineStr">
        <is>
          <t xml:space="preserve">The following table represents a reconciliation of the contingent consideration liability related to the acquisition of Kuur measured on a recurring basis using level 3 inputs as of December 31, 2021 (in thousands):
Balance as of May 4, 2021 $ 19,839
Adjustment to fair value 4,237
Balance as of December 31, 2021 $ 24,0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 The following table summarizes the status of the Company’s stock option activity granted under the Plans and 2017 Plan to employees, directors, and consultants (in thousands, except stock option amounts):
Stock Options Weighted- Weighted- Aggregate
Outstanding at December 31, 2020 12,496,888 $ 9.26 5.42 $ 22,463
Granted 944,095 3.77 — —
Exercised ( 279,425 ) 5.64 — —
Forfeited and expired ( 499,488 ) 9.03 — —
Outstanding at December 31, 2021 12,662,070 $ 8.96 4.88 $ —
Vested and exercisable at December 31, 2021 9,934,435 $ 8.78 3.91 $ — </t>
        </is>
      </c>
    </row>
    <row r="5">
      <c r="A5" s="4" t="inlineStr">
        <is>
          <t>Schedule of Weighted-Average Assumptions Used as Inputs to Black-Scholes Option Pricing Model</t>
        </is>
      </c>
      <c r="B5" s="4" t="inlineStr">
        <is>
          <t xml:space="preserve">The Company determines the fair value of stock option awards on the grant date using the Black-Scholes option pricing model, which is impacted by assumptions regarding a number of highly subjective variables. The following table summarizes the weighted-average assumptions used as inputs to the Black-Scholes option pricing model during the periods indicated:
Year Ended December 31,
2021 2020 2019
Weighted average grant date fair value $ 3.77 $ 6.93 $ 8.06
Expected dividend yield — % — % — %
Expected stock price volatility 68 % 67 % 64 %
Risk-free interest rate 1.29 % 0.91 % 2.60 %
Expected life of options (in years) 6.2 6.2 6.3 </t>
        </is>
      </c>
    </row>
    <row r="6">
      <c r="A6" s="4" t="inlineStr">
        <is>
          <t>Schedule of Status of Restricted Stock Awards</t>
        </is>
      </c>
      <c r="B6" s="4" t="inlineStr">
        <is>
          <t xml:space="preserve"> The following table summarizes the status of the Company's restricted stock awards.
Shares of Restricted Stock Weighted Average Fair Value
Nonvested at December 31, 2020 22,500 $ 15.65
Granted 933,595 3.69
Vested ( 31,500 ) 7.29
Nonvested at December 31, 2021 924,595 $ 3.86 </t>
        </is>
      </c>
    </row>
    <row r="7">
      <c r="A7" s="4" t="inlineStr">
        <is>
          <t>Schedule of Stock-Based Compensation Cost</t>
        </is>
      </c>
      <c r="B7" s="4" t="inlineStr">
        <is>
          <t xml:space="preserve">The components of stock-based compensation and the amounts recorded within research and development expenses and selling, general, and administrative expenses in the Company’s consolidated statements of operations and comprehensive loss consisted of the following for the years ended December 31, 2021, 2020, and 2019 (in thousands):
Year Ended December 31,
2021 2020 2019
Stock options $ 8,441 $ 9,557 $ 7,887
Restricted stock expense 616 1,017 566
Stock awarded to directors and officers — — 1,105
Employee stock purchase plan 150 276 327
Total stock-based compensation expense $ 9,207 $ 10,850 $ 9,885
Cost of sales $ 208 $ 249 $ 248
Research and development expenses 2,700 3,647 3,251
Selling, general, and administrative expenses 6,299 6,954 6,386
Total stock-based compensation expense $ 9,207 $ 10,850 $ 9,8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thenex, Inc. Common Stockholders (Tables)</t>
        </is>
      </c>
      <c r="B1" s="2" t="inlineStr">
        <is>
          <t>12 Months Ended</t>
        </is>
      </c>
    </row>
    <row r="2">
      <c r="B2" s="2" t="inlineStr">
        <is>
          <t>Dec. 31, 2021</t>
        </is>
      </c>
    </row>
    <row r="3">
      <c r="A3" s="3" t="inlineStr">
        <is>
          <t>Earnings Per Share [Abstract]</t>
        </is>
      </c>
    </row>
    <row r="4">
      <c r="A4" s="4" t="inlineStr">
        <is>
          <t>Schedule Weighted Average Outstanding Shares of Common Stock Equivalents Excluded from the Calculation of Diluted Net Loss Per Share</t>
        </is>
      </c>
      <c r="B4" s="4" t="inlineStr">
        <is>
          <t xml:space="preserve">The following weighted average outstanding shares of common stock equivalents were excluded from the calculation of diluted net loss per share attributable Athenex, Inc. to common stockholders for the periods presented because including them would have been antidilutive:
Year Ended December 31,
2021 2020 2019
Stock options and other common stock equivalents 13,624,025 12,748,882 10,814,635
Unvested restricted common shares 353,148 76,750 45,581
Total potential dilutive common shares 13,977,173 12,825,632 10,860,2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Components and Changes of Accumulated Other Comprehensive Loss</t>
        </is>
      </c>
      <c r="B4" s="4" t="inlineStr">
        <is>
          <t>The components and changes of accumulated other comprehensive loss, net of related income tax effects, are as follows (in thousands):
Balance as of January 1, 2019 $ ( 656 )
Foreign currency translation adjustment 118
Unrealized loss on investment ( 97 )
Balance as of December 31, 2019 ( 635 )
Foreign currency translation adjustment ( 494 )
Unrealized loss on investment ( 5 )
Balance as of December 31, 2020 ( 1,134 )
Foreign currency translation adjustment 141
Unrealized gain on investment 506
Balance as of December 31, 2021 $ ( 4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Business Segment, Geographic, and Concentration Risk Information (Tables)</t>
        </is>
      </c>
      <c r="B1" s="2" t="inlineStr">
        <is>
          <t>12 Months Ended</t>
        </is>
      </c>
    </row>
    <row r="2">
      <c r="B2" s="2" t="inlineStr">
        <is>
          <t>Dec. 31, 2021</t>
        </is>
      </c>
    </row>
    <row r="3">
      <c r="A3" s="3" t="inlineStr">
        <is>
          <t>Segment Reporting [Abstract]</t>
        </is>
      </c>
    </row>
    <row r="4">
      <c r="A4" s="4" t="inlineStr">
        <is>
          <t>Summary of Revenue by Segments</t>
        </is>
      </c>
      <c r="B4" s="4" t="inlineStr">
        <is>
          <t xml:space="preserve">Segment information is as follows (in thousands):
Year Ended December 31,
2021 2020 2019
Total revenue:
Oncology Innovation Platform $ 26,866 $ 38,851 $ 20,562
Global Supply Chain Platform 28,471 20,491 33,970
Commercial Platform 66,991 89,572 50,427
Total revenue for reportable segments 122,328 148,914 104,959
Intersegment revenue ( 2,147 ) ( 4,523 ) ( 3,730 )
Total consolidated revenue $ 120,181 $ 144,391 $ 101,229 </t>
        </is>
      </c>
    </row>
    <row r="5">
      <c r="A5" s="4" t="inlineStr">
        <is>
          <t>Summary of Revenue by Product Group</t>
        </is>
      </c>
      <c r="B5" s="4" t="inlineStr">
        <is>
          <t xml:space="preserve">Year Ended December 31,
2021 2020 2019
Total revenue by product group:
Commercial product sales $ 86,766 $ 101,590 $ 67,411
License fees 26,832 38,827 20,100
API sales 3,986 3,599 12,733
Contract manufacturing revenue 1,512 85 391
Medical device sales — — —
Other revenue 1,085 290 594
Total consolidated revenue $ 120,181 $ 144,391 $ 101,229 </t>
        </is>
      </c>
    </row>
    <row r="6">
      <c r="A6" s="4" t="inlineStr">
        <is>
          <t>Summary of Segment Information</t>
        </is>
      </c>
      <c r="B6" s="4" t="inlineStr">
        <is>
          <t>Year Ended December 31,
2021 2020 2019
Net loss attributable to Athenex, Inc.:
Oncology Innovation Platform $ ( 118,089 ) $ ( 89,189 ) $ ( 100,919 )
Global Supply Chain Platform ( 38,566 ) ( 15,404 ) ( 8,086 )
Commercial Platform ( 35,382 ) ( 37,590 ) ( 14,255 )
Segment total ( 192,037 ) ( 142,183 ) ( 123,260 )
Discontinued operations ( 7,731 ) ( 3,996 ) ( 489 )
Total consolidated net loss attributable to Athenex, Inc. $ ( 199,768 ) $ ( 146,179 ) $ ( 123,749 )</t>
        </is>
      </c>
    </row>
    <row r="7">
      <c r="A7" s="4" t="inlineStr">
        <is>
          <t>Summary of Depreciation, Amortization and Assets by Segment</t>
        </is>
      </c>
      <c r="B7" s="4" t="inlineStr">
        <is>
          <t xml:space="preserve">Year Ended December 31,
2021 2020 2019
Total depreciation and amortization
Oncology Innovation Platform $ 879 $ 776 $ 762
Global Supply Chain Platform 1,982 2,017 1,479
Commercial Platform 1,821 1,668 1,566
Segment total 4,682 4,461 3,807
Discontinued operations 321 31 10
Total depreciation and amortization $ 5,003 $ 4,492 $ 3,817
December 31,
2021 2020
Total assets:
Oncology Innovation Platform $ 131,432 $ 234,153
Global Supply Chain Platform 54,775 83,732
Commercial Platform 53,113 51,089
Segment total 239,320 368,974
Discontinued operations 28,128 15,355
Total assets $ 267,448 $ 384,329 </t>
        </is>
      </c>
    </row>
    <row r="8">
      <c r="A8" s="4" t="inlineStr">
        <is>
          <t>Summary of Revenue by Geographical Segment</t>
        </is>
      </c>
      <c r="B8" s="4" t="inlineStr">
        <is>
          <t xml:space="preserve">Year Ended December 31,
2021 2020 2019
Total revenue
United States $ 114,457 $ 82,362 $ 67,794
China 2,666 39,796 2,105
South Korea 1,112 2,354 513
India 906 — 3,066
Austria 115 226 4,422
Spain 47 — 20,000
United Kingdom — 19,289 1,023
Other foreign countries 878 364 2,306
Total consolidated revenue $ 120,181 $ 144,391 $ 101,229 </t>
        </is>
      </c>
    </row>
    <row r="9">
      <c r="A9" s="4" t="inlineStr">
        <is>
          <t>Summary of Property and Equipment by Geographical Segment</t>
        </is>
      </c>
      <c r="B9" s="4" t="inlineStr">
        <is>
          <t xml:space="preserve">December 31,
2021 2020
Total property and equipment, net:
United States $ 4,196 $ 4,933
China 23,782 18,877
Total property and equipment, net $ 27,978 $ 23,810 </t>
        </is>
      </c>
    </row>
    <row r="10">
      <c r="A10" s="4" t="inlineStr">
        <is>
          <t>Summary of Customer Revenue and Accounts Receivable Concentration</t>
        </is>
      </c>
      <c r="B10" s="4" t="inlineStr">
        <is>
          <t>Customer revenue and accounts receivable concentration amounted to the following for the identified periods:
Year Ended December 31,
2021 2020 2019
Percentage of total revenue by customer:
Customer A 23 % — 20 %
Customer B 17 % 10 % 14 %
Customer C 16 % 14 % 15 %
Customer D 16 % 14 % 16 %
Customer E — 26 % 0 %
Customer F — 13 % 0 %
December 31,
2021 2020
Percentage of total accounts receivable by customer:
Customer A 35 % 24 %
Customer B 29 % 33 %
Customer C 15 % 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Company's Revenue for Reportable Segment by Country Based on Locations of Customer</t>
        </is>
      </c>
      <c r="B4" s="4" t="inlineStr">
        <is>
          <t xml:space="preserve">The following represents the Company’s revenue for its reportable segment by country, based on the locations of the customer (in thousands).
For the Year Ended December 31, 2021
Oncology Global Supply Commercial Consolidated
United States $ 26,202 $ 21,264 $ 66,991 $ 114,457
China 33 2,633 — 2,666
South Korea — 1,112 — 1,112
India — 906 — 906
Other Foreign Countries 631 409 — 1,040
Total Revenue $ 26,866 $ 26,324 $ 66,991 $ 120,181
For the Year Ended December 31, 2020
Oncology Global Supply Commercial Consolidated
United States $ — $ 12,079 $ 70,283 $ 82,362
China 38,760 1,036 — 39,796
United Kingdom — — 19,289 19,289
South Korea — 2,354 — 2,354
Other Foreign Countries 91 499 — 590
Total Revenue $ 38,851 $ 15,968 $ 89,572 $ 144,391
For the Year Ended December 31, 2019
Oncology Global Supply Commercial Consolidated
United States $ — $ 17,367 $ 50,427 $ 67,794
Spain 20,000 — — 20,000
Austria — 4,422 — 4,422
India — 3,066 — 3,066
China 562 1,543 — 2,105
United Kingdom — 1,023 — 1,023
Other Foreign Countries — 2,819 — 2,819
Total Revenue $ 20,562 $ 30,240 $ 50,427 $ 101,229 </t>
        </is>
      </c>
    </row>
    <row r="5">
      <c r="A5" s="4" t="inlineStr">
        <is>
          <t>Summary of Receivables and Contract Liabilities From Contracts with Customers</t>
        </is>
      </c>
      <c r="B5" s="4" t="inlineStr">
        <is>
          <t xml:space="preserve">The following table provides information about receivables and contract liabilities from contracts with customers. The Company has not recorded any contract assets from contracts with customers (in thousands).
December 31,
2021 2020
Accounts receivable, gross $ 58,811 $ 45,792
Chargebacks and other deductions ( 22,868 ) ( 12,552 )
Provision for credit losses ( 9,306 ) ( 9,637 )
Accounts receivable, net $ 26,637 $ 23,603
Deferred revenue 3,291 1,147
Total contract liabilities $ 3,291 $ 1,147 </t>
        </is>
      </c>
    </row>
    <row r="6">
      <c r="A6" s="4" t="inlineStr">
        <is>
          <t>Summary of Accounts Receivable by Reportable Segments</t>
        </is>
      </c>
      <c r="B6" s="4" t="inlineStr">
        <is>
          <t xml:space="preserve">The following tables illustrate accounts receivable by reportable segments (in thousands).
December 31, 2021
Oncology Global Supply Commercial Consolidated
Accounts receivable, gross $ 10,069 $ 4,444 $ 44,298 $ 58,811
Chargebacks and other deductions — — ( 22,868 ) ( 22,868 )
Provision for credit losses ( 8,919 ) ( 290 ) ( 97 ) ( 9,306 )
Accounts receivable, net $ 1,150 $ 4,154 $ 21,333 $ 26,637
December 31, 2020
Oncology Global Supply Commercial Consolidated
Accounts receivable, gross $ 10,783 $ 4,074 $ 30,935 $ 45,792
Chargebacks and other deductions — ( 1 ) ( 12,551 ) ( 12,552 )
Provision for credit losses ( 8,919 ) ( 164 ) ( 554 ) ( 9,637 )
Accounts receivable, net $ 1,864 $ 3,909 $ 17,830 $ 23,6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Payments Under Non-Cancelable Leases</t>
        </is>
      </c>
      <c r="B4" s="4" t="inlineStr">
        <is>
          <t xml:space="preserve">Future minimum payments under the non-cancelable operating leases consists of the following as of December 31, 2021 (in thousands):
Year ending December 31: Minimum
2022 $ 3,020
2023 2,184
2024 2,034
2025 1,472
2026 347
Thereafter 132
$ 9,18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38" customWidth="1" min="2" max="2"/>
    <col width="44" customWidth="1" min="3" max="3"/>
    <col width="80" customWidth="1" min="4" max="4"/>
    <col width="37" customWidth="1" min="5" max="5"/>
    <col width="20" customWidth="1" min="6" max="6"/>
    <col width="31" customWidth="1" min="7" max="7"/>
  </cols>
  <sheetData>
    <row r="1">
      <c r="A1" s="1" t="inlineStr">
        <is>
          <t>Company and Nature of Business - Additional Information (Detail)</t>
        </is>
      </c>
      <c r="B1" s="2" t="inlineStr">
        <is>
          <t>Jan. 19, 2022USD ($)Tranche$ / shares</t>
        </is>
      </c>
      <c r="C1" s="2" t="inlineStr">
        <is>
          <t>Jun. 19, 2020USD ($)Tranche$ / sharesshares</t>
        </is>
      </c>
      <c r="D1" s="2" t="inlineStr">
        <is>
          <t>Dec. 31, 2021USD ($)Segment$ / sharesshares</t>
        </is>
      </c>
      <c r="E1" s="2" t="inlineStr">
        <is>
          <t>Dec. 31, 2020USD ($)$ / sharesshares</t>
        </is>
      </c>
      <c r="F1" s="2" t="inlineStr">
        <is>
          <t>Dec. 31, 2019shares</t>
        </is>
      </c>
      <c r="G1" s="2" t="inlineStr">
        <is>
          <t>Aug. 20, 2021USD ($)$ / shares</t>
        </is>
      </c>
    </row>
    <row r="2">
      <c r="A2" s="3" t="inlineStr">
        <is>
          <t>Organization Consolidation And Presentation Of Financial Statements [Line Items]</t>
        </is>
      </c>
    </row>
    <row r="3">
      <c r="A3" s="4" t="inlineStr">
        <is>
          <t>Number of operating segments | Segment</t>
        </is>
      </c>
      <c r="D3" s="5" t="n">
        <v>3</v>
      </c>
    </row>
    <row r="4">
      <c r="A4" s="4" t="inlineStr">
        <is>
          <t>Substantial doubt about going concern, conditions or events</t>
        </is>
      </c>
      <c r="D4" s="4" t="inlineStr">
        <is>
          <t>The Company projects insufficient liquidity to fund its operations through the next twelve months beyond the date of the issuance of these consolidated financial statements. This condition raises substantial doubt about the Company’s ability to continue as a going concern. Additionally, the Company has financial covenants associated with its Senior Credit Agreement with Oaktree that are measured each quarter. The Company is in compliance with such financial covenants as of December 31, 2021. However, the Company is forecasting that it will be in violation of both the minimum liquidity and revenue covenant included within the Senior Credit Agreement during the twelve month period subsequent to the date of this filing. Pursuant to ASC 205-40-50, the Company’s forecast does not reflect management’s plans that are outside of the Company’s control as described below. Violation of any covenant under the Credit Agreement provides the lenders with the option to accelerate the maturity of the Credit Facility, which carried an outstanding balance of $150.0 million as of December 31, 2021. Should the lenders accelerate the maturity of the Credit Facility, the Company would not have sufficient cash on hand or available liquidity to repay the outstanding debt in the event of default. These conditions and events raise substantial doubt about the Company’s ability to continue as a going concern.</t>
        </is>
      </c>
    </row>
    <row r="5">
      <c r="A5" s="4" t="inlineStr">
        <is>
          <t>Substantial doubt about going concern, within next twelve month</t>
        </is>
      </c>
      <c r="D5" s="4" t="inlineStr">
        <is>
          <t>true</t>
        </is>
      </c>
    </row>
    <row r="6">
      <c r="A6" s="4" t="inlineStr">
        <is>
          <t>Loss on extinguishment of debt</t>
        </is>
      </c>
      <c r="E6" s="6" t="n">
        <v>10278000</v>
      </c>
    </row>
    <row r="7">
      <c r="A7" s="4" t="inlineStr">
        <is>
          <t>Accumulated deficit</t>
        </is>
      </c>
      <c r="D7" s="6" t="n">
        <v>913412000</v>
      </c>
      <c r="E7" s="5" t="n">
        <v>713644000</v>
      </c>
    </row>
    <row r="8">
      <c r="A8" s="4" t="inlineStr">
        <is>
          <t>Cash and cash equivalents</t>
        </is>
      </c>
      <c r="D8" s="5" t="n">
        <v>35202000</v>
      </c>
      <c r="E8" s="5" t="n">
        <v>69587000</v>
      </c>
    </row>
    <row r="9">
      <c r="A9" s="4" t="inlineStr">
        <is>
          <t>Restricted Cash</t>
        </is>
      </c>
      <c r="D9" s="5" t="n">
        <v>16500000</v>
      </c>
    </row>
    <row r="10">
      <c r="A10" s="4" t="inlineStr">
        <is>
          <t>Short-term investments</t>
        </is>
      </c>
      <c r="D10" s="5" t="n">
        <v>10207000</v>
      </c>
      <c r="E10" s="5" t="n">
        <v>138636000</v>
      </c>
    </row>
    <row r="11">
      <c r="A11" s="4" t="inlineStr">
        <is>
          <t>Common stock value</t>
        </is>
      </c>
      <c r="D11" s="6" t="n">
        <v>111000</v>
      </c>
      <c r="E11" s="6" t="n">
        <v>95000</v>
      </c>
    </row>
    <row r="12">
      <c r="A12" s="4" t="inlineStr">
        <is>
          <t>Common stock, par value (in dollars per share) | $ / shares</t>
        </is>
      </c>
      <c r="D12" s="7" t="n">
        <v>0.001</v>
      </c>
      <c r="E12" s="7" t="n">
        <v>0.001</v>
      </c>
    </row>
    <row r="13">
      <c r="A13" s="4" t="inlineStr">
        <is>
          <t>Common Stock</t>
        </is>
      </c>
    </row>
    <row r="14">
      <c r="A14" s="3" t="inlineStr">
        <is>
          <t>Organization Consolidation And Presentation Of Financial Statements [Line Items]</t>
        </is>
      </c>
    </row>
    <row r="15">
      <c r="A15" s="4" t="inlineStr">
        <is>
          <t>Number of shares issued and sold | shares</t>
        </is>
      </c>
      <c r="E15" s="5" t="n">
        <v>11607322</v>
      </c>
      <c r="F15" s="5" t="n">
        <v>14006575</v>
      </c>
    </row>
    <row r="16">
      <c r="A16" s="4" t="inlineStr">
        <is>
          <t>Senior Credit Agreement</t>
        </is>
      </c>
    </row>
    <row r="17">
      <c r="A17" s="3" t="inlineStr">
        <is>
          <t>Organization Consolidation And Presentation Of Financial Statements [Line Items]</t>
        </is>
      </c>
    </row>
    <row r="18">
      <c r="A18" s="4" t="inlineStr">
        <is>
          <t>Line of credit due</t>
        </is>
      </c>
      <c r="D18" s="6" t="n">
        <v>150000000</v>
      </c>
    </row>
    <row r="19">
      <c r="A19" s="4" t="inlineStr">
        <is>
          <t>Senior Credit Agreement, maximum borrowing capacity</t>
        </is>
      </c>
      <c r="C19" s="6" t="n">
        <v>225000000</v>
      </c>
    </row>
    <row r="20">
      <c r="A20" s="4" t="inlineStr">
        <is>
          <t>Number of tranches | Tranche</t>
        </is>
      </c>
      <c r="C20" s="5" t="n">
        <v>5</v>
      </c>
    </row>
    <row r="21">
      <c r="A21" s="4" t="inlineStr">
        <is>
          <t>Senior Credit Agreement, maturity date</t>
        </is>
      </c>
      <c r="D21" s="4" t="inlineStr">
        <is>
          <t>Jun. 19,
		2026</t>
        </is>
      </c>
    </row>
    <row r="22">
      <c r="A22" s="4" t="inlineStr">
        <is>
          <t>Loss on extinguishment of debt</t>
        </is>
      </c>
      <c r="C22" s="6" t="n">
        <v>7200000</v>
      </c>
    </row>
    <row r="23">
      <c r="A23" s="4" t="inlineStr">
        <is>
          <t>Bearing interest at a fixed annual rate</t>
        </is>
      </c>
      <c r="C23" s="4" t="inlineStr">
        <is>
          <t>11.00%</t>
        </is>
      </c>
    </row>
    <row r="24">
      <c r="A24" s="4" t="inlineStr">
        <is>
          <t>Additional debt amount tranches available</t>
        </is>
      </c>
      <c r="C24" s="6" t="n">
        <v>75000000</v>
      </c>
    </row>
    <row r="25">
      <c r="A25" s="4" t="inlineStr">
        <is>
          <t>Number of last tranches | Tranche</t>
        </is>
      </c>
      <c r="C25" s="5" t="n">
        <v>5</v>
      </c>
    </row>
    <row r="26">
      <c r="A26" s="4" t="inlineStr">
        <is>
          <t>Proceeds from credit agreement</t>
        </is>
      </c>
      <c r="D26" s="6" t="n">
        <v>40000000</v>
      </c>
    </row>
    <row r="27">
      <c r="A27" s="4" t="inlineStr">
        <is>
          <t>Repay to credit agreement</t>
        </is>
      </c>
      <c r="D27" s="6" t="n">
        <v>27400000</v>
      </c>
    </row>
    <row r="28">
      <c r="A28" s="4" t="inlineStr">
        <is>
          <t>Senior Credit Agreement | Common Stock</t>
        </is>
      </c>
    </row>
    <row r="29">
      <c r="A29" s="3" t="inlineStr">
        <is>
          <t>Organization Consolidation And Presentation Of Financial Statements [Line Items]</t>
        </is>
      </c>
    </row>
    <row r="30">
      <c r="A30" s="4" t="inlineStr">
        <is>
          <t>Purchase price | $ / shares</t>
        </is>
      </c>
      <c r="C30" s="8" t="n">
        <v>12.63</v>
      </c>
    </row>
    <row r="31">
      <c r="A31" s="4" t="inlineStr">
        <is>
          <t>Senior Credit Agreement | Common Stock | Maximum</t>
        </is>
      </c>
    </row>
    <row r="32">
      <c r="A32" s="3" t="inlineStr">
        <is>
          <t>Organization Consolidation And Presentation Of Financial Statements [Line Items]</t>
        </is>
      </c>
    </row>
    <row r="33">
      <c r="A33" s="4" t="inlineStr">
        <is>
          <t>Warrant to purchase common stock | shares</t>
        </is>
      </c>
      <c r="C33" s="5" t="n">
        <v>908393</v>
      </c>
    </row>
    <row r="34">
      <c r="A34" s="4" t="inlineStr">
        <is>
          <t>Senior Credit Agreement | Tranche A</t>
        </is>
      </c>
    </row>
    <row r="35">
      <c r="A35" s="3" t="inlineStr">
        <is>
          <t>Organization Consolidation And Presentation Of Financial Statements [Line Items]</t>
        </is>
      </c>
    </row>
    <row r="36">
      <c r="A36" s="4" t="inlineStr">
        <is>
          <t>Debt instrument, amount drawn</t>
        </is>
      </c>
      <c r="C36" s="6" t="n">
        <v>100000000</v>
      </c>
    </row>
    <row r="37">
      <c r="A37" s="4" t="inlineStr">
        <is>
          <t>Senior Credit Agreement | Tranche B</t>
        </is>
      </c>
    </row>
    <row r="38">
      <c r="A38" s="3" t="inlineStr">
        <is>
          <t>Organization Consolidation And Presentation Of Financial Statements [Line Items]</t>
        </is>
      </c>
    </row>
    <row r="39">
      <c r="A39" s="4" t="inlineStr">
        <is>
          <t>Debt instrument, amount drawn</t>
        </is>
      </c>
      <c r="C39" s="5" t="n">
        <v>25000000</v>
      </c>
    </row>
    <row r="40">
      <c r="A40" s="4" t="inlineStr">
        <is>
          <t>Senior Credit Agreement | Tranche C</t>
        </is>
      </c>
    </row>
    <row r="41">
      <c r="A41" s="3" t="inlineStr">
        <is>
          <t>Organization Consolidation And Presentation Of Financial Statements [Line Items]</t>
        </is>
      </c>
    </row>
    <row r="42">
      <c r="A42" s="4" t="inlineStr">
        <is>
          <t>Debt instrument, amount drawn</t>
        </is>
      </c>
      <c r="C42" s="6" t="n">
        <v>25000000</v>
      </c>
    </row>
    <row r="43">
      <c r="A43" s="4" t="inlineStr">
        <is>
          <t>Senior Credit Agreement | Subsequent Event</t>
        </is>
      </c>
    </row>
    <row r="44">
      <c r="A44" s="3" t="inlineStr">
        <is>
          <t>Organization Consolidation And Presentation Of Financial Statements [Line Items]</t>
        </is>
      </c>
    </row>
    <row r="45">
      <c r="A45" s="4" t="inlineStr">
        <is>
          <t>Purchase price | $ / shares</t>
        </is>
      </c>
      <c r="B45" s="8" t="n">
        <v>12.63</v>
      </c>
    </row>
    <row r="46">
      <c r="A46" s="4" t="inlineStr">
        <is>
          <t>Number of tranches | Tranche</t>
        </is>
      </c>
      <c r="B46" s="5" t="n">
        <v>2</v>
      </c>
    </row>
    <row r="47">
      <c r="A47" s="4" t="inlineStr">
        <is>
          <t>Percentage of warrant exercise price uderlying lower</t>
        </is>
      </c>
      <c r="B47" s="4" t="inlineStr">
        <is>
          <t>50.00%</t>
        </is>
      </c>
    </row>
    <row r="48">
      <c r="A48" s="4" t="inlineStr">
        <is>
          <t>Amended the warrants held issued, start date</t>
        </is>
      </c>
      <c r="B48" s="4" t="inlineStr">
        <is>
          <t>Jun. 19,
		2020</t>
        </is>
      </c>
    </row>
    <row r="49">
      <c r="A49" s="4" t="inlineStr">
        <is>
          <t>Amended the warrants held issued, end date</t>
        </is>
      </c>
      <c r="B49" s="4" t="inlineStr">
        <is>
          <t>Aug. 4,
		2020</t>
        </is>
      </c>
    </row>
    <row r="50">
      <c r="A50" s="4" t="inlineStr">
        <is>
          <t>Mandatory prepayment of principal percentage</t>
        </is>
      </c>
      <c r="B50" s="4" t="inlineStr">
        <is>
          <t>62.50%</t>
        </is>
      </c>
    </row>
    <row r="51">
      <c r="A51" s="4" t="inlineStr">
        <is>
          <t>Fee percentage</t>
        </is>
      </c>
      <c r="B51" s="4" t="inlineStr">
        <is>
          <t>7.00%</t>
        </is>
      </c>
    </row>
    <row r="52">
      <c r="A52" s="4" t="inlineStr">
        <is>
          <t>Exit fee percentage</t>
        </is>
      </c>
      <c r="B52" s="4" t="inlineStr">
        <is>
          <t>2.00%</t>
        </is>
      </c>
    </row>
    <row r="53">
      <c r="A53" s="4" t="inlineStr">
        <is>
          <t>Prepayment fee percentage</t>
        </is>
      </c>
      <c r="B53" s="4" t="inlineStr">
        <is>
          <t>5.00%</t>
        </is>
      </c>
    </row>
    <row r="54">
      <c r="A54" s="4" t="inlineStr">
        <is>
          <t>Amendment fee</t>
        </is>
      </c>
      <c r="B54" s="6" t="n">
        <v>300000</v>
      </c>
    </row>
    <row r="55">
      <c r="A55" s="4" t="inlineStr">
        <is>
          <t>Additional mandatory prepayment in principal</t>
        </is>
      </c>
      <c r="B55" s="6" t="n">
        <v>12500000</v>
      </c>
    </row>
    <row r="56">
      <c r="A56" s="4" t="inlineStr">
        <is>
          <t>Number of last tranches | Tranche</t>
        </is>
      </c>
      <c r="B56" s="5" t="n">
        <v>2</v>
      </c>
    </row>
    <row r="57">
      <c r="A57" s="4" t="inlineStr">
        <is>
          <t>Senior Credit Agreement | Subsequent Event | Amendment Provides Exercise Price for 50% of Shares Underlying</t>
        </is>
      </c>
    </row>
    <row r="58">
      <c r="A58" s="3" t="inlineStr">
        <is>
          <t>Organization Consolidation And Presentation Of Financial Statements [Line Items]</t>
        </is>
      </c>
    </row>
    <row r="59">
      <c r="A59" s="4" t="inlineStr">
        <is>
          <t>Purchase price | $ / shares</t>
        </is>
      </c>
      <c r="B59" s="8" t="n">
        <v>1.1</v>
      </c>
    </row>
    <row r="60">
      <c r="A60" s="4" t="inlineStr">
        <is>
          <t>ATM Shares | Sales Agreement | SVB Leerink LLC</t>
        </is>
      </c>
    </row>
    <row r="61">
      <c r="A61" s="3" t="inlineStr">
        <is>
          <t>Organization Consolidation And Presentation Of Financial Statements [Line Items]</t>
        </is>
      </c>
    </row>
    <row r="62">
      <c r="A62" s="4" t="inlineStr">
        <is>
          <t>Common stock share price | $ / shares</t>
        </is>
      </c>
      <c r="D62" s="8" t="n">
        <v>1.49</v>
      </c>
    </row>
    <row r="63">
      <c r="A63" s="4" t="inlineStr">
        <is>
          <t>Number of shares issued and sold | shares</t>
        </is>
      </c>
      <c r="D63" s="5" t="n">
        <v>762825</v>
      </c>
    </row>
    <row r="64">
      <c r="A64" s="4" t="inlineStr">
        <is>
          <t>Common stock value</t>
        </is>
      </c>
      <c r="G64" s="6" t="n">
        <v>100000000</v>
      </c>
    </row>
    <row r="65">
      <c r="A65" s="4" t="inlineStr">
        <is>
          <t>Common stock, par value (in dollars per share) | $ / shares</t>
        </is>
      </c>
      <c r="G65" s="7" t="n">
        <v>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42" customWidth="1" min="5" max="5"/>
    <col width="21" customWidth="1" min="6" max="6"/>
    <col width="21" customWidth="1" min="7" max="7"/>
  </cols>
  <sheetData>
    <row r="1">
      <c r="A1" s="1" t="inlineStr">
        <is>
          <t>Summary of Significant Accounting Policies - Additional Information (Detail)</t>
        </is>
      </c>
      <c r="B1" s="2" t="inlineStr">
        <is>
          <t>3 Months Ended</t>
        </is>
      </c>
      <c r="E1" s="2" t="inlineStr">
        <is>
          <t>12 Months Ended</t>
        </is>
      </c>
    </row>
    <row r="2">
      <c r="B2" s="2" t="inlineStr">
        <is>
          <t>Dec. 31, 2021USD ($)</t>
        </is>
      </c>
      <c r="C2" s="2" t="inlineStr">
        <is>
          <t>Dec. 31, 2020USD ($)</t>
        </is>
      </c>
      <c r="D2" s="2" t="inlineStr">
        <is>
          <t>Sep. 30, 2020USD ($)</t>
        </is>
      </c>
      <c r="E2" s="2" t="inlineStr">
        <is>
          <t>Dec. 31, 2021USD ($)Reporting_UnitSegment</t>
        </is>
      </c>
      <c r="F2" s="2" t="inlineStr">
        <is>
          <t>Dec. 31, 2020USD ($)</t>
        </is>
      </c>
      <c r="G2" s="2" t="inlineStr">
        <is>
          <t>Dec. 31, 2019USD ($)</t>
        </is>
      </c>
    </row>
    <row r="3">
      <c r="A3" s="3" t="inlineStr">
        <is>
          <t>Summary Of Significant Accounting Policies [Line Items]</t>
        </is>
      </c>
    </row>
    <row r="4">
      <c r="A4" s="4" t="inlineStr">
        <is>
          <t>Foreign currency translation adjustment, net of income taxes</t>
        </is>
      </c>
      <c r="E4" s="6" t="n">
        <v>141000</v>
      </c>
      <c r="F4" s="6" t="n">
        <v>-494000</v>
      </c>
      <c r="G4" s="6" t="n">
        <v>118000</v>
      </c>
    </row>
    <row r="5">
      <c r="A5" s="4" t="inlineStr">
        <is>
          <t>Provision for credit losses</t>
        </is>
      </c>
      <c r="B5" s="6" t="n">
        <v>9306000</v>
      </c>
      <c r="C5" s="6" t="n">
        <v>9637000</v>
      </c>
      <c r="E5" s="5" t="n">
        <v>9306000</v>
      </c>
      <c r="F5" s="5" t="n">
        <v>9637000</v>
      </c>
    </row>
    <row r="6">
      <c r="A6" s="4" t="inlineStr">
        <is>
          <t>Revenue recognized</t>
        </is>
      </c>
      <c r="F6" s="5" t="n">
        <v>0</v>
      </c>
    </row>
    <row r="7">
      <c r="A7" s="4" t="inlineStr">
        <is>
          <t>Value added tax</t>
        </is>
      </c>
      <c r="F7" s="5" t="n">
        <v>2300000</v>
      </c>
    </row>
    <row r="8">
      <c r="A8" s="4" t="inlineStr">
        <is>
          <t>Reserves on inventory</t>
        </is>
      </c>
      <c r="B8" s="5" t="n">
        <v>6000000</v>
      </c>
      <c r="C8" s="5" t="n">
        <v>6200000</v>
      </c>
      <c r="E8" s="6" t="n">
        <v>6000000</v>
      </c>
      <c r="F8" s="5" t="n">
        <v>6200000</v>
      </c>
    </row>
    <row r="9">
      <c r="A9" s="4" t="inlineStr">
        <is>
          <t>Number of operating segments | Segment</t>
        </is>
      </c>
      <c r="E9" s="5" t="n">
        <v>3</v>
      </c>
    </row>
    <row r="10">
      <c r="A10" s="4" t="inlineStr">
        <is>
          <t>Goodwill impairment</t>
        </is>
      </c>
      <c r="B10" s="5" t="n">
        <v>67700000</v>
      </c>
      <c r="E10" s="6" t="n">
        <v>67679000</v>
      </c>
      <c r="F10" s="5" t="n">
        <v>0</v>
      </c>
      <c r="G10" s="5" t="n">
        <v>0</v>
      </c>
    </row>
    <row r="11">
      <c r="A11" s="4" t="inlineStr">
        <is>
          <t>Number of reporting units | Reporting_Unit</t>
        </is>
      </c>
      <c r="E11" s="5" t="n">
        <v>2</v>
      </c>
    </row>
    <row r="12">
      <c r="A12" s="4" t="inlineStr">
        <is>
          <t>Impairment of long-lived assets held-for-use</t>
        </is>
      </c>
      <c r="B12" s="6" t="n">
        <v>1700000</v>
      </c>
      <c r="F12" s="6" t="n">
        <v>0</v>
      </c>
      <c r="G12" s="6" t="n">
        <v>200000</v>
      </c>
    </row>
    <row r="13">
      <c r="A13" s="4" t="inlineStr">
        <is>
          <t>Expected dividend yield</t>
        </is>
      </c>
      <c r="E13" s="4" t="inlineStr">
        <is>
          <t>0.00%</t>
        </is>
      </c>
      <c r="F13" s="4" t="inlineStr">
        <is>
          <t>0.00%</t>
        </is>
      </c>
      <c r="G13" s="4" t="inlineStr">
        <is>
          <t>0.00%</t>
        </is>
      </c>
    </row>
    <row r="14">
      <c r="A14" s="4" t="inlineStr">
        <is>
          <t>Interest or penalties related to income taxes</t>
        </is>
      </c>
      <c r="E14" s="6" t="n">
        <v>0</v>
      </c>
    </row>
    <row r="15">
      <c r="A15" s="4" t="inlineStr">
        <is>
          <t>Accounting standards adopted</t>
        </is>
      </c>
      <c r="B15" s="4" t="inlineStr">
        <is>
          <t>true</t>
        </is>
      </c>
      <c r="E15" s="4" t="inlineStr">
        <is>
          <t>true</t>
        </is>
      </c>
    </row>
    <row r="16">
      <c r="A16" s="4" t="inlineStr">
        <is>
          <t>Accounting standards adoption date</t>
        </is>
      </c>
      <c r="B16" s="4" t="inlineStr">
        <is>
          <t>Jan. 1,
		2019</t>
        </is>
      </c>
      <c r="E16" s="4" t="inlineStr">
        <is>
          <t>Jan. 1,
		2019</t>
        </is>
      </c>
    </row>
    <row r="17">
      <c r="A17" s="4" t="inlineStr">
        <is>
          <t>Accounting Standards Update Extensible List</t>
        </is>
      </c>
      <c r="E17" s="4" t="inlineStr">
        <is>
          <t>ASU No. 2016-02</t>
        </is>
      </c>
    </row>
    <row r="18">
      <c r="A18" s="4" t="inlineStr">
        <is>
          <t>Xiangxue License</t>
        </is>
      </c>
    </row>
    <row r="19">
      <c r="A19" s="3" t="inlineStr">
        <is>
          <t>Summary Of Significant Accounting Policies [Line Items]</t>
        </is>
      </c>
    </row>
    <row r="20">
      <c r="A20" s="4" t="inlineStr">
        <is>
          <t>Payments received on milestone achievement</t>
        </is>
      </c>
      <c r="E20" s="6" t="n">
        <v>1500000</v>
      </c>
    </row>
    <row r="21">
      <c r="A21" s="4" t="inlineStr">
        <is>
          <t>Aggregate payments to be received upon milestone achievement</t>
        </is>
      </c>
      <c r="B21" s="6" t="n">
        <v>10000000</v>
      </c>
      <c r="E21" s="5" t="n">
        <v>10000000</v>
      </c>
    </row>
    <row r="22">
      <c r="A22" s="4" t="inlineStr">
        <is>
          <t>Provision for expected credit losses related to currency conversion</t>
        </is>
      </c>
      <c r="C22" s="5" t="n">
        <v>8500000</v>
      </c>
      <c r="E22" s="5" t="n">
        <v>0</v>
      </c>
      <c r="F22" s="6" t="n">
        <v>400000</v>
      </c>
    </row>
    <row r="23">
      <c r="A23" s="4" t="inlineStr">
        <is>
          <t>License Revenue | Xiangxue License</t>
        </is>
      </c>
    </row>
    <row r="24">
      <c r="A24" s="3" t="inlineStr">
        <is>
          <t>Summary Of Significant Accounting Policies [Line Items]</t>
        </is>
      </c>
    </row>
    <row r="25">
      <c r="A25" s="4" t="inlineStr">
        <is>
          <t>Revenue recognized</t>
        </is>
      </c>
      <c r="D25" s="6" t="n">
        <v>9400000</v>
      </c>
    </row>
    <row r="26">
      <c r="A26" s="4" t="inlineStr">
        <is>
          <t>Value added tax</t>
        </is>
      </c>
      <c r="D26" s="6" t="n">
        <v>600000</v>
      </c>
    </row>
    <row r="27">
      <c r="A27" s="4" t="inlineStr">
        <is>
          <t>Pharmaceutical Wholesalers, Drug Manufacturers, and Hospitals and End Users</t>
        </is>
      </c>
    </row>
    <row r="28">
      <c r="A28" s="3" t="inlineStr">
        <is>
          <t>Summary Of Significant Accounting Policies [Line Items]</t>
        </is>
      </c>
    </row>
    <row r="29">
      <c r="A29" s="4" t="inlineStr">
        <is>
          <t>Provision for credit losses</t>
        </is>
      </c>
      <c r="B29" s="5" t="n">
        <v>400000</v>
      </c>
      <c r="C29" s="5" t="n">
        <v>700000</v>
      </c>
      <c r="E29" s="5" t="n">
        <v>400000</v>
      </c>
      <c r="F29" s="5" t="n">
        <v>700000</v>
      </c>
    </row>
    <row r="30">
      <c r="A30" s="4" t="inlineStr">
        <is>
          <t>Chinese Subsidiaries</t>
        </is>
      </c>
    </row>
    <row r="31">
      <c r="A31" s="3" t="inlineStr">
        <is>
          <t>Summary Of Significant Accounting Policies [Line Items]</t>
        </is>
      </c>
    </row>
    <row r="32">
      <c r="A32" s="4" t="inlineStr">
        <is>
          <t>Cash and cash equivalents, funds transfer limitations</t>
        </is>
      </c>
      <c r="B32" s="6" t="n">
        <v>4600000</v>
      </c>
      <c r="C32" s="6" t="n">
        <v>42500000</v>
      </c>
      <c r="E32" s="6" t="n">
        <v>4600000</v>
      </c>
      <c r="F32" s="6" t="n">
        <v>42500000</v>
      </c>
    </row>
  </sheetData>
  <mergeCells count="3">
    <mergeCell ref="A1:A2"/>
    <mergeCell ref="B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7" customWidth="1" min="6" max="6"/>
    <col width="18" customWidth="1" min="7" max="7"/>
    <col width="27" customWidth="1" min="8" max="8"/>
    <col width="31" customWidth="1" min="9" max="9"/>
    <col width="32" customWidth="1" min="10" max="10"/>
    <col width="20" customWidth="1" min="11" max="11"/>
    <col width="37" customWidth="1" min="12" max="12"/>
    <col width="15" customWidth="1" min="13" max="13"/>
    <col width="41" customWidth="1" min="14" max="14"/>
    <col width="45" customWidth="1" min="15" max="15"/>
    <col width="46" customWidth="1" min="16" max="16"/>
    <col width="26" customWidth="1" min="17" max="17"/>
  </cols>
  <sheetData>
    <row r="1">
      <c r="A1" s="1" t="inlineStr">
        <is>
          <t>Consolidated Statements of Stockholders' Equity - USD ($) $ in Thousands</t>
        </is>
      </c>
      <c r="B1" s="2" t="inlineStr">
        <is>
          <t>Total</t>
        </is>
      </c>
      <c r="C1" s="2" t="inlineStr">
        <is>
          <t>Kuur</t>
        </is>
      </c>
      <c r="D1" s="2" t="inlineStr">
        <is>
          <t>Cidal</t>
        </is>
      </c>
      <c r="E1" s="2" t="inlineStr">
        <is>
          <t>Common Stock</t>
        </is>
      </c>
      <c r="F1" s="2" t="inlineStr">
        <is>
          <t>Common StockKuur</t>
        </is>
      </c>
      <c r="G1" s="2" t="inlineStr">
        <is>
          <t>Common StockCidal</t>
        </is>
      </c>
      <c r="H1" s="2" t="inlineStr">
        <is>
          <t>Additional Paid-in Capital</t>
        </is>
      </c>
      <c r="I1" s="2" t="inlineStr">
        <is>
          <t>Additional Paid-in CapitalKuur</t>
        </is>
      </c>
      <c r="J1" s="2" t="inlineStr">
        <is>
          <t>Additional Paid-in CapitalCidal</t>
        </is>
      </c>
      <c r="K1" s="2" t="inlineStr">
        <is>
          <t>Accumulated Deficit</t>
        </is>
      </c>
      <c r="L1" s="2" t="inlineStr">
        <is>
          <t>Accumulated Other Comprehensive Loss</t>
        </is>
      </c>
      <c r="M1" s="2" t="inlineStr">
        <is>
          <t>Treasury Stock</t>
        </is>
      </c>
      <c r="N1" s="2" t="inlineStr">
        <is>
          <t>Total Athenex, Inc. Stockholders' Equity</t>
        </is>
      </c>
      <c r="O1" s="2" t="inlineStr">
        <is>
          <t>Total Athenex, Inc. Stockholders' EquityKuur</t>
        </is>
      </c>
      <c r="P1" s="2" t="inlineStr">
        <is>
          <t>Total Athenex, Inc. Stockholders' EquityCidal</t>
        </is>
      </c>
      <c r="Q1" s="2" t="inlineStr">
        <is>
          <t>Non-Controlling Interests</t>
        </is>
      </c>
    </row>
    <row r="2">
      <c r="A2" s="4" t="inlineStr">
        <is>
          <t>Beginning balance at Dec. 31, 2018</t>
        </is>
      </c>
      <c r="B2" s="6" t="n">
        <v>128769</v>
      </c>
      <c r="E2" s="6" t="n">
        <v>69</v>
      </c>
      <c r="H2" s="6" t="n">
        <v>591064</v>
      </c>
      <c r="K2" s="6" t="n">
        <v>-443716</v>
      </c>
      <c r="L2" s="6" t="n">
        <v>-656</v>
      </c>
      <c r="M2" s="6" t="n">
        <v>-7406</v>
      </c>
      <c r="N2" s="6" t="n">
        <v>139355</v>
      </c>
      <c r="Q2" s="6" t="n">
        <v>-10586</v>
      </c>
    </row>
    <row r="3">
      <c r="A3" s="4" t="inlineStr">
        <is>
          <t>Beginning balance, shares at Dec. 31, 2018</t>
        </is>
      </c>
      <c r="E3" s="5" t="n">
        <v>68668986</v>
      </c>
      <c r="M3" s="5" t="n">
        <v>-1672920</v>
      </c>
    </row>
    <row r="4">
      <c r="A4" s="4" t="inlineStr">
        <is>
          <t>Sale of common stock</t>
        </is>
      </c>
      <c r="B4" s="5" t="n">
        <v>159977</v>
      </c>
      <c r="E4" s="6" t="n">
        <v>14</v>
      </c>
      <c r="H4" s="5" t="n">
        <v>159963</v>
      </c>
      <c r="N4" s="5" t="n">
        <v>159977</v>
      </c>
    </row>
    <row r="5">
      <c r="A5" s="4" t="inlineStr">
        <is>
          <t>Sale of common stock, shares</t>
        </is>
      </c>
      <c r="E5" s="5" t="n">
        <v>14006575</v>
      </c>
    </row>
    <row r="6">
      <c r="A6" s="4" t="inlineStr">
        <is>
          <t>Equity consideration in connection with acquisition</t>
        </is>
      </c>
      <c r="B6" s="5" t="n">
        <v>748</v>
      </c>
      <c r="H6" s="5" t="n">
        <v>748</v>
      </c>
      <c r="N6" s="5" t="n">
        <v>748</v>
      </c>
    </row>
    <row r="7">
      <c r="A7" s="4" t="inlineStr">
        <is>
          <t>Stock-based compensation cost</t>
        </is>
      </c>
      <c r="B7" s="5" t="n">
        <v>8219</v>
      </c>
      <c r="H7" s="5" t="n">
        <v>8219</v>
      </c>
      <c r="N7" s="5" t="n">
        <v>8219</v>
      </c>
    </row>
    <row r="8">
      <c r="A8" s="4" t="inlineStr">
        <is>
          <t>Restricted stock expense</t>
        </is>
      </c>
      <c r="B8" s="5" t="n">
        <v>1671</v>
      </c>
      <c r="H8" s="5" t="n">
        <v>1671</v>
      </c>
      <c r="N8" s="5" t="n">
        <v>1671</v>
      </c>
    </row>
    <row r="9">
      <c r="A9" s="4" t="inlineStr">
        <is>
          <t>Restricted stock expense, shares</t>
        </is>
      </c>
      <c r="E9" s="5" t="n">
        <v>223723</v>
      </c>
    </row>
    <row r="10">
      <c r="A10" s="4" t="inlineStr">
        <is>
          <t>Stock options exercised</t>
        </is>
      </c>
      <c r="B10" s="5" t="n">
        <v>1983</v>
      </c>
      <c r="H10" s="5" t="n">
        <v>1983</v>
      </c>
      <c r="N10" s="5" t="n">
        <v>1983</v>
      </c>
    </row>
    <row r="11">
      <c r="A11" s="4" t="inlineStr">
        <is>
          <t>Stock options exercised, shares</t>
        </is>
      </c>
      <c r="E11" s="5" t="n">
        <v>331779</v>
      </c>
    </row>
    <row r="12">
      <c r="A12" s="4" t="inlineStr">
        <is>
          <t>Net loss</t>
        </is>
      </c>
      <c r="B12" s="5" t="n">
        <v>-125533</v>
      </c>
      <c r="K12" s="5" t="n">
        <v>-123749</v>
      </c>
      <c r="N12" s="5" t="n">
        <v>-123749</v>
      </c>
      <c r="Q12" s="5" t="n">
        <v>-1784</v>
      </c>
    </row>
    <row r="13">
      <c r="A13" s="4" t="inlineStr">
        <is>
          <t>Other comprehensive gain (loss), net of tax</t>
        </is>
      </c>
      <c r="B13" s="5" t="n">
        <v>21</v>
      </c>
      <c r="L13" s="5" t="n">
        <v>21</v>
      </c>
      <c r="N13" s="5" t="n">
        <v>21</v>
      </c>
    </row>
    <row r="14">
      <c r="A14" s="4" t="inlineStr">
        <is>
          <t>Ending balance at Dec. 31, 2019</t>
        </is>
      </c>
      <c r="B14" s="5" t="n">
        <v>175855</v>
      </c>
      <c r="E14" s="6" t="n">
        <v>83</v>
      </c>
      <c r="H14" s="5" t="n">
        <v>763648</v>
      </c>
      <c r="K14" s="5" t="n">
        <v>-567465</v>
      </c>
      <c r="L14" s="5" t="n">
        <v>-635</v>
      </c>
      <c r="M14" s="6" t="n">
        <v>-7406</v>
      </c>
      <c r="N14" s="5" t="n">
        <v>188225</v>
      </c>
      <c r="Q14" s="5" t="n">
        <v>-12370</v>
      </c>
    </row>
    <row r="15">
      <c r="A15" s="4" t="inlineStr">
        <is>
          <t>Ending balance, shares at Dec. 31, 2019</t>
        </is>
      </c>
      <c r="E15" s="5" t="n">
        <v>83231063</v>
      </c>
      <c r="M15" s="5" t="n">
        <v>-1672920</v>
      </c>
    </row>
    <row r="16">
      <c r="A16" s="4" t="inlineStr">
        <is>
          <t>Sale of common stock</t>
        </is>
      </c>
      <c r="B16" s="5" t="n">
        <v>119110</v>
      </c>
      <c r="E16" s="6" t="n">
        <v>11</v>
      </c>
      <c r="H16" s="5" t="n">
        <v>119099</v>
      </c>
      <c r="N16" s="5" t="n">
        <v>119110</v>
      </c>
    </row>
    <row r="17">
      <c r="A17" s="4" t="inlineStr">
        <is>
          <t>Sale of common stock, shares</t>
        </is>
      </c>
      <c r="E17" s="5" t="n">
        <v>11607322</v>
      </c>
    </row>
    <row r="18">
      <c r="A18" s="4" t="inlineStr">
        <is>
          <t>Issuance of warrant, net</t>
        </is>
      </c>
      <c r="B18" s="5" t="n">
        <v>6544</v>
      </c>
      <c r="H18" s="5" t="n">
        <v>6544</v>
      </c>
      <c r="N18" s="5" t="n">
        <v>6544</v>
      </c>
    </row>
    <row r="19">
      <c r="A19" s="4" t="inlineStr">
        <is>
          <t>Stock-based compensation cost</t>
        </is>
      </c>
      <c r="B19" s="5" t="n">
        <v>9833</v>
      </c>
      <c r="H19" s="5" t="n">
        <v>9833</v>
      </c>
      <c r="N19" s="5" t="n">
        <v>9833</v>
      </c>
    </row>
    <row r="20">
      <c r="A20" s="4" t="inlineStr">
        <is>
          <t>Restricted stock expense</t>
        </is>
      </c>
      <c r="B20" s="5" t="n">
        <v>1017</v>
      </c>
      <c r="H20" s="5" t="n">
        <v>1017</v>
      </c>
      <c r="N20" s="5" t="n">
        <v>1017</v>
      </c>
    </row>
    <row r="21">
      <c r="A21" s="4" t="inlineStr">
        <is>
          <t>Restricted stock expense, shares</t>
        </is>
      </c>
      <c r="E21" s="5" t="n">
        <v>-10820</v>
      </c>
    </row>
    <row r="22">
      <c r="A22" s="4" t="inlineStr">
        <is>
          <t>Stock options exercised</t>
        </is>
      </c>
      <c r="B22" s="5" t="n">
        <v>1724</v>
      </c>
      <c r="E22" s="6" t="n">
        <v>1</v>
      </c>
      <c r="H22" s="5" t="n">
        <v>1723</v>
      </c>
      <c r="N22" s="5" t="n">
        <v>1724</v>
      </c>
    </row>
    <row r="23">
      <c r="A23" s="4" t="inlineStr">
        <is>
          <t>Stock options exercised, shares</t>
        </is>
      </c>
      <c r="E23" s="5" t="n">
        <v>238630</v>
      </c>
    </row>
    <row r="24">
      <c r="A24" s="4" t="inlineStr">
        <is>
          <t>Non-controlling interests</t>
        </is>
      </c>
      <c r="B24" s="5" t="n">
        <v>198</v>
      </c>
      <c r="Q24" s="5" t="n">
        <v>198</v>
      </c>
    </row>
    <row r="25">
      <c r="A25" s="4" t="inlineStr">
        <is>
          <t>Net loss</t>
        </is>
      </c>
      <c r="B25" s="5" t="n">
        <v>-148434</v>
      </c>
      <c r="K25" s="5" t="n">
        <v>-146179</v>
      </c>
      <c r="N25" s="5" t="n">
        <v>-146179</v>
      </c>
      <c r="Q25" s="5" t="n">
        <v>-2255</v>
      </c>
    </row>
    <row r="26">
      <c r="A26" s="4" t="inlineStr">
        <is>
          <t>Other comprehensive gain (loss), net of tax</t>
        </is>
      </c>
      <c r="B26" s="5" t="n">
        <v>-499</v>
      </c>
      <c r="L26" s="5" t="n">
        <v>-499</v>
      </c>
      <c r="N26" s="5" t="n">
        <v>-499</v>
      </c>
    </row>
    <row r="27">
      <c r="A27" s="4" t="inlineStr">
        <is>
          <t>Ending balance at Dec. 31, 2020</t>
        </is>
      </c>
      <c r="B27" s="5" t="n">
        <v>165348</v>
      </c>
      <c r="E27" s="6" t="n">
        <v>95</v>
      </c>
      <c r="H27" s="5" t="n">
        <v>901864</v>
      </c>
      <c r="K27" s="5" t="n">
        <v>-713644</v>
      </c>
      <c r="L27" s="5" t="n">
        <v>-1134</v>
      </c>
      <c r="M27" s="6" t="n">
        <v>-7406</v>
      </c>
      <c r="N27" s="5" t="n">
        <v>179775</v>
      </c>
      <c r="Q27" s="5" t="n">
        <v>-14427</v>
      </c>
    </row>
    <row r="28">
      <c r="A28" s="4" t="inlineStr">
        <is>
          <t>Ending balance, shares at Dec. 31, 2020</t>
        </is>
      </c>
      <c r="E28" s="5" t="n">
        <v>95066195</v>
      </c>
      <c r="M28" s="5" t="n">
        <v>-1672920</v>
      </c>
    </row>
    <row r="29">
      <c r="A29" s="4" t="inlineStr">
        <is>
          <t>Sale of common stock through ATM and ESPP</t>
        </is>
      </c>
      <c r="B29" s="5" t="n">
        <v>1342</v>
      </c>
      <c r="E29" s="6" t="n">
        <v>1</v>
      </c>
      <c r="H29" s="5" t="n">
        <v>1341</v>
      </c>
      <c r="N29" s="5" t="n">
        <v>1342</v>
      </c>
    </row>
    <row r="30">
      <c r="A30" s="4" t="inlineStr">
        <is>
          <t>Sale of common stock through ATM and ESPP, shares</t>
        </is>
      </c>
      <c r="E30" s="5" t="n">
        <v>844382</v>
      </c>
    </row>
    <row r="31">
      <c r="A31" s="4" t="inlineStr">
        <is>
          <t>Equity consideration in connection with acquisition</t>
        </is>
      </c>
      <c r="C31" s="6" t="n">
        <v>58427</v>
      </c>
      <c r="D31" s="6" t="n">
        <v>1</v>
      </c>
      <c r="F31" s="6" t="n">
        <v>15</v>
      </c>
      <c r="I31" s="6" t="n">
        <v>58412</v>
      </c>
      <c r="J31" s="6" t="n">
        <v>1</v>
      </c>
      <c r="O31" s="6" t="n">
        <v>58427</v>
      </c>
      <c r="P31" s="6" t="n">
        <v>1</v>
      </c>
    </row>
    <row r="32">
      <c r="A32" s="4" t="inlineStr">
        <is>
          <t>Equity consideration in connection with acquisition, shares</t>
        </is>
      </c>
      <c r="F32" s="5" t="n">
        <v>15601667</v>
      </c>
      <c r="G32" s="5" t="n">
        <v>11299</v>
      </c>
    </row>
    <row r="33">
      <c r="A33" s="4" t="inlineStr">
        <is>
          <t>Stock-based compensation cost</t>
        </is>
      </c>
      <c r="B33" s="5" t="n">
        <v>8591</v>
      </c>
      <c r="H33" s="5" t="n">
        <v>8591</v>
      </c>
      <c r="N33" s="5" t="n">
        <v>8591</v>
      </c>
    </row>
    <row r="34">
      <c r="A34" s="4" t="inlineStr">
        <is>
          <t>Restricted stock expense</t>
        </is>
      </c>
      <c r="B34" s="5" t="n">
        <v>616</v>
      </c>
      <c r="H34" s="5" t="n">
        <v>616</v>
      </c>
      <c r="N34" s="5" t="n">
        <v>616</v>
      </c>
    </row>
    <row r="35">
      <c r="A35" s="4" t="inlineStr">
        <is>
          <t>Stock options exercised</t>
        </is>
      </c>
      <c r="B35" s="6" t="n">
        <v>1579</v>
      </c>
      <c r="H35" s="5" t="n">
        <v>1579</v>
      </c>
      <c r="N35" s="5" t="n">
        <v>1579</v>
      </c>
    </row>
    <row r="36">
      <c r="A36" s="4" t="inlineStr">
        <is>
          <t>Stock options exercised, shares</t>
        </is>
      </c>
      <c r="B36" s="5" t="n">
        <v>279425</v>
      </c>
      <c r="E36" s="5" t="n">
        <v>279425</v>
      </c>
    </row>
    <row r="37">
      <c r="A37" s="4" t="inlineStr">
        <is>
          <t>Treasury stock repurchase</t>
        </is>
      </c>
      <c r="B37" s="6" t="n">
        <v>-79</v>
      </c>
      <c r="M37" s="6" t="n">
        <v>-79</v>
      </c>
      <c r="N37" s="5" t="n">
        <v>-79</v>
      </c>
    </row>
    <row r="38">
      <c r="A38" s="4" t="inlineStr">
        <is>
          <t>Disposal of non-controlling interest</t>
        </is>
      </c>
      <c r="B38" s="5" t="n">
        <v>16</v>
      </c>
      <c r="Q38" s="5" t="n">
        <v>16</v>
      </c>
    </row>
    <row r="39">
      <c r="A39" s="4" t="inlineStr">
        <is>
          <t>Net loss</t>
        </is>
      </c>
      <c r="B39" s="5" t="n">
        <v>-202036</v>
      </c>
      <c r="K39" s="5" t="n">
        <v>-199768</v>
      </c>
      <c r="N39" s="5" t="n">
        <v>-199768</v>
      </c>
      <c r="Q39" s="5" t="n">
        <v>-2268</v>
      </c>
    </row>
    <row r="40">
      <c r="A40" s="4" t="inlineStr">
        <is>
          <t>Other comprehensive gain (loss), net of tax</t>
        </is>
      </c>
      <c r="B40" s="5" t="n">
        <v>647</v>
      </c>
      <c r="L40" s="5" t="n">
        <v>647</v>
      </c>
      <c r="N40" s="5" t="n">
        <v>647</v>
      </c>
    </row>
    <row r="41">
      <c r="A41" s="4" t="inlineStr">
        <is>
          <t>Ending balance at Dec. 31, 2021</t>
        </is>
      </c>
      <c r="B41" s="6" t="n">
        <v>34452</v>
      </c>
      <c r="E41" s="6" t="n">
        <v>111</v>
      </c>
      <c r="H41" s="6" t="n">
        <v>972404</v>
      </c>
      <c r="K41" s="6" t="n">
        <v>-913412</v>
      </c>
      <c r="L41" s="6" t="n">
        <v>-487</v>
      </c>
      <c r="M41" s="6" t="n">
        <v>-7485</v>
      </c>
      <c r="N41" s="6" t="n">
        <v>51131</v>
      </c>
      <c r="Q41" s="6" t="n">
        <v>-16679</v>
      </c>
    </row>
    <row r="42">
      <c r="A42" s="4" t="inlineStr">
        <is>
          <t>Ending balance, shares at Dec. 31, 2021</t>
        </is>
      </c>
      <c r="E42" s="5" t="n">
        <v>111802968</v>
      </c>
      <c r="M42" s="5" t="n">
        <v>-16729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Property, Plant and Equipment, Useful Life (Detail)</t>
        </is>
      </c>
      <c r="B1" s="2" t="inlineStr">
        <is>
          <t>12 Months Ended</t>
        </is>
      </c>
    </row>
    <row r="2">
      <c r="B2" s="2" t="inlineStr">
        <is>
          <t>Dec. 31, 2021</t>
        </is>
      </c>
    </row>
    <row r="3">
      <c r="A3" s="4" t="inlineStr">
        <is>
          <t>Land</t>
        </is>
      </c>
    </row>
    <row r="4">
      <c r="A4" s="3" t="inlineStr">
        <is>
          <t>Property, Plant and Equipment [Line Items]</t>
        </is>
      </c>
    </row>
    <row r="5">
      <c r="A5" s="4" t="inlineStr">
        <is>
          <t>Property and Equipment, Estimated Useful Life</t>
        </is>
      </c>
      <c r="B5" s="4" t="inlineStr">
        <is>
          <t>Not depreciated</t>
        </is>
      </c>
    </row>
    <row r="6">
      <c r="A6" s="4" t="inlineStr">
        <is>
          <t>Furniture and fixtures</t>
        </is>
      </c>
    </row>
    <row r="7">
      <c r="A7" s="3" t="inlineStr">
        <is>
          <t>Property, Plant and Equipment [Line Items]</t>
        </is>
      </c>
    </row>
    <row r="8">
      <c r="A8" s="4" t="inlineStr">
        <is>
          <t>Property and Equipment, Estimated Useful Life</t>
        </is>
      </c>
      <c r="B8" s="4" t="inlineStr">
        <is>
          <t>5 years</t>
        </is>
      </c>
    </row>
    <row r="9">
      <c r="A9" s="4" t="inlineStr">
        <is>
          <t>Computer hardware</t>
        </is>
      </c>
    </row>
    <row r="10">
      <c r="A10" s="3" t="inlineStr">
        <is>
          <t>Property, Plant and Equipment [Line Items]</t>
        </is>
      </c>
    </row>
    <row r="11">
      <c r="A11" s="4" t="inlineStr">
        <is>
          <t>Property and Equipment, Estimated Useful Life</t>
        </is>
      </c>
      <c r="B11" s="4" t="inlineStr">
        <is>
          <t>3 years</t>
        </is>
      </c>
    </row>
    <row r="12">
      <c r="A12" s="4" t="inlineStr">
        <is>
          <t>Leasehold improvements</t>
        </is>
      </c>
    </row>
    <row r="13">
      <c r="A13" s="3" t="inlineStr">
        <is>
          <t>Property, Plant and Equipment [Line Items]</t>
        </is>
      </c>
    </row>
    <row r="14">
      <c r="A14" s="4" t="inlineStr">
        <is>
          <t>Property and Equipment, Estimated Useful Life</t>
        </is>
      </c>
      <c r="B14" s="4" t="inlineStr">
        <is>
          <t>Lesser of estimated useful life or remaining lease term</t>
        </is>
      </c>
    </row>
    <row r="15">
      <c r="A15" s="4" t="inlineStr">
        <is>
          <t>Construction in process</t>
        </is>
      </c>
    </row>
    <row r="16">
      <c r="A16" s="3" t="inlineStr">
        <is>
          <t>Property, Plant and Equipment [Line Items]</t>
        </is>
      </c>
    </row>
    <row r="17">
      <c r="A17" s="4" t="inlineStr">
        <is>
          <t>Property and Equipment, Estimated Useful Life</t>
        </is>
      </c>
      <c r="B17" s="4" t="inlineStr">
        <is>
          <t>Not depreciated</t>
        </is>
      </c>
    </row>
    <row r="18">
      <c r="A18" s="4" t="inlineStr">
        <is>
          <t>Minimum | Equipment</t>
        </is>
      </c>
    </row>
    <row r="19">
      <c r="A19" s="3" t="inlineStr">
        <is>
          <t>Property, Plant and Equipment [Line Items]</t>
        </is>
      </c>
    </row>
    <row r="20">
      <c r="A20" s="4" t="inlineStr">
        <is>
          <t>Property and Equipment, Estimated Useful Life</t>
        </is>
      </c>
      <c r="B20" s="4" t="inlineStr">
        <is>
          <t>5 years</t>
        </is>
      </c>
    </row>
    <row r="21">
      <c r="A21" s="4" t="inlineStr">
        <is>
          <t>Maximum | Equipment</t>
        </is>
      </c>
    </row>
    <row r="22">
      <c r="A22" s="3" t="inlineStr">
        <is>
          <t>Property, Plant and Equipment [Line Items]</t>
        </is>
      </c>
    </row>
    <row r="23">
      <c r="A23" s="4" t="inlineStr">
        <is>
          <t>Property and Equipment, Estimated Useful Life</t>
        </is>
      </c>
      <c r="B23" s="4" t="inlineStr">
        <is>
          <t>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 Additional Information (Details) - USD ($)</t>
        </is>
      </c>
      <c r="B1" s="2" t="inlineStr">
        <is>
          <t>May 04, 2021</t>
        </is>
      </c>
      <c r="C1" s="2" t="inlineStr">
        <is>
          <t>Dec. 31, 2021</t>
        </is>
      </c>
      <c r="D1" s="2" t="inlineStr">
        <is>
          <t>Dec. 31, 2021</t>
        </is>
      </c>
      <c r="E1" s="2" t="inlineStr">
        <is>
          <t>Dec. 31, 2020</t>
        </is>
      </c>
      <c r="F1" s="2" t="inlineStr">
        <is>
          <t>Dec. 31, 2019</t>
        </is>
      </c>
    </row>
    <row r="2">
      <c r="A2" s="3" t="inlineStr">
        <is>
          <t>Business Acquisition [Line Items]</t>
        </is>
      </c>
    </row>
    <row r="3">
      <c r="A3" s="4" t="inlineStr">
        <is>
          <t>Fair value of common stock</t>
        </is>
      </c>
      <c r="D3" s="6" t="n">
        <v>52786000</v>
      </c>
      <c r="F3" s="6" t="n">
        <v>748000</v>
      </c>
    </row>
    <row r="4">
      <c r="A4" s="4" t="inlineStr">
        <is>
          <t>Common stock, shares issued</t>
        </is>
      </c>
      <c r="C4" s="5" t="n">
        <v>111802968</v>
      </c>
      <c r="D4" s="5" t="n">
        <v>111802968</v>
      </c>
      <c r="E4" s="5" t="n">
        <v>95066195</v>
      </c>
    </row>
    <row r="5">
      <c r="A5" s="4" t="inlineStr">
        <is>
          <t>Decrease in deferred tax liability, measurement period adjustment</t>
        </is>
      </c>
      <c r="D5" s="6" t="n">
        <v>200000</v>
      </c>
    </row>
    <row r="6">
      <c r="A6" s="4" t="inlineStr">
        <is>
          <t>Decrease in goodwill, measurement period adjustment</t>
        </is>
      </c>
      <c r="D6" s="5" t="n">
        <v>1600000</v>
      </c>
    </row>
    <row r="7">
      <c r="A7" s="4" t="inlineStr">
        <is>
          <t>Increase of IPR&amp;D, measurement period adjustment</t>
        </is>
      </c>
      <c r="D7" s="5" t="n">
        <v>1400000</v>
      </c>
    </row>
    <row r="8">
      <c r="A8" s="4" t="inlineStr">
        <is>
          <t>Goodwill</t>
        </is>
      </c>
      <c r="E8" s="6" t="n">
        <v>38891000</v>
      </c>
      <c r="F8" s="5" t="n">
        <v>38513000</v>
      </c>
    </row>
    <row r="9">
      <c r="A9" s="4" t="inlineStr">
        <is>
          <t>Revenue</t>
        </is>
      </c>
      <c r="D9" s="5" t="n">
        <v>120181000</v>
      </c>
      <c r="E9" s="5" t="n">
        <v>144391000</v>
      </c>
      <c r="F9" s="5" t="n">
        <v>101229000</v>
      </c>
    </row>
    <row r="10">
      <c r="A10" s="4" t="inlineStr">
        <is>
          <t>Contributed net income (loss )</t>
        </is>
      </c>
      <c r="D10" s="5" t="n">
        <v>-199768000</v>
      </c>
      <c r="E10" s="5" t="n">
        <v>-146179000</v>
      </c>
      <c r="F10" s="5" t="n">
        <v>-123749000</v>
      </c>
    </row>
    <row r="11">
      <c r="A11" s="4" t="inlineStr">
        <is>
          <t>Goodwill impairment</t>
        </is>
      </c>
      <c r="C11" s="6" t="n">
        <v>67700000</v>
      </c>
      <c r="D11" s="5" t="n">
        <v>67679000</v>
      </c>
      <c r="E11" s="6" t="n">
        <v>0</v>
      </c>
      <c r="F11" s="6" t="n">
        <v>0</v>
      </c>
    </row>
    <row r="12">
      <c r="A12" s="4" t="inlineStr">
        <is>
          <t>Kuur Therapeutics, Inc.</t>
        </is>
      </c>
    </row>
    <row r="13">
      <c r="A13" s="3" t="inlineStr">
        <is>
          <t>Business Acquisition [Line Items]</t>
        </is>
      </c>
    </row>
    <row r="14">
      <c r="A14" s="4" t="inlineStr">
        <is>
          <t>Contingent consideration</t>
        </is>
      </c>
      <c r="C14" s="6" t="n">
        <v>24076000</v>
      </c>
      <c r="D14" s="5" t="n">
        <v>24076000</v>
      </c>
    </row>
    <row r="15">
      <c r="A15" s="4" t="inlineStr">
        <is>
          <t>Merger Agreement | Kuur Therapeutics, Inc.</t>
        </is>
      </c>
    </row>
    <row r="16">
      <c r="A16" s="3" t="inlineStr">
        <is>
          <t>Business Acquisition [Line Items]</t>
        </is>
      </c>
    </row>
    <row r="17">
      <c r="A17" s="4" t="inlineStr">
        <is>
          <t>Business acquisition, percentage of outstanding shares</t>
        </is>
      </c>
      <c r="B17" s="4" t="inlineStr">
        <is>
          <t>100.00%</t>
        </is>
      </c>
    </row>
    <row r="18">
      <c r="A18" s="4" t="inlineStr">
        <is>
          <t>Upfront payment to stockholders in common stock</t>
        </is>
      </c>
      <c r="B18" s="6" t="n">
        <v>70000000</v>
      </c>
    </row>
    <row r="19">
      <c r="A19" s="4" t="inlineStr">
        <is>
          <t>Business acquisition, common stock issued</t>
        </is>
      </c>
      <c r="B19" s="5" t="n">
        <v>14228066</v>
      </c>
    </row>
    <row r="20">
      <c r="A20" s="4" t="inlineStr">
        <is>
          <t>Business acquisition, share price</t>
        </is>
      </c>
      <c r="B20" s="8" t="n">
        <v>3.71</v>
      </c>
    </row>
    <row r="21">
      <c r="A21" s="4" t="inlineStr">
        <is>
          <t>Fair value of common stock</t>
        </is>
      </c>
      <c r="B21" s="6" t="n">
        <v>52786000</v>
      </c>
    </row>
    <row r="22">
      <c r="A22" s="4" t="inlineStr">
        <is>
          <t>Contingent consideration</t>
        </is>
      </c>
      <c r="B22" s="5" t="n">
        <v>19839000</v>
      </c>
    </row>
    <row r="23">
      <c r="A23" s="4" t="inlineStr">
        <is>
          <t>Goodwill</t>
        </is>
      </c>
      <c r="B23" s="5" t="n">
        <v>28711000</v>
      </c>
    </row>
    <row r="24">
      <c r="A24" s="4" t="inlineStr">
        <is>
          <t>Deferred tax liability</t>
        </is>
      </c>
      <c r="B24" s="5" t="n">
        <v>12543000</v>
      </c>
    </row>
    <row r="25">
      <c r="A25" s="4" t="inlineStr">
        <is>
          <t>Revenue</t>
        </is>
      </c>
      <c r="D25" s="5" t="n">
        <v>0</v>
      </c>
    </row>
    <row r="26">
      <c r="A26" s="4" t="inlineStr">
        <is>
          <t>Contributed net income (loss )</t>
        </is>
      </c>
      <c r="D26" s="5" t="n">
        <v>-34900000</v>
      </c>
    </row>
    <row r="27">
      <c r="A27" s="4" t="inlineStr">
        <is>
          <t>Goodwill impairment</t>
        </is>
      </c>
      <c r="D27" s="6" t="n">
        <v>28700000</v>
      </c>
    </row>
    <row r="28">
      <c r="A28" s="4" t="inlineStr">
        <is>
          <t>Acquisition-related costs</t>
        </is>
      </c>
      <c r="B28" s="5" t="n">
        <v>3500000</v>
      </c>
    </row>
    <row r="29">
      <c r="A29" s="4" t="inlineStr">
        <is>
          <t>Merger Agreement | Kuur Therapeutics, Inc. | key Employees and Independent Directors</t>
        </is>
      </c>
    </row>
    <row r="30">
      <c r="A30" s="3" t="inlineStr">
        <is>
          <t>Business Acquisition [Line Items]</t>
        </is>
      </c>
    </row>
    <row r="31">
      <c r="A31" s="4" t="inlineStr">
        <is>
          <t>Transaction incentive liability</t>
        </is>
      </c>
      <c r="B31" s="5" t="n">
        <v>8900000</v>
      </c>
    </row>
    <row r="32">
      <c r="A32" s="4" t="inlineStr">
        <is>
          <t>Cash paid related to transaction incentive liability</t>
        </is>
      </c>
      <c r="B32" s="5" t="n">
        <v>3300000</v>
      </c>
    </row>
    <row r="33">
      <c r="A33" s="4" t="inlineStr">
        <is>
          <t>Common stock value paid related to transaction incentive liability</t>
        </is>
      </c>
      <c r="B33" s="6" t="n">
        <v>5600000</v>
      </c>
    </row>
    <row r="34">
      <c r="A34" s="4" t="inlineStr">
        <is>
          <t>Common stock, shares issued</t>
        </is>
      </c>
      <c r="B34" s="5" t="n">
        <v>1373601</v>
      </c>
    </row>
    <row r="35">
      <c r="A35" s="4" t="inlineStr">
        <is>
          <t>Common stock price per share</t>
        </is>
      </c>
      <c r="B35" s="8" t="n">
        <v>4.11</v>
      </c>
    </row>
    <row r="36">
      <c r="A36" s="4" t="inlineStr">
        <is>
          <t>Merger Agreement | Kuur Therapeutics, Inc. | Maximum</t>
        </is>
      </c>
    </row>
    <row r="37">
      <c r="A37" s="3" t="inlineStr">
        <is>
          <t>Business Acquisition [Line Items]</t>
        </is>
      </c>
    </row>
    <row r="38">
      <c r="A38" s="4" t="inlineStr">
        <is>
          <t>Milestone payments payable</t>
        </is>
      </c>
      <c r="B38" s="6" t="n">
        <v>115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 Summary of Final Purchase Price Allocation to Fair Value of Assets and Liabilities Acquired (Details) - USD ($) $ in Thousands</t>
        </is>
      </c>
      <c r="B1" s="2" t="inlineStr">
        <is>
          <t>May 04, 2021</t>
        </is>
      </c>
      <c r="C1" s="2" t="inlineStr">
        <is>
          <t>Dec. 31, 2021</t>
        </is>
      </c>
      <c r="D1" s="2" t="inlineStr">
        <is>
          <t>Dec. 31, 2019</t>
        </is>
      </c>
      <c r="E1" s="2" t="inlineStr">
        <is>
          <t>Dec. 31, 2020</t>
        </is>
      </c>
    </row>
    <row r="2">
      <c r="A2" s="3" t="inlineStr">
        <is>
          <t>Allocation of Consideration:</t>
        </is>
      </c>
    </row>
    <row r="3">
      <c r="A3" s="4" t="inlineStr">
        <is>
          <t>Stock issued (14,228,066 shares at $3.71)</t>
        </is>
      </c>
      <c r="C3" s="6" t="n">
        <v>52786</v>
      </c>
      <c r="D3" s="6" t="n">
        <v>748</v>
      </c>
    </row>
    <row r="4">
      <c r="A4" s="3" t="inlineStr">
        <is>
          <t>Net assets acquired:</t>
        </is>
      </c>
    </row>
    <row r="5">
      <c r="A5" s="4" t="inlineStr">
        <is>
          <t>Goodwill</t>
        </is>
      </c>
      <c r="D5" s="6" t="n">
        <v>38513</v>
      </c>
      <c r="E5" s="6" t="n">
        <v>38891</v>
      </c>
    </row>
    <row r="6">
      <c r="A6" s="4" t="inlineStr">
        <is>
          <t>Kuur Therapeutics, Inc.</t>
        </is>
      </c>
    </row>
    <row r="7">
      <c r="A7" s="3" t="inlineStr">
        <is>
          <t>Allocation of Consideration:</t>
        </is>
      </c>
    </row>
    <row r="8">
      <c r="A8" s="4" t="inlineStr">
        <is>
          <t>Contingent consideration</t>
        </is>
      </c>
      <c r="C8" s="6" t="n">
        <v>24076</v>
      </c>
    </row>
    <row r="9">
      <c r="A9" s="4" t="inlineStr">
        <is>
          <t>Merger Agreement | Kuur Therapeutics, Inc.</t>
        </is>
      </c>
    </row>
    <row r="10">
      <c r="A10" s="3" t="inlineStr">
        <is>
          <t>Allocation of Consideration:</t>
        </is>
      </c>
    </row>
    <row r="11">
      <c r="A11" s="4" t="inlineStr">
        <is>
          <t>Stock issued (14,228,066 shares at $3.71)</t>
        </is>
      </c>
      <c r="B11" s="6" t="n">
        <v>52786</v>
      </c>
    </row>
    <row r="12">
      <c r="A12" s="4" t="inlineStr">
        <is>
          <t>Contingent consideration</t>
        </is>
      </c>
      <c r="B12" s="5" t="n">
        <v>19839</v>
      </c>
    </row>
    <row r="13">
      <c r="A13" s="4" t="inlineStr">
        <is>
          <t>Purchase price:</t>
        </is>
      </c>
      <c r="B13" s="5" t="n">
        <v>72625</v>
      </c>
    </row>
    <row r="14">
      <c r="A14" s="3" t="inlineStr">
        <is>
          <t>Net assets acquired:</t>
        </is>
      </c>
    </row>
    <row r="15">
      <c r="A15" s="4" t="inlineStr">
        <is>
          <t>Cash and cash equivalents</t>
        </is>
      </c>
      <c r="B15" s="5" t="n">
        <v>1425</v>
      </c>
    </row>
    <row r="16">
      <c r="A16" s="4" t="inlineStr">
        <is>
          <t>Prepaid expenses and other current assets</t>
        </is>
      </c>
      <c r="B16" s="5" t="n">
        <v>133</v>
      </c>
    </row>
    <row r="17">
      <c r="A17" s="4" t="inlineStr">
        <is>
          <t>In-process research &amp; development</t>
        </is>
      </c>
      <c r="B17" s="5" t="n">
        <v>64900</v>
      </c>
    </row>
    <row r="18">
      <c r="A18" s="4" t="inlineStr">
        <is>
          <t>Accounts payable</t>
        </is>
      </c>
      <c r="B18" s="5" t="n">
        <v>-39</v>
      </c>
    </row>
    <row r="19">
      <c r="A19" s="4" t="inlineStr">
        <is>
          <t>Accrued expenses</t>
        </is>
      </c>
      <c r="B19" s="5" t="n">
        <v>-1037</v>
      </c>
    </row>
    <row r="20">
      <c r="A20" s="4" t="inlineStr">
        <is>
          <t>Deferred income tax liability</t>
        </is>
      </c>
      <c r="B20" s="5" t="n">
        <v>-12543</v>
      </c>
    </row>
    <row r="21">
      <c r="A21" s="4" t="inlineStr">
        <is>
          <t>Transaction incentive liability</t>
        </is>
      </c>
      <c r="B21" s="5" t="n">
        <v>-8925</v>
      </c>
    </row>
    <row r="22">
      <c r="A22" s="4" t="inlineStr">
        <is>
          <t>Total identifiable net assets</t>
        </is>
      </c>
      <c r="B22" s="5" t="n">
        <v>43914</v>
      </c>
    </row>
    <row r="23">
      <c r="A23" s="4" t="inlineStr">
        <is>
          <t>Goodwill</t>
        </is>
      </c>
      <c r="B23" s="5" t="n">
        <v>28711</v>
      </c>
    </row>
    <row r="24">
      <c r="A24" s="4" t="inlineStr">
        <is>
          <t>Total purchase price allocation</t>
        </is>
      </c>
      <c r="B24" s="6" t="n">
        <v>726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ummary of Purchase Price and Initial Estimates of Fair Values of Assets and Liabilities Acquired (Parenthetical) (Details) - Merger Agreement - Kuur Therapeutics, Inc.</t>
        </is>
      </c>
      <c r="B1" s="2" t="inlineStr">
        <is>
          <t>May 04, 2021$ / sharesshares</t>
        </is>
      </c>
    </row>
    <row r="2">
      <c r="A2" s="3" t="inlineStr">
        <is>
          <t>Business Acquisition [Line Items]</t>
        </is>
      </c>
    </row>
    <row r="3">
      <c r="A3" s="4" t="inlineStr">
        <is>
          <t>Business acquisition, common stock issued | shares</t>
        </is>
      </c>
      <c r="B3" s="5" t="n">
        <v>14228066</v>
      </c>
    </row>
    <row r="4">
      <c r="A4" s="4" t="inlineStr">
        <is>
          <t>Business acquisition, share price | $ / shares</t>
        </is>
      </c>
      <c r="B4" s="8" t="n">
        <v>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Unaudited Pro Forma Consolidated Financial Information (Details) - USD ($) $ in Thousands</t>
        </is>
      </c>
      <c r="B1" s="2" t="inlineStr">
        <is>
          <t>12 Months Ended</t>
        </is>
      </c>
    </row>
    <row r="2">
      <c r="B2" s="2" t="inlineStr">
        <is>
          <t>Dec. 31, 2021</t>
        </is>
      </c>
      <c r="C2" s="2" t="inlineStr">
        <is>
          <t>Dec. 31, 2020</t>
        </is>
      </c>
    </row>
    <row r="3">
      <c r="A3" s="3" t="inlineStr">
        <is>
          <t>Business Combinations [Abstract]</t>
        </is>
      </c>
    </row>
    <row r="4">
      <c r="A4" s="4" t="inlineStr">
        <is>
          <t>Consolidated revenue</t>
        </is>
      </c>
      <c r="B4" s="6" t="n">
        <v>120181</v>
      </c>
      <c r="C4" s="6" t="n">
        <v>145441</v>
      </c>
    </row>
    <row r="5">
      <c r="A5" s="4" t="inlineStr">
        <is>
          <t>Consolidated net loss</t>
        </is>
      </c>
      <c r="B5" s="6" t="n">
        <v>-209430</v>
      </c>
      <c r="C5" s="6" t="n">
        <v>-1344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Additional Information (Detail) - ImmunityBio, Inc - Subsequent Event $ in Millions</t>
        </is>
      </c>
      <c r="B1" s="2" t="inlineStr">
        <is>
          <t>Jan. 07, 2022USD ($)</t>
        </is>
      </c>
    </row>
    <row r="2">
      <c r="A2" s="3" t="inlineStr">
        <is>
          <t>Income Statement, Balance Sheet and Additional Disclosures by Disposal Groups, Including Discontinued Operations [Line Items]</t>
        </is>
      </c>
    </row>
    <row r="3">
      <c r="A3" s="4" t="inlineStr">
        <is>
          <t>Exchange for reimbursement of expenditures amount</t>
        </is>
      </c>
      <c r="B3" s="6" t="n">
        <v>40</v>
      </c>
    </row>
    <row r="4">
      <c r="A4" s="4" t="inlineStr">
        <is>
          <t>Transaction closed date</t>
        </is>
      </c>
      <c r="B4" s="4" t="inlineStr">
        <is>
          <t>Feb. 14,
		2022</t>
        </is>
      </c>
    </row>
    <row r="5">
      <c r="A5" s="4" t="inlineStr">
        <is>
          <t>Discontinued Operations, Disposed of by Sale</t>
        </is>
      </c>
    </row>
    <row r="6">
      <c r="A6" s="3" t="inlineStr">
        <is>
          <t>Income Statement, Balance Sheet and Additional Disclosures by Disposal Groups, Including Discontinued Operations [Line Items]</t>
        </is>
      </c>
    </row>
    <row r="7">
      <c r="A7" s="4" t="inlineStr">
        <is>
          <t>Exchange for reimbursement of expenditures amount</t>
        </is>
      </c>
      <c r="B7" s="6" t="n">
        <v>40</v>
      </c>
    </row>
    <row r="8">
      <c r="A8" s="4" t="inlineStr">
        <is>
          <t>Transaction closed date</t>
        </is>
      </c>
      <c r="B8" s="4" t="inlineStr">
        <is>
          <t>Feb. 14,
		2022</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Results of Discontinued Operations (Detail) - USD ($) $ in Thousands</t>
        </is>
      </c>
      <c r="B1" s="2" t="inlineStr">
        <is>
          <t>12 Months Ended</t>
        </is>
      </c>
    </row>
    <row r="2">
      <c r="B2" s="2" t="inlineStr">
        <is>
          <t>Dec. 31, 2021</t>
        </is>
      </c>
      <c r="C2" s="2" t="inlineStr">
        <is>
          <t>Dec. 31, 2020</t>
        </is>
      </c>
      <c r="D2" s="2" t="inlineStr">
        <is>
          <t>Dec. 31, 2019</t>
        </is>
      </c>
    </row>
    <row r="3">
      <c r="A3" s="3" t="inlineStr">
        <is>
          <t>Disposal Group, Including Discontinued Operation, Income Statement Disclosures [Abstract]</t>
        </is>
      </c>
    </row>
    <row r="4">
      <c r="A4" s="4" t="inlineStr">
        <is>
          <t>Selling, general, and administrative expenses</t>
        </is>
      </c>
      <c r="B4" s="6" t="n">
        <v>10190</v>
      </c>
      <c r="C4" s="6" t="n">
        <v>3996</v>
      </c>
      <c r="D4" s="6" t="n">
        <v>489</v>
      </c>
    </row>
    <row r="5">
      <c r="A5" s="4" t="inlineStr">
        <is>
          <t>Income from government grant</t>
        </is>
      </c>
      <c r="B5" s="5" t="n">
        <v>-2459</v>
      </c>
    </row>
    <row r="6">
      <c r="A6" s="4" t="inlineStr">
        <is>
          <t>Loss from discontinued operations</t>
        </is>
      </c>
      <c r="B6" s="5" t="n">
        <v>7731</v>
      </c>
      <c r="C6" s="5" t="n">
        <v>3996</v>
      </c>
      <c r="D6" s="5" t="n">
        <v>489</v>
      </c>
    </row>
    <row r="7">
      <c r="A7" s="3" t="inlineStr">
        <is>
          <t>Discontinued Operation, Alternative Cash Flow Information [Abstract]</t>
        </is>
      </c>
    </row>
    <row r="8">
      <c r="A8" s="4" t="inlineStr">
        <is>
          <t>Depreciation expense</t>
        </is>
      </c>
      <c r="B8" s="5" t="n">
        <v>321</v>
      </c>
      <c r="C8" s="5" t="n">
        <v>31</v>
      </c>
      <c r="D8" s="5" t="n">
        <v>10</v>
      </c>
    </row>
    <row r="9">
      <c r="A9" s="4" t="inlineStr">
        <is>
          <t>Cash paid for capital expenditures</t>
        </is>
      </c>
      <c r="B9" s="5" t="n">
        <v>-14943</v>
      </c>
      <c r="C9" s="5" t="n">
        <v>-4634</v>
      </c>
      <c r="D9" s="6" t="n">
        <v>-3858</v>
      </c>
    </row>
    <row r="10">
      <c r="A10" s="4" t="inlineStr">
        <is>
          <t>Property and equipment financed under finance leases</t>
        </is>
      </c>
      <c r="C10" s="5" t="n">
        <v>848</v>
      </c>
    </row>
    <row r="11">
      <c r="A11" s="4" t="inlineStr">
        <is>
          <t>Repayment of finance lease obligations</t>
        </is>
      </c>
      <c r="B11" s="5" t="n">
        <v>-178</v>
      </c>
      <c r="C11" s="5" t="n">
        <v>-92</v>
      </c>
    </row>
    <row r="12">
      <c r="A12" s="3" t="inlineStr">
        <is>
          <t>Disposal Group, Including Discontinued Operation, Balance Sheet Disclosures [Abstract]</t>
        </is>
      </c>
    </row>
    <row r="13">
      <c r="A13" s="4" t="inlineStr">
        <is>
          <t>Prepaid expenses and other current assets</t>
        </is>
      </c>
      <c r="B13" s="5" t="n">
        <v>1280</v>
      </c>
      <c r="C13" s="5" t="n">
        <v>4777</v>
      </c>
    </row>
    <row r="14">
      <c r="A14" s="4" t="inlineStr">
        <is>
          <t>Property and equipment, net</t>
        </is>
      </c>
      <c r="B14" s="5" t="n">
        <v>26848</v>
      </c>
      <c r="C14" s="5" t="n">
        <v>10578</v>
      </c>
    </row>
    <row r="15">
      <c r="A15" s="4" t="inlineStr">
        <is>
          <t>Total assets attributable to discontinued operations</t>
        </is>
      </c>
      <c r="B15" s="5" t="n">
        <v>28128</v>
      </c>
      <c r="C15" s="5" t="n">
        <v>15355</v>
      </c>
    </row>
    <row r="16">
      <c r="A16" s="4" t="inlineStr">
        <is>
          <t>Accounts payable</t>
        </is>
      </c>
      <c r="B16" s="5" t="n">
        <v>3763</v>
      </c>
      <c r="C16" s="5" t="n">
        <v>255</v>
      </c>
    </row>
    <row r="17">
      <c r="A17" s="4" t="inlineStr">
        <is>
          <t>Accrued expenses</t>
        </is>
      </c>
      <c r="B17" s="5" t="n">
        <v>1198</v>
      </c>
      <c r="C17" s="5" t="n">
        <v>4403</v>
      </c>
    </row>
    <row r="18">
      <c r="A18" s="4" t="inlineStr">
        <is>
          <t>Current portion of finance lease obligations</t>
        </is>
      </c>
      <c r="B18" s="5" t="n">
        <v>101</v>
      </c>
      <c r="C18" s="5" t="n">
        <v>101</v>
      </c>
    </row>
    <row r="19">
      <c r="A19" s="4" t="inlineStr">
        <is>
          <t>Long-term finance lease obligations</t>
        </is>
      </c>
      <c r="B19" s="5" t="n">
        <v>126</v>
      </c>
      <c r="C19" s="5" t="n">
        <v>208</v>
      </c>
    </row>
    <row r="20">
      <c r="A20" s="4" t="inlineStr">
        <is>
          <t>Total liabilities attributable to discontinued operations</t>
        </is>
      </c>
      <c r="B20" s="6" t="n">
        <v>5188</v>
      </c>
      <c r="C20" s="6" t="n">
        <v>496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Cash - Additional Information (Detail) - USD ($) $ in Thousands</t>
        </is>
      </c>
      <c r="B1" s="2" t="inlineStr">
        <is>
          <t>12 Months Ended</t>
        </is>
      </c>
    </row>
    <row r="2">
      <c r="B2" s="2" t="inlineStr">
        <is>
          <t>Dec. 31, 2021</t>
        </is>
      </c>
      <c r="C2" s="2" t="inlineStr">
        <is>
          <t>Dec. 31, 2020</t>
        </is>
      </c>
    </row>
    <row r="3">
      <c r="A3" s="3" t="inlineStr">
        <is>
          <t>Restricted Cash [Line Items]</t>
        </is>
      </c>
    </row>
    <row r="4">
      <c r="A4" s="4" t="inlineStr">
        <is>
          <t>Restricted cash</t>
        </is>
      </c>
      <c r="B4" s="6" t="n">
        <v>16500</v>
      </c>
      <c r="C4" s="6" t="n">
        <v>16500</v>
      </c>
    </row>
    <row r="5">
      <c r="A5" s="4" t="inlineStr">
        <is>
          <t>Senior Credit Agreement</t>
        </is>
      </c>
    </row>
    <row r="6">
      <c r="A6" s="3" t="inlineStr">
        <is>
          <t>Restricted Cash [Line Items]</t>
        </is>
      </c>
    </row>
    <row r="7">
      <c r="A7" s="4" t="inlineStr">
        <is>
          <t>Restricted cash</t>
        </is>
      </c>
      <c r="B7" s="6" t="n">
        <v>16500</v>
      </c>
    </row>
    <row r="8">
      <c r="A8" s="4" t="inlineStr">
        <is>
          <t>Period of interest on outstanding loans to be maintained in debt service reserve account</t>
        </is>
      </c>
      <c r="B8" s="4" t="inlineStr">
        <is>
          <t>12 month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1</t>
        </is>
      </c>
      <c r="C1" s="2" t="inlineStr">
        <is>
          <t>Dec. 31, 2020</t>
        </is>
      </c>
    </row>
    <row r="2">
      <c r="A2" s="3" t="inlineStr">
        <is>
          <t>Inventory Disclosure [Abstract]</t>
        </is>
      </c>
    </row>
    <row r="3">
      <c r="A3" s="4" t="inlineStr">
        <is>
          <t>Raw materials and purchased parts</t>
        </is>
      </c>
      <c r="B3" s="6" t="n">
        <v>9163</v>
      </c>
      <c r="C3" s="6" t="n">
        <v>6498</v>
      </c>
    </row>
    <row r="4">
      <c r="A4" s="4" t="inlineStr">
        <is>
          <t>Work in progress</t>
        </is>
      </c>
      <c r="B4" s="5" t="n">
        <v>4157</v>
      </c>
      <c r="C4" s="5" t="n">
        <v>776</v>
      </c>
    </row>
    <row r="5">
      <c r="A5" s="4" t="inlineStr">
        <is>
          <t>Finished goods</t>
        </is>
      </c>
      <c r="B5" s="5" t="n">
        <v>21365</v>
      </c>
      <c r="C5" s="5" t="n">
        <v>21572</v>
      </c>
    </row>
    <row r="6">
      <c r="A6" s="4" t="inlineStr">
        <is>
          <t>Total inventories</t>
        </is>
      </c>
      <c r="B6" s="6" t="n">
        <v>34685</v>
      </c>
      <c r="C6" s="6" t="n">
        <v>288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 - USD ($) $ in Thousands</t>
        </is>
      </c>
      <c r="B1" s="2" t="inlineStr">
        <is>
          <t>Dec. 31, 2021</t>
        </is>
      </c>
      <c r="C1" s="2" t="inlineStr">
        <is>
          <t>Dec. 31, 2020</t>
        </is>
      </c>
    </row>
    <row r="2">
      <c r="A2" s="3" t="inlineStr">
        <is>
          <t>Property, Plant and Equipment [Abstract]</t>
        </is>
      </c>
    </row>
    <row r="3">
      <c r="A3" s="4" t="inlineStr">
        <is>
          <t>Land</t>
        </is>
      </c>
      <c r="C3" s="6" t="n">
        <v>1190</v>
      </c>
    </row>
    <row r="4">
      <c r="A4" s="4" t="inlineStr">
        <is>
          <t>Equipment</t>
        </is>
      </c>
      <c r="B4" s="6" t="n">
        <v>19207</v>
      </c>
      <c r="C4" s="5" t="n">
        <v>10972</v>
      </c>
    </row>
    <row r="5">
      <c r="A5" s="4" t="inlineStr">
        <is>
          <t>Furniture and fixtures</t>
        </is>
      </c>
      <c r="B5" s="5" t="n">
        <v>843</v>
      </c>
      <c r="C5" s="5" t="n">
        <v>933</v>
      </c>
    </row>
    <row r="6">
      <c r="A6" s="4" t="inlineStr">
        <is>
          <t>Computer hardware</t>
        </is>
      </c>
      <c r="B6" s="5" t="n">
        <v>4702</v>
      </c>
      <c r="C6" s="5" t="n">
        <v>4169</v>
      </c>
    </row>
    <row r="7">
      <c r="A7" s="4" t="inlineStr">
        <is>
          <t>Leasehold improvements</t>
        </is>
      </c>
      <c r="B7" s="5" t="n">
        <v>13755</v>
      </c>
      <c r="C7" s="5" t="n">
        <v>2933</v>
      </c>
    </row>
    <row r="8">
      <c r="A8" s="4" t="inlineStr">
        <is>
          <t>Construction in process</t>
        </is>
      </c>
      <c r="B8" s="5" t="n">
        <v>1185</v>
      </c>
      <c r="C8" s="5" t="n">
        <v>12292</v>
      </c>
    </row>
    <row r="9">
      <c r="A9" s="4" t="inlineStr">
        <is>
          <t>Property and equipment, gross</t>
        </is>
      </c>
      <c r="B9" s="5" t="n">
        <v>39691</v>
      </c>
      <c r="C9" s="5" t="n">
        <v>32489</v>
      </c>
    </row>
    <row r="10">
      <c r="A10" s="4" t="inlineStr">
        <is>
          <t>Less: accumulated depreciation</t>
        </is>
      </c>
      <c r="B10" s="5" t="n">
        <v>-11713</v>
      </c>
      <c r="C10" s="5" t="n">
        <v>-8679</v>
      </c>
    </row>
    <row r="11">
      <c r="A11" s="4" t="inlineStr">
        <is>
          <t>Property and equipment, net</t>
        </is>
      </c>
      <c r="B11" s="6" t="n">
        <v>27978</v>
      </c>
      <c r="C11" s="6" t="n">
        <v>238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Stock issuance costs</t>
        </is>
      </c>
      <c r="B4" s="6" t="n">
        <v>35</v>
      </c>
      <c r="C4" s="6" t="n">
        <v>7869</v>
      </c>
      <c r="D4" s="6" t="n">
        <v>11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10" t="n">
        <v>2.8</v>
      </c>
      <c r="C4" s="10" t="n">
        <v>2.6</v>
      </c>
      <c r="D4" s="6" t="n">
        <v>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s>
  <sheetData>
    <row r="1">
      <c r="A1" s="1" t="inlineStr">
        <is>
          <t>Goodwill and Intangible Assets, Net - Goodwill (Detail)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Goodwill [Line Items]</t>
        </is>
      </c>
    </row>
    <row r="4">
      <c r="A4" s="4" t="inlineStr">
        <is>
          <t>Beginning Balance</t>
        </is>
      </c>
      <c r="C4" s="6" t="n">
        <v>38891000</v>
      </c>
      <c r="D4" s="6" t="n">
        <v>38513000</v>
      </c>
    </row>
    <row r="5">
      <c r="A5" s="4" t="inlineStr">
        <is>
          <t>Goodwill acquired in connection with acquisition of Kuur</t>
        </is>
      </c>
      <c r="C5" s="5" t="n">
        <v>28711000</v>
      </c>
    </row>
    <row r="6">
      <c r="A6" s="4" t="inlineStr">
        <is>
          <t>Effect of currency translation adjustment</t>
        </is>
      </c>
      <c r="C6" s="5" t="n">
        <v>77000</v>
      </c>
      <c r="D6" s="5" t="n">
        <v>378000</v>
      </c>
    </row>
    <row r="7">
      <c r="A7" s="4" t="inlineStr">
        <is>
          <t>Impairment</t>
        </is>
      </c>
      <c r="B7" s="6" t="n">
        <v>-67700000</v>
      </c>
      <c r="C7" s="5" t="n">
        <v>-67679000</v>
      </c>
      <c r="D7" s="5" t="n">
        <v>0</v>
      </c>
      <c r="E7" s="6" t="n">
        <v>0</v>
      </c>
    </row>
    <row r="8">
      <c r="A8" s="4" t="inlineStr">
        <is>
          <t>Ending Balance</t>
        </is>
      </c>
      <c r="D8" s="5" t="n">
        <v>38891000</v>
      </c>
      <c r="E8" s="5" t="n">
        <v>38513000</v>
      </c>
    </row>
    <row r="9">
      <c r="A9" s="4" t="inlineStr">
        <is>
          <t>Global Supply Chain Platform</t>
        </is>
      </c>
    </row>
    <row r="10">
      <c r="A10" s="3" t="inlineStr">
        <is>
          <t>Goodwill [Line Items]</t>
        </is>
      </c>
    </row>
    <row r="11">
      <c r="A11" s="4" t="inlineStr">
        <is>
          <t>Beginning Balance</t>
        </is>
      </c>
      <c r="C11" s="5" t="n">
        <v>26496000</v>
      </c>
      <c r="D11" s="5" t="n">
        <v>26169000</v>
      </c>
    </row>
    <row r="12">
      <c r="A12" s="4" t="inlineStr">
        <is>
          <t>Effect of currency translation adjustment</t>
        </is>
      </c>
      <c r="C12" s="5" t="n">
        <v>142000</v>
      </c>
      <c r="D12" s="5" t="n">
        <v>327000</v>
      </c>
    </row>
    <row r="13">
      <c r="A13" s="4" t="inlineStr">
        <is>
          <t>Impairment</t>
        </is>
      </c>
      <c r="B13" s="5" t="n">
        <v>-26600000</v>
      </c>
      <c r="C13" s="5" t="n">
        <v>-26638000</v>
      </c>
    </row>
    <row r="14">
      <c r="A14" s="4" t="inlineStr">
        <is>
          <t>Ending Balance</t>
        </is>
      </c>
      <c r="D14" s="5" t="n">
        <v>26496000</v>
      </c>
      <c r="E14" s="5" t="n">
        <v>26169000</v>
      </c>
    </row>
    <row r="15">
      <c r="A15" s="4" t="inlineStr">
        <is>
          <t>Oncology Innovation Platform</t>
        </is>
      </c>
    </row>
    <row r="16">
      <c r="A16" s="3" t="inlineStr">
        <is>
          <t>Goodwill [Line Items]</t>
        </is>
      </c>
    </row>
    <row r="17">
      <c r="A17" s="4" t="inlineStr">
        <is>
          <t>Beginning Balance</t>
        </is>
      </c>
      <c r="C17" s="5" t="n">
        <v>12395000</v>
      </c>
      <c r="D17" s="5" t="n">
        <v>12344000</v>
      </c>
    </row>
    <row r="18">
      <c r="A18" s="4" t="inlineStr">
        <is>
          <t>Goodwill acquired in connection with acquisition of Kuur</t>
        </is>
      </c>
      <c r="C18" s="5" t="n">
        <v>28711000</v>
      </c>
    </row>
    <row r="19">
      <c r="A19" s="4" t="inlineStr">
        <is>
          <t>Effect of currency translation adjustment</t>
        </is>
      </c>
      <c r="C19" s="5" t="n">
        <v>-65000</v>
      </c>
      <c r="D19" s="5" t="n">
        <v>51000</v>
      </c>
    </row>
    <row r="20">
      <c r="A20" s="4" t="inlineStr">
        <is>
          <t>Impairment</t>
        </is>
      </c>
      <c r="B20" s="6" t="n">
        <v>-41100000</v>
      </c>
      <c r="C20" s="6" t="n">
        <v>-41041000</v>
      </c>
    </row>
    <row r="21">
      <c r="A21" s="4" t="inlineStr">
        <is>
          <t>Ending Balance</t>
        </is>
      </c>
      <c r="D21" s="6" t="n">
        <v>12395000</v>
      </c>
      <c r="E21" s="6" t="n">
        <v>12344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ummary of Identifiable Intangible Asset, Net (Detail) - USD ($)</t>
        </is>
      </c>
      <c r="B1" s="2" t="inlineStr">
        <is>
          <t>12 Months Ended</t>
        </is>
      </c>
    </row>
    <row r="2">
      <c r="B2" s="2" t="inlineStr">
        <is>
          <t>Dec. 31, 2021</t>
        </is>
      </c>
      <c r="C2" s="2" t="inlineStr">
        <is>
          <t>Dec. 31, 2020</t>
        </is>
      </c>
    </row>
    <row r="3">
      <c r="A3" s="3" t="inlineStr">
        <is>
          <t>Schedule Of Finite And Indefinite Lived Intangible Assets [Line Items]</t>
        </is>
      </c>
    </row>
    <row r="4">
      <c r="A4" s="4" t="inlineStr">
        <is>
          <t>Finite-lived intangible asset, Accumulated Amortization</t>
        </is>
      </c>
      <c r="B4" s="6" t="n">
        <v>9941000</v>
      </c>
      <c r="C4" s="6" t="n">
        <v>8260000</v>
      </c>
    </row>
    <row r="5">
      <c r="A5" s="4" t="inlineStr">
        <is>
          <t>Finite-lived intangible asset, Net</t>
        </is>
      </c>
      <c r="B5" s="5" t="n">
        <v>6278000</v>
      </c>
    </row>
    <row r="6">
      <c r="A6" s="4" t="inlineStr">
        <is>
          <t>Intangible asset, Effect of currency translation adjustment</t>
        </is>
      </c>
      <c r="B6" s="5" t="n">
        <v>-10000</v>
      </c>
      <c r="C6" s="5" t="n">
        <v>-196000</v>
      </c>
    </row>
    <row r="7">
      <c r="A7" s="4" t="inlineStr">
        <is>
          <t>Intangible assets Cost/Fair Value</t>
        </is>
      </c>
      <c r="B7" s="5" t="n">
        <v>83577000</v>
      </c>
      <c r="C7" s="5" t="n">
        <v>18478000</v>
      </c>
    </row>
    <row r="8">
      <c r="A8" s="4" t="inlineStr">
        <is>
          <t>Intangible assets Impairments</t>
        </is>
      </c>
      <c r="B8" s="5" t="n">
        <v>1740000</v>
      </c>
    </row>
    <row r="9">
      <c r="A9" s="4" t="inlineStr">
        <is>
          <t>Intangible assets, net</t>
        </is>
      </c>
      <c r="B9" s="5" t="n">
        <v>71896000</v>
      </c>
      <c r="C9" s="5" t="n">
        <v>10218000</v>
      </c>
    </row>
    <row r="10">
      <c r="A10" s="4" t="inlineStr">
        <is>
          <t>CDE In- Process Research and Development</t>
        </is>
      </c>
    </row>
    <row r="11">
      <c r="A11" s="3" t="inlineStr">
        <is>
          <t>Schedule Of Finite And Indefinite Lived Intangible Assets [Line Items]</t>
        </is>
      </c>
    </row>
    <row r="12">
      <c r="A12" s="4" t="inlineStr">
        <is>
          <t>Indefinite-lived intangible asset, Cost/Fair Value</t>
        </is>
      </c>
      <c r="B12" s="5" t="n">
        <v>728000</v>
      </c>
      <c r="C12" s="5" t="n">
        <v>728000</v>
      </c>
    </row>
    <row r="13">
      <c r="A13" s="4" t="inlineStr">
        <is>
          <t>Indefinite-lived intangible asset, Net</t>
        </is>
      </c>
      <c r="B13" s="5" t="n">
        <v>728000</v>
      </c>
      <c r="C13" s="5" t="n">
        <v>728000</v>
      </c>
    </row>
    <row r="14">
      <c r="A14" s="4" t="inlineStr">
        <is>
          <t>Intangible assets Impairments</t>
        </is>
      </c>
      <c r="B14" s="5" t="n">
        <v>0</v>
      </c>
      <c r="C14" s="5" t="n">
        <v>0</v>
      </c>
    </row>
    <row r="15">
      <c r="A15" s="4" t="inlineStr">
        <is>
          <t>Kurr In- Process Research and Development</t>
        </is>
      </c>
    </row>
    <row r="16">
      <c r="A16" s="3" t="inlineStr">
        <is>
          <t>Schedule Of Finite And Indefinite Lived Intangible Assets [Line Items]</t>
        </is>
      </c>
    </row>
    <row r="17">
      <c r="A17" s="4" t="inlineStr">
        <is>
          <t>Indefinite-lived intangible asset, Cost/Fair Value</t>
        </is>
      </c>
      <c r="B17" s="5" t="n">
        <v>64900000</v>
      </c>
    </row>
    <row r="18">
      <c r="A18" s="4" t="inlineStr">
        <is>
          <t>Indefinite-lived intangible asset, Net</t>
        </is>
      </c>
      <c r="B18" s="5" t="n">
        <v>64900000</v>
      </c>
    </row>
    <row r="19">
      <c r="A19" s="4" t="inlineStr">
        <is>
          <t>Intangible assets Impairments</t>
        </is>
      </c>
      <c r="B19" s="5" t="n">
        <v>0</v>
      </c>
    </row>
    <row r="20">
      <c r="A20" s="4" t="inlineStr">
        <is>
          <t>Licenses</t>
        </is>
      </c>
    </row>
    <row r="21">
      <c r="A21" s="3" t="inlineStr">
        <is>
          <t>Schedule Of Finite And Indefinite Lived Intangible Assets [Line Items]</t>
        </is>
      </c>
    </row>
    <row r="22">
      <c r="A22" s="4" t="inlineStr">
        <is>
          <t>Finite-lived intangible asset, Cost/Fair Value</t>
        </is>
      </c>
      <c r="B22" s="5" t="n">
        <v>12654000</v>
      </c>
      <c r="C22" s="5" t="n">
        <v>12641000</v>
      </c>
    </row>
    <row r="23">
      <c r="A23" s="4" t="inlineStr">
        <is>
          <t>Finite-lived intangible asset, Accumulated Amortization</t>
        </is>
      </c>
      <c r="B23" s="5" t="n">
        <v>6376000</v>
      </c>
      <c r="C23" s="5" t="n">
        <v>5157000</v>
      </c>
    </row>
    <row r="24">
      <c r="A24" s="4" t="inlineStr">
        <is>
          <t>Finite-lived intangible asset, Net</t>
        </is>
      </c>
      <c r="B24" s="5" t="n">
        <v>6278000</v>
      </c>
      <c r="C24" s="5" t="n">
        <v>7484000</v>
      </c>
    </row>
    <row r="25">
      <c r="A25" s="4" t="inlineStr">
        <is>
          <t>Polymed Customer List</t>
        </is>
      </c>
    </row>
    <row r="26">
      <c r="A26" s="3" t="inlineStr">
        <is>
          <t>Schedule Of Finite And Indefinite Lived Intangible Assets [Line Items]</t>
        </is>
      </c>
    </row>
    <row r="27">
      <c r="A27" s="4" t="inlineStr">
        <is>
          <t>Finite-lived intangible asset, Cost/Fair Value</t>
        </is>
      </c>
      <c r="B27" s="5" t="n">
        <v>1593000</v>
      </c>
      <c r="C27" s="5" t="n">
        <v>1593000</v>
      </c>
    </row>
    <row r="28">
      <c r="A28" s="4" t="inlineStr">
        <is>
          <t>Finite-lived intangible asset, Accumulated Amortization</t>
        </is>
      </c>
      <c r="B28" s="5" t="n">
        <v>1581000</v>
      </c>
      <c r="C28" s="5" t="n">
        <v>1418000</v>
      </c>
    </row>
    <row r="29">
      <c r="A29" s="4" t="inlineStr">
        <is>
          <t>Finite-lived intangible asset, Impairments</t>
        </is>
      </c>
      <c r="B29" s="5" t="n">
        <v>12000</v>
      </c>
    </row>
    <row r="30">
      <c r="A30" s="4" t="inlineStr">
        <is>
          <t>Finite-lived intangible asset, Net</t>
        </is>
      </c>
      <c r="C30" s="5" t="n">
        <v>175000</v>
      </c>
    </row>
    <row r="31">
      <c r="A31" s="4" t="inlineStr">
        <is>
          <t>Polymed Technology</t>
        </is>
      </c>
    </row>
    <row r="32">
      <c r="A32" s="3" t="inlineStr">
        <is>
          <t>Schedule Of Finite And Indefinite Lived Intangible Assets [Line Items]</t>
        </is>
      </c>
    </row>
    <row r="33">
      <c r="A33" s="4" t="inlineStr">
        <is>
          <t>Finite-lived intangible asset, Cost/Fair Value</t>
        </is>
      </c>
      <c r="B33" s="5" t="n">
        <v>3712000</v>
      </c>
      <c r="C33" s="5" t="n">
        <v>3712000</v>
      </c>
    </row>
    <row r="34">
      <c r="A34" s="4" t="inlineStr">
        <is>
          <t>Finite-lived intangible asset, Accumulated Amortization</t>
        </is>
      </c>
      <c r="B34" s="5" t="n">
        <v>1984000</v>
      </c>
      <c r="C34" s="5" t="n">
        <v>1685000</v>
      </c>
    </row>
    <row r="35">
      <c r="A35" s="4" t="inlineStr">
        <is>
          <t>Finite-lived intangible asset, Impairments</t>
        </is>
      </c>
      <c r="B35" s="6" t="n">
        <v>1728000</v>
      </c>
    </row>
    <row r="36">
      <c r="A36" s="4" t="inlineStr">
        <is>
          <t>Finite-lived intangible asset, Net</t>
        </is>
      </c>
      <c r="C36" s="6" t="n">
        <v>2027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35" customWidth="1" min="3" max="3"/>
    <col width="21" customWidth="1" min="4" max="4"/>
    <col width="21" customWidth="1" min="5" max="5"/>
  </cols>
  <sheetData>
    <row r="1">
      <c r="A1" s="1" t="inlineStr">
        <is>
          <t>Goodwill and Intangible Assets, Net - Additional Information (Detail)</t>
        </is>
      </c>
      <c r="B1" s="2" t="inlineStr">
        <is>
          <t>3 Months Ended</t>
        </is>
      </c>
      <c r="C1" s="2" t="inlineStr">
        <is>
          <t>12 Months Ended</t>
        </is>
      </c>
    </row>
    <row r="2">
      <c r="B2" s="2" t="inlineStr">
        <is>
          <t>Dec. 31, 2021USD ($)</t>
        </is>
      </c>
      <c r="C2" s="2" t="inlineStr">
        <is>
          <t>Dec. 31, 2021USD ($)Reporting_Unit</t>
        </is>
      </c>
      <c r="D2" s="2" t="inlineStr">
        <is>
          <t>Dec. 31, 2020USD ($)</t>
        </is>
      </c>
      <c r="E2" s="2" t="inlineStr">
        <is>
          <t>Dec. 31, 2019USD ($)</t>
        </is>
      </c>
    </row>
    <row r="3">
      <c r="A3" s="3" t="inlineStr">
        <is>
          <t>Finite Lived Intangible Assets [Line Items]</t>
        </is>
      </c>
    </row>
    <row r="4">
      <c r="A4" s="4" t="inlineStr">
        <is>
          <t>Weighted-average useful life of intangible assets</t>
        </is>
      </c>
      <c r="C4" s="4" t="inlineStr">
        <is>
          <t>6 years 6 months 10 days</t>
        </is>
      </c>
    </row>
    <row r="5">
      <c r="A5" s="4" t="inlineStr">
        <is>
          <t>Amortization expense of intangible assets</t>
        </is>
      </c>
      <c r="C5" s="6" t="n">
        <v>1900000</v>
      </c>
      <c r="D5" s="6" t="n">
        <v>1800000</v>
      </c>
      <c r="E5" s="6" t="n">
        <v>1900000</v>
      </c>
    </row>
    <row r="6">
      <c r="A6" s="4" t="inlineStr">
        <is>
          <t>Intangible assets Impairments</t>
        </is>
      </c>
      <c r="C6" s="6" t="n">
        <v>1740000</v>
      </c>
    </row>
    <row r="7">
      <c r="A7" s="4" t="inlineStr">
        <is>
          <t>Number of reporting units | Reporting_Unit</t>
        </is>
      </c>
      <c r="C7" s="5" t="n">
        <v>2</v>
      </c>
    </row>
    <row r="8">
      <c r="A8" s="4" t="inlineStr">
        <is>
          <t>Goodwill impairment</t>
        </is>
      </c>
      <c r="B8" s="6" t="n">
        <v>67700000</v>
      </c>
      <c r="C8" s="6" t="n">
        <v>67679000</v>
      </c>
      <c r="D8" s="5" t="n">
        <v>0</v>
      </c>
      <c r="E8" s="5" t="n">
        <v>0</v>
      </c>
    </row>
    <row r="9">
      <c r="A9" s="4" t="inlineStr">
        <is>
          <t>Research and Development Expenses</t>
        </is>
      </c>
    </row>
    <row r="10">
      <c r="A10" s="3" t="inlineStr">
        <is>
          <t>Finite Lived Intangible Assets [Line Items]</t>
        </is>
      </c>
    </row>
    <row r="11">
      <c r="A11" s="4" t="inlineStr">
        <is>
          <t>Intangible assets Impairments</t>
        </is>
      </c>
      <c r="E11" s="6" t="n">
        <v>200000</v>
      </c>
    </row>
    <row r="12">
      <c r="A12" s="4" t="inlineStr">
        <is>
          <t>CDE IPR&amp;D</t>
        </is>
      </c>
    </row>
    <row r="13">
      <c r="A13" s="3" t="inlineStr">
        <is>
          <t>Finite Lived Intangible Assets [Line Items]</t>
        </is>
      </c>
    </row>
    <row r="14">
      <c r="A14" s="4" t="inlineStr">
        <is>
          <t>Intangible assets Impairments</t>
        </is>
      </c>
      <c r="C14" s="5" t="n">
        <v>0</v>
      </c>
      <c r="D14" s="6" t="n">
        <v>0</v>
      </c>
    </row>
    <row r="15">
      <c r="A15" s="4" t="inlineStr">
        <is>
          <t>Kurr In- Process Research and Development</t>
        </is>
      </c>
    </row>
    <row r="16">
      <c r="A16" s="3" t="inlineStr">
        <is>
          <t>Finite Lived Intangible Assets [Line Items]</t>
        </is>
      </c>
    </row>
    <row r="17">
      <c r="A17" s="4" t="inlineStr">
        <is>
          <t>Intangible assets Impairments</t>
        </is>
      </c>
      <c r="C17" s="5" t="n">
        <v>0</v>
      </c>
    </row>
    <row r="18">
      <c r="A18" s="4" t="inlineStr">
        <is>
          <t>Global Supply Chain Platform</t>
        </is>
      </c>
    </row>
    <row r="19">
      <c r="A19" s="3" t="inlineStr">
        <is>
          <t>Finite Lived Intangible Assets [Line Items]</t>
        </is>
      </c>
    </row>
    <row r="20">
      <c r="A20" s="4" t="inlineStr">
        <is>
          <t>Goodwill impairment</t>
        </is>
      </c>
      <c r="B20" s="5" t="n">
        <v>26600000</v>
      </c>
      <c r="C20" s="5" t="n">
        <v>26638000</v>
      </c>
    </row>
    <row r="21">
      <c r="A21" s="4" t="inlineStr">
        <is>
          <t>Oncology Innovation Platform</t>
        </is>
      </c>
    </row>
    <row r="22">
      <c r="A22" s="3" t="inlineStr">
        <is>
          <t>Finite Lived Intangible Assets [Line Items]</t>
        </is>
      </c>
    </row>
    <row r="23">
      <c r="A23" s="4" t="inlineStr">
        <is>
          <t>Goodwill impairment</t>
        </is>
      </c>
      <c r="B23" s="5" t="n">
        <v>41100000</v>
      </c>
      <c r="C23" s="5" t="n">
        <v>41041000</v>
      </c>
    </row>
    <row r="24">
      <c r="A24" s="4" t="inlineStr">
        <is>
          <t>Licensing Agreements | Hanmi Pharmaceuticals Co. Ltd.</t>
        </is>
      </c>
    </row>
    <row r="25">
      <c r="A25" s="3" t="inlineStr">
        <is>
          <t>Finite Lived Intangible Assets [Line Items]</t>
        </is>
      </c>
    </row>
    <row r="26">
      <c r="A26" s="4" t="inlineStr">
        <is>
          <t>Finite-lived intangible assets acquired</t>
        </is>
      </c>
      <c r="C26" s="6" t="n">
        <v>400000</v>
      </c>
    </row>
    <row r="27">
      <c r="A27" s="4" t="inlineStr">
        <is>
          <t>Acquired finite-lived intangible assets, amortization period</t>
        </is>
      </c>
      <c r="C27" s="4" t="inlineStr">
        <is>
          <t>12 years 9 months</t>
        </is>
      </c>
    </row>
    <row r="28">
      <c r="A28" s="4" t="inlineStr">
        <is>
          <t>Licensing Agreements | Gland Pharma Ltd</t>
        </is>
      </c>
    </row>
    <row r="29">
      <c r="A29" s="3" t="inlineStr">
        <is>
          <t>Finite Lived Intangible Assets [Line Items]</t>
        </is>
      </c>
    </row>
    <row r="30">
      <c r="A30" s="4" t="inlineStr">
        <is>
          <t>Finite-lived intangible assets acquired</t>
        </is>
      </c>
      <c r="C30" s="6" t="n">
        <v>3800000</v>
      </c>
    </row>
    <row r="31">
      <c r="A31" s="4" t="inlineStr">
        <is>
          <t>Acquired finite-lived intangible assets, amortization period</t>
        </is>
      </c>
      <c r="C31" s="4" t="inlineStr">
        <is>
          <t>5 years</t>
        </is>
      </c>
    </row>
    <row r="32">
      <c r="A32" s="4" t="inlineStr">
        <is>
          <t>Licensing Agreements | MAIA Pharmaceuticals, Inc</t>
        </is>
      </c>
    </row>
    <row r="33">
      <c r="A33" s="3" t="inlineStr">
        <is>
          <t>Finite Lived Intangible Assets [Line Items]</t>
        </is>
      </c>
    </row>
    <row r="34">
      <c r="A34" s="4" t="inlineStr">
        <is>
          <t>Finite-lived intangible assets acquired</t>
        </is>
      </c>
      <c r="C34" s="6" t="n">
        <v>4000000</v>
      </c>
    </row>
    <row r="35">
      <c r="A35" s="4" t="inlineStr">
        <is>
          <t>Acquired finite-lived intangible assets, amortization period</t>
        </is>
      </c>
      <c r="C35" s="4" t="inlineStr">
        <is>
          <t>7 years</t>
        </is>
      </c>
    </row>
    <row r="36">
      <c r="A36" s="4" t="inlineStr">
        <is>
          <t>Licensing Agreements | Ingenus Pharmaceuticals, LLC</t>
        </is>
      </c>
    </row>
    <row r="37">
      <c r="A37" s="3" t="inlineStr">
        <is>
          <t>Finite Lived Intangible Assets [Line Items]</t>
        </is>
      </c>
    </row>
    <row r="38">
      <c r="A38" s="4" t="inlineStr">
        <is>
          <t>Finite-lived intangible assets acquired</t>
        </is>
      </c>
      <c r="C38" s="6" t="n">
        <v>3000000</v>
      </c>
    </row>
    <row r="39">
      <c r="A39" s="4" t="inlineStr">
        <is>
          <t>Licenses of Other Specialty Products | Ingenus Pharmaceuticals, LLC</t>
        </is>
      </c>
    </row>
    <row r="40">
      <c r="A40" s="3" t="inlineStr">
        <is>
          <t>Finite Lived Intangible Assets [Line Items]</t>
        </is>
      </c>
    </row>
    <row r="41">
      <c r="A41" s="4" t="inlineStr">
        <is>
          <t>Finite-lived intangible assets acquired</t>
        </is>
      </c>
      <c r="C41" s="6" t="n">
        <v>1500000</v>
      </c>
    </row>
    <row r="42">
      <c r="A42" s="4" t="inlineStr">
        <is>
          <t>Customer List | Maximum</t>
        </is>
      </c>
    </row>
    <row r="43">
      <c r="A43" s="3" t="inlineStr">
        <is>
          <t>Finite Lived Intangible Assets [Line Items]</t>
        </is>
      </c>
    </row>
    <row r="44">
      <c r="A44" s="4" t="inlineStr">
        <is>
          <t>Goodwill impairment</t>
        </is>
      </c>
      <c r="B44" s="5" t="n">
        <v>100000</v>
      </c>
    </row>
    <row r="45">
      <c r="A45" s="4" t="inlineStr">
        <is>
          <t>Customer List | Polymed</t>
        </is>
      </c>
    </row>
    <row r="46">
      <c r="A46" s="3" t="inlineStr">
        <is>
          <t>Finite Lived Intangible Assets [Line Items]</t>
        </is>
      </c>
    </row>
    <row r="47">
      <c r="A47" s="4" t="inlineStr">
        <is>
          <t>Acquired finite-lived intangible assets, amortization period</t>
        </is>
      </c>
      <c r="C47" s="4" t="inlineStr">
        <is>
          <t>6 years</t>
        </is>
      </c>
    </row>
    <row r="48">
      <c r="A48" s="4" t="inlineStr">
        <is>
          <t>Polymed Technology</t>
        </is>
      </c>
    </row>
    <row r="49">
      <c r="A49" s="3" t="inlineStr">
        <is>
          <t>Finite Lived Intangible Assets [Line Items]</t>
        </is>
      </c>
    </row>
    <row r="50">
      <c r="A50" s="4" t="inlineStr">
        <is>
          <t>Goodwill impairment</t>
        </is>
      </c>
      <c r="B50" s="6" t="n">
        <v>1700000</v>
      </c>
    </row>
    <row r="51">
      <c r="A51" s="4" t="inlineStr">
        <is>
          <t>Polymed Technology | Polymed</t>
        </is>
      </c>
    </row>
    <row r="52">
      <c r="A52" s="3" t="inlineStr">
        <is>
          <t>Finite Lived Intangible Assets [Line Items]</t>
        </is>
      </c>
    </row>
    <row r="53">
      <c r="A53" s="4" t="inlineStr">
        <is>
          <t>Acquired finite-lived intangible assets, amortization period</t>
        </is>
      </c>
      <c r="C53" s="4" t="inlineStr">
        <is>
          <t>12 years</t>
        </is>
      </c>
    </row>
    <row r="54">
      <c r="A54" s="4" t="inlineStr">
        <is>
          <t>Licensing Agreements Amortized Over a Period of 5 years | Ingenus Pharmaceuticals, LLC</t>
        </is>
      </c>
    </row>
    <row r="55">
      <c r="A55" s="3" t="inlineStr">
        <is>
          <t>Finite Lived Intangible Assets [Line Items]</t>
        </is>
      </c>
    </row>
    <row r="56">
      <c r="A56" s="4" t="inlineStr">
        <is>
          <t>Acquired finite-lived intangible assets, amortization period</t>
        </is>
      </c>
      <c r="C56" s="4" t="inlineStr">
        <is>
          <t>5 years</t>
        </is>
      </c>
    </row>
    <row r="57">
      <c r="A57" s="4" t="inlineStr">
        <is>
          <t>Licensing Agreements Amortized Over a Period of 3 years | Ingenus Pharmaceuticals, LLC</t>
        </is>
      </c>
    </row>
    <row r="58">
      <c r="A58" s="3" t="inlineStr">
        <is>
          <t>Finite Lived Intangible Assets [Line Items]</t>
        </is>
      </c>
    </row>
    <row r="59">
      <c r="A59" s="4" t="inlineStr">
        <is>
          <t>Acquired finite-lived intangible assets, amortization period</t>
        </is>
      </c>
      <c r="C59" s="4" t="inlineStr">
        <is>
          <t>3 years</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Expected Amortization Expense of Finite-Lived Intangible Assets (Detail) $ in Thousands</t>
        </is>
      </c>
      <c r="B1" s="2" t="inlineStr">
        <is>
          <t>Dec. 31, 2021USD ($)</t>
        </is>
      </c>
    </row>
    <row r="2">
      <c r="A2" s="3" t="inlineStr">
        <is>
          <t>Finite-Lived Intangible Assets, Net, Amortization Expense, Fiscal Year Maturity [Abstract]</t>
        </is>
      </c>
    </row>
    <row r="3">
      <c r="A3" s="4" t="inlineStr">
        <is>
          <t>2022</t>
        </is>
      </c>
      <c r="B3" s="6" t="n">
        <v>1600</v>
      </c>
    </row>
    <row r="4">
      <c r="A4" s="4" t="inlineStr">
        <is>
          <t>2023</t>
        </is>
      </c>
      <c r="B4" s="5" t="n">
        <v>1570</v>
      </c>
    </row>
    <row r="5">
      <c r="A5" s="4" t="inlineStr">
        <is>
          <t>2024</t>
        </is>
      </c>
      <c r="B5" s="5" t="n">
        <v>1247</v>
      </c>
    </row>
    <row r="6">
      <c r="A6" s="4" t="inlineStr">
        <is>
          <t>2025</t>
        </is>
      </c>
      <c r="B6" s="5" t="n">
        <v>1178</v>
      </c>
    </row>
    <row r="7">
      <c r="A7" s="4" t="inlineStr">
        <is>
          <t>2026</t>
        </is>
      </c>
      <c r="B7" s="5" t="n">
        <v>590</v>
      </c>
    </row>
    <row r="8">
      <c r="A8" s="4" t="inlineStr">
        <is>
          <t>Thereafter</t>
        </is>
      </c>
      <c r="B8" s="5" t="n">
        <v>93</v>
      </c>
    </row>
    <row r="9">
      <c r="A9" s="4" t="inlineStr">
        <is>
          <t>Finite-lived intangible asset, Net</t>
        </is>
      </c>
      <c r="B9" s="6" t="n">
        <v>627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Fair value assets, Level 1 to Level 2 transfers</t>
        </is>
      </c>
      <c r="B4" s="6" t="n">
        <v>0</v>
      </c>
      <c r="C4" s="6" t="n">
        <v>0</v>
      </c>
      <c r="D4" s="6" t="n">
        <v>0</v>
      </c>
      <c r="E4" s="6" t="n">
        <v>0</v>
      </c>
    </row>
    <row r="5">
      <c r="A5" s="4" t="inlineStr">
        <is>
          <t>Fair value assets, Level 2 to Level 1 transfers</t>
        </is>
      </c>
      <c r="B5" s="5" t="n">
        <v>0</v>
      </c>
      <c r="C5" s="5" t="n">
        <v>0</v>
      </c>
      <c r="D5" s="5" t="n">
        <v>0</v>
      </c>
      <c r="E5" s="5" t="n">
        <v>0</v>
      </c>
    </row>
    <row r="6">
      <c r="A6" s="4" t="inlineStr">
        <is>
          <t>Fair value liabilities, Level 1 to Level 2 transfers</t>
        </is>
      </c>
      <c r="B6" s="5" t="n">
        <v>0</v>
      </c>
      <c r="C6" s="5" t="n">
        <v>0</v>
      </c>
      <c r="D6" s="5" t="n">
        <v>0</v>
      </c>
      <c r="E6" s="5" t="n">
        <v>0</v>
      </c>
    </row>
    <row r="7">
      <c r="A7" s="4" t="inlineStr">
        <is>
          <t>Fair value liabilities, Level 2 to Level 1 transfers</t>
        </is>
      </c>
      <c r="B7" s="5" t="n">
        <v>0</v>
      </c>
      <c r="C7" s="5" t="n">
        <v>0</v>
      </c>
      <c r="D7" s="5" t="n">
        <v>0</v>
      </c>
      <c r="E7" s="5" t="n">
        <v>0</v>
      </c>
    </row>
    <row r="8">
      <c r="A8" s="4" t="inlineStr">
        <is>
          <t>Fair value assets, transfers into Level 3</t>
        </is>
      </c>
      <c r="C8" s="5" t="n">
        <v>0</v>
      </c>
      <c r="D8" s="5" t="n">
        <v>0</v>
      </c>
      <c r="E8" s="5" t="n">
        <v>0</v>
      </c>
    </row>
    <row r="9">
      <c r="A9" s="4" t="inlineStr">
        <is>
          <t>Fair value assets, transfers out of Level 3</t>
        </is>
      </c>
      <c r="C9" s="5" t="n">
        <v>0</v>
      </c>
      <c r="D9" s="5" t="n">
        <v>0</v>
      </c>
      <c r="E9" s="5" t="n">
        <v>0</v>
      </c>
    </row>
    <row r="10">
      <c r="A10" s="4" t="inlineStr">
        <is>
          <t>Fair value liabilities, transfers into Level 3</t>
        </is>
      </c>
      <c r="C10" s="5" t="n">
        <v>0</v>
      </c>
      <c r="D10" s="5" t="n">
        <v>0</v>
      </c>
      <c r="E10" s="5" t="n">
        <v>0</v>
      </c>
    </row>
    <row r="11">
      <c r="A11" s="4" t="inlineStr">
        <is>
          <t>Fair value liabilities, transfers out of Level 3</t>
        </is>
      </c>
      <c r="C11" s="5" t="n">
        <v>0</v>
      </c>
      <c r="D11" s="5" t="n">
        <v>0</v>
      </c>
      <c r="E11" s="5" t="n">
        <v>0</v>
      </c>
    </row>
    <row r="12">
      <c r="A12" s="4" t="inlineStr">
        <is>
          <t>Goodwill impairment</t>
        </is>
      </c>
      <c r="B12" s="6" t="n">
        <v>67700000</v>
      </c>
      <c r="C12" s="6" t="n">
        <v>67679000</v>
      </c>
      <c r="D12" s="6" t="n">
        <v>0</v>
      </c>
      <c r="E12" s="6" t="n">
        <v>0</v>
      </c>
    </row>
    <row r="13">
      <c r="A13" s="4" t="inlineStr">
        <is>
          <t>Pharma Essentia | OTC | Taiwan | Quoted Prices in Active Markets for Identical Assets (Level 1)</t>
        </is>
      </c>
    </row>
    <row r="14">
      <c r="A14" s="3" t="inlineStr">
        <is>
          <t>Fair Value Assets And Liabilities Measured On Recurring And Nonrecurring Basis [Line Items]</t>
        </is>
      </c>
    </row>
    <row r="15">
      <c r="A15" s="4" t="inlineStr">
        <is>
          <t>Number of shares owned by company</t>
        </is>
      </c>
      <c r="B15" s="5" t="n">
        <v>68000</v>
      </c>
      <c r="C15" s="5" t="n">
        <v>68000</v>
      </c>
      <c r="D15" s="5" t="n">
        <v>68000</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 - USD ($) $ in Thousands</t>
        </is>
      </c>
      <c r="B1" s="2" t="inlineStr">
        <is>
          <t>Dec. 31, 2021</t>
        </is>
      </c>
      <c r="C1" s="2" t="inlineStr">
        <is>
          <t>Dec. 31, 2020</t>
        </is>
      </c>
    </row>
    <row r="2">
      <c r="A2" s="3" t="inlineStr">
        <is>
          <t>Assets:</t>
        </is>
      </c>
    </row>
    <row r="3">
      <c r="A3" s="4" t="inlineStr">
        <is>
          <t>Total assets</t>
        </is>
      </c>
      <c r="B3" s="6" t="n">
        <v>30590</v>
      </c>
      <c r="C3" s="6" t="n">
        <v>188181</v>
      </c>
    </row>
    <row r="4">
      <c r="A4" s="3" t="inlineStr">
        <is>
          <t>Liabilities:</t>
        </is>
      </c>
    </row>
    <row r="5">
      <c r="A5" s="4" t="inlineStr">
        <is>
          <t>Total liabilities</t>
        </is>
      </c>
      <c r="B5" s="5" t="n">
        <v>24076</v>
      </c>
    </row>
    <row r="6">
      <c r="A6" s="4" t="inlineStr">
        <is>
          <t>Kuur</t>
        </is>
      </c>
    </row>
    <row r="7">
      <c r="A7" s="3" t="inlineStr">
        <is>
          <t>Liabilities:</t>
        </is>
      </c>
    </row>
    <row r="8">
      <c r="A8" s="4" t="inlineStr">
        <is>
          <t>Contingent consideration</t>
        </is>
      </c>
      <c r="B8" s="5" t="n">
        <v>24076</v>
      </c>
    </row>
    <row r="9">
      <c r="A9" s="4" t="inlineStr">
        <is>
          <t>Quoted Prices in Active Markets for Identical Assets (Level 1)</t>
        </is>
      </c>
    </row>
    <row r="10">
      <c r="A10" s="3" t="inlineStr">
        <is>
          <t>Assets:</t>
        </is>
      </c>
    </row>
    <row r="11">
      <c r="A11" s="4" t="inlineStr">
        <is>
          <t>Total assets</t>
        </is>
      </c>
      <c r="B11" s="5" t="n">
        <v>8656</v>
      </c>
      <c r="C11" s="5" t="n">
        <v>5842</v>
      </c>
    </row>
    <row r="12">
      <c r="A12" s="4" t="inlineStr">
        <is>
          <t>Significant Other Observable Inputs (Level 2)</t>
        </is>
      </c>
    </row>
    <row r="13">
      <c r="A13" s="3" t="inlineStr">
        <is>
          <t>Assets:</t>
        </is>
      </c>
    </row>
    <row r="14">
      <c r="A14" s="4" t="inlineStr">
        <is>
          <t>Total assets</t>
        </is>
      </c>
      <c r="B14" s="5" t="n">
        <v>21934</v>
      </c>
      <c r="C14" s="5" t="n">
        <v>182339</v>
      </c>
    </row>
    <row r="15">
      <c r="A15" s="4" t="inlineStr">
        <is>
          <t>Significant Unobservable Inputs (Level 3)</t>
        </is>
      </c>
    </row>
    <row r="16">
      <c r="A16" s="3" t="inlineStr">
        <is>
          <t>Liabilities:</t>
        </is>
      </c>
    </row>
    <row r="17">
      <c r="A17" s="4" t="inlineStr">
        <is>
          <t>Total liabilities</t>
        </is>
      </c>
      <c r="B17" s="5" t="n">
        <v>24076</v>
      </c>
    </row>
    <row r="18">
      <c r="A18" s="4" t="inlineStr">
        <is>
          <t>Significant Unobservable Inputs (Level 3) | Kuur</t>
        </is>
      </c>
    </row>
    <row r="19">
      <c r="A19" s="3" t="inlineStr">
        <is>
          <t>Liabilities:</t>
        </is>
      </c>
    </row>
    <row r="20">
      <c r="A20" s="4" t="inlineStr">
        <is>
          <t>Contingent consideration</t>
        </is>
      </c>
      <c r="B20" s="5" t="n">
        <v>24076</v>
      </c>
    </row>
    <row r="21">
      <c r="A21" s="4" t="inlineStr">
        <is>
          <t>Money Market Funds | Cash and Cash Equivalents</t>
        </is>
      </c>
    </row>
    <row r="22">
      <c r="A22" s="3" t="inlineStr">
        <is>
          <t>Assets:</t>
        </is>
      </c>
    </row>
    <row r="23">
      <c r="A23" s="4" t="inlineStr">
        <is>
          <t>Total assets</t>
        </is>
      </c>
      <c r="B23" s="5" t="n">
        <v>7937</v>
      </c>
      <c r="C23" s="5" t="n">
        <v>5615</v>
      </c>
    </row>
    <row r="24">
      <c r="A24" s="4" t="inlineStr">
        <is>
          <t>Money Market Funds | Quoted Prices in Active Markets for Identical Assets (Level 1) | Cash and Cash Equivalents</t>
        </is>
      </c>
    </row>
    <row r="25">
      <c r="A25" s="3" t="inlineStr">
        <is>
          <t>Assets:</t>
        </is>
      </c>
    </row>
    <row r="26">
      <c r="A26" s="4" t="inlineStr">
        <is>
          <t>Total assets</t>
        </is>
      </c>
      <c r="B26" s="5" t="n">
        <v>7937</v>
      </c>
      <c r="C26" s="5" t="n">
        <v>5615</v>
      </c>
    </row>
    <row r="27">
      <c r="A27" s="4" t="inlineStr">
        <is>
          <t>Short-term Investments - Certificates of Deposits | Short-term Investments</t>
        </is>
      </c>
    </row>
    <row r="28">
      <c r="A28" s="3" t="inlineStr">
        <is>
          <t>Assets:</t>
        </is>
      </c>
    </row>
    <row r="29">
      <c r="A29" s="4" t="inlineStr">
        <is>
          <t>Total assets</t>
        </is>
      </c>
      <c r="B29" s="5" t="n">
        <v>9488</v>
      </c>
      <c r="C29" s="5" t="n">
        <v>20696</v>
      </c>
    </row>
    <row r="30">
      <c r="A30" s="4" t="inlineStr">
        <is>
          <t>Short-term Investments - Certificates of Deposits | Cash and Cash Equivalents</t>
        </is>
      </c>
    </row>
    <row r="31">
      <c r="A31" s="3" t="inlineStr">
        <is>
          <t>Assets:</t>
        </is>
      </c>
    </row>
    <row r="32">
      <c r="A32" s="4" t="inlineStr">
        <is>
          <t>Total assets</t>
        </is>
      </c>
      <c r="B32" s="5" t="n">
        <v>2000</v>
      </c>
      <c r="C32" s="5" t="n">
        <v>4070</v>
      </c>
    </row>
    <row r="33">
      <c r="A33" s="4" t="inlineStr">
        <is>
          <t>Short-term Investments - Certificates of Deposits | Significant Other Observable Inputs (Level 2) | Short-term Investments</t>
        </is>
      </c>
    </row>
    <row r="34">
      <c r="A34" s="3" t="inlineStr">
        <is>
          <t>Assets:</t>
        </is>
      </c>
    </row>
    <row r="35">
      <c r="A35" s="4" t="inlineStr">
        <is>
          <t>Total assets</t>
        </is>
      </c>
      <c r="B35" s="5" t="n">
        <v>9488</v>
      </c>
      <c r="C35" s="5" t="n">
        <v>20696</v>
      </c>
    </row>
    <row r="36">
      <c r="A36" s="4" t="inlineStr">
        <is>
          <t>Short-term Investments - Certificates of Deposits | Significant Other Observable Inputs (Level 2) | Cash and Cash Equivalents</t>
        </is>
      </c>
    </row>
    <row r="37">
      <c r="A37" s="3" t="inlineStr">
        <is>
          <t>Assets:</t>
        </is>
      </c>
    </row>
    <row r="38">
      <c r="A38" s="4" t="inlineStr">
        <is>
          <t>Total assets</t>
        </is>
      </c>
      <c r="B38" s="5" t="n">
        <v>2000</v>
      </c>
      <c r="C38" s="5" t="n">
        <v>4070</v>
      </c>
    </row>
    <row r="39">
      <c r="A39" s="4" t="inlineStr">
        <is>
          <t>Short-term Investments - Commercial Paper | Short-term Investments</t>
        </is>
      </c>
    </row>
    <row r="40">
      <c r="A40" s="3" t="inlineStr">
        <is>
          <t>Assets:</t>
        </is>
      </c>
    </row>
    <row r="41">
      <c r="A41" s="4" t="inlineStr">
        <is>
          <t>Total assets</t>
        </is>
      </c>
      <c r="C41" s="5" t="n">
        <v>102715</v>
      </c>
    </row>
    <row r="42">
      <c r="A42" s="4" t="inlineStr">
        <is>
          <t>Short-term Investments - Commercial Paper | Cash and Cash Equivalents</t>
        </is>
      </c>
    </row>
    <row r="43">
      <c r="A43" s="3" t="inlineStr">
        <is>
          <t>Assets:</t>
        </is>
      </c>
    </row>
    <row r="44">
      <c r="A44" s="4" t="inlineStr">
        <is>
          <t>Total assets</t>
        </is>
      </c>
      <c r="B44" s="5" t="n">
        <v>10446</v>
      </c>
      <c r="C44" s="5" t="n">
        <v>34860</v>
      </c>
    </row>
    <row r="45">
      <c r="A45" s="4" t="inlineStr">
        <is>
          <t>Short-term Investments - Commercial Paper | Significant Other Observable Inputs (Level 2) | Short-term Investments</t>
        </is>
      </c>
    </row>
    <row r="46">
      <c r="A46" s="3" t="inlineStr">
        <is>
          <t>Assets:</t>
        </is>
      </c>
    </row>
    <row r="47">
      <c r="A47" s="4" t="inlineStr">
        <is>
          <t>Total assets</t>
        </is>
      </c>
      <c r="C47" s="5" t="n">
        <v>102715</v>
      </c>
    </row>
    <row r="48">
      <c r="A48" s="4" t="inlineStr">
        <is>
          <t>Short-term Investments - Commercial Paper | Significant Other Observable Inputs (Level 2) | Cash and Cash Equivalents</t>
        </is>
      </c>
    </row>
    <row r="49">
      <c r="A49" s="3" t="inlineStr">
        <is>
          <t>Assets:</t>
        </is>
      </c>
    </row>
    <row r="50">
      <c r="A50" s="4" t="inlineStr">
        <is>
          <t>Total assets</t>
        </is>
      </c>
      <c r="B50" s="5" t="n">
        <v>10446</v>
      </c>
      <c r="C50" s="5" t="n">
        <v>34860</v>
      </c>
    </row>
    <row r="51">
      <c r="A51" s="4" t="inlineStr">
        <is>
          <t>U.S. Government Bonds | Short-term Investments</t>
        </is>
      </c>
    </row>
    <row r="52">
      <c r="A52" s="3" t="inlineStr">
        <is>
          <t>Assets:</t>
        </is>
      </c>
    </row>
    <row r="53">
      <c r="A53" s="4" t="inlineStr">
        <is>
          <t>Total assets</t>
        </is>
      </c>
      <c r="C53" s="5" t="n">
        <v>14998</v>
      </c>
    </row>
    <row r="54">
      <c r="A54" s="4" t="inlineStr">
        <is>
          <t>U.S. Government Bonds | Cash and Cash Equivalents</t>
        </is>
      </c>
    </row>
    <row r="55">
      <c r="A55" s="3" t="inlineStr">
        <is>
          <t>Assets:</t>
        </is>
      </c>
    </row>
    <row r="56">
      <c r="A56" s="4" t="inlineStr">
        <is>
          <t>Total assets</t>
        </is>
      </c>
      <c r="C56" s="5" t="n">
        <v>5000</v>
      </c>
    </row>
    <row r="57">
      <c r="A57" s="4" t="inlineStr">
        <is>
          <t>U.S. Government Bonds | Significant Other Observable Inputs (Level 2) | Short-term Investments</t>
        </is>
      </c>
    </row>
    <row r="58">
      <c r="A58" s="3" t="inlineStr">
        <is>
          <t>Assets:</t>
        </is>
      </c>
    </row>
    <row r="59">
      <c r="A59" s="4" t="inlineStr">
        <is>
          <t>Total assets</t>
        </is>
      </c>
      <c r="C59" s="5" t="n">
        <v>14998</v>
      </c>
    </row>
    <row r="60">
      <c r="A60" s="4" t="inlineStr">
        <is>
          <t>U.S. Government Bonds | Significant Other Observable Inputs (Level 2) | Cash and Cash Equivalents</t>
        </is>
      </c>
    </row>
    <row r="61">
      <c r="A61" s="3" t="inlineStr">
        <is>
          <t>Assets:</t>
        </is>
      </c>
    </row>
    <row r="62">
      <c r="A62" s="4" t="inlineStr">
        <is>
          <t>Total assets</t>
        </is>
      </c>
      <c r="C62" s="5" t="n">
        <v>5000</v>
      </c>
    </row>
    <row r="63">
      <c r="A63" s="4" t="inlineStr">
        <is>
          <t>Available-for-Sale Investment | Short-term Investments</t>
        </is>
      </c>
    </row>
    <row r="64">
      <c r="A64" s="3" t="inlineStr">
        <is>
          <t>Assets:</t>
        </is>
      </c>
    </row>
    <row r="65">
      <c r="A65" s="4" t="inlineStr">
        <is>
          <t>Total assets</t>
        </is>
      </c>
      <c r="B65" s="5" t="n">
        <v>719</v>
      </c>
      <c r="C65" s="5" t="n">
        <v>227</v>
      </c>
    </row>
    <row r="66">
      <c r="A66" s="4" t="inlineStr">
        <is>
          <t>Available-for-Sale Investment | Quoted Prices in Active Markets for Identical Assets (Level 1) | Short-term Investments</t>
        </is>
      </c>
    </row>
    <row r="67">
      <c r="A67" s="3" t="inlineStr">
        <is>
          <t>Assets:</t>
        </is>
      </c>
    </row>
    <row r="68">
      <c r="A68" s="4" t="inlineStr">
        <is>
          <t>Total assets</t>
        </is>
      </c>
      <c r="B68" s="6" t="n">
        <v>719</v>
      </c>
      <c r="C68" s="6" t="n">
        <v>2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Non-recurring Basis (Details) - USD ($) $ in Thousands</t>
        </is>
      </c>
      <c r="B1" s="2" t="inlineStr">
        <is>
          <t>Dec. 31, 2021</t>
        </is>
      </c>
      <c r="C1" s="2" t="inlineStr">
        <is>
          <t>Dec. 31, 2020</t>
        </is>
      </c>
    </row>
    <row r="2">
      <c r="A2" s="3" t="inlineStr">
        <is>
          <t>Assets:</t>
        </is>
      </c>
    </row>
    <row r="3">
      <c r="A3" s="4" t="inlineStr">
        <is>
          <t>Total assets</t>
        </is>
      </c>
      <c r="B3" s="6" t="n">
        <v>30590</v>
      </c>
      <c r="C3" s="6" t="n">
        <v>188181</v>
      </c>
    </row>
    <row r="4">
      <c r="A4" s="4" t="inlineStr">
        <is>
          <t>Quoted Prices in Active Markets for Identical Assets (Level 1)</t>
        </is>
      </c>
    </row>
    <row r="5">
      <c r="A5" s="3" t="inlineStr">
        <is>
          <t>Assets:</t>
        </is>
      </c>
    </row>
    <row r="6">
      <c r="A6" s="4" t="inlineStr">
        <is>
          <t>Total assets</t>
        </is>
      </c>
      <c r="B6" s="5" t="n">
        <v>8656</v>
      </c>
      <c r="C6" s="5" t="n">
        <v>5842</v>
      </c>
    </row>
    <row r="7">
      <c r="A7" s="4" t="inlineStr">
        <is>
          <t>Significant Other Observable Inputs (Level 2)</t>
        </is>
      </c>
    </row>
    <row r="8">
      <c r="A8" s="3" t="inlineStr">
        <is>
          <t>Assets:</t>
        </is>
      </c>
    </row>
    <row r="9">
      <c r="A9" s="4" t="inlineStr">
        <is>
          <t>Total assets</t>
        </is>
      </c>
      <c r="B9" s="5" t="n">
        <v>21934</v>
      </c>
      <c r="C9" s="6" t="n">
        <v>182339</v>
      </c>
    </row>
    <row r="10">
      <c r="A10" s="4" t="inlineStr">
        <is>
          <t>Fair Value, Non-Recurring</t>
        </is>
      </c>
    </row>
    <row r="11">
      <c r="A11" s="3" t="inlineStr">
        <is>
          <t>Assets:</t>
        </is>
      </c>
    </row>
    <row r="12">
      <c r="A12" s="4" t="inlineStr">
        <is>
          <t>Intangible assets, net</t>
        </is>
      </c>
      <c r="B12" s="5" t="n">
        <v>71896</v>
      </c>
    </row>
    <row r="13">
      <c r="A13" s="4" t="inlineStr">
        <is>
          <t>Total assets</t>
        </is>
      </c>
      <c r="B13" s="5" t="n">
        <v>71896</v>
      </c>
    </row>
    <row r="14">
      <c r="A14" s="4" t="inlineStr">
        <is>
          <t>Fair Value, Non-Recurring | Significant Unobservable Inputs (Level 3)</t>
        </is>
      </c>
    </row>
    <row r="15">
      <c r="A15" s="3" t="inlineStr">
        <is>
          <t>Assets:</t>
        </is>
      </c>
    </row>
    <row r="16">
      <c r="A16" s="4" t="inlineStr">
        <is>
          <t>Intangible assets, net</t>
        </is>
      </c>
      <c r="B16" s="5" t="n">
        <v>71896</v>
      </c>
    </row>
    <row r="17">
      <c r="A17" s="4" t="inlineStr">
        <is>
          <t>Total assets</t>
        </is>
      </c>
      <c r="B17" s="6" t="n">
        <v>718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quisi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Acquisition [Line Items]</t>
        </is>
      </c>
    </row>
    <row r="4">
      <c r="A4" s="4" t="inlineStr">
        <is>
          <t>Research and development expenses</t>
        </is>
      </c>
      <c r="B4" s="6" t="n">
        <v>80197</v>
      </c>
      <c r="C4" s="6" t="n">
        <v>75904</v>
      </c>
      <c r="D4" s="6" t="n">
        <v>8439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t (Detail) - USD ($) $ in Thousands</t>
        </is>
      </c>
      <c r="B1" s="2" t="inlineStr">
        <is>
          <t>Dec. 31, 2021</t>
        </is>
      </c>
      <c r="C1" s="2" t="inlineStr">
        <is>
          <t>Dec. 31, 2020</t>
        </is>
      </c>
    </row>
    <row r="2">
      <c r="A2" s="3" t="inlineStr">
        <is>
          <t>Accrued Liabilities, Current [Abstract]</t>
        </is>
      </c>
    </row>
    <row r="3">
      <c r="A3" s="4" t="inlineStr">
        <is>
          <t>Accrued wages and benefits</t>
        </is>
      </c>
      <c r="B3" s="6" t="n">
        <v>2047</v>
      </c>
      <c r="C3" s="6" t="n">
        <v>6421</v>
      </c>
    </row>
    <row r="4">
      <c r="A4" s="4" t="inlineStr">
        <is>
          <t>Accrued selling fees, rebates, and royalties</t>
        </is>
      </c>
      <c r="B4" s="5" t="n">
        <v>6890</v>
      </c>
      <c r="C4" s="5" t="n">
        <v>9046</v>
      </c>
    </row>
    <row r="5">
      <c r="A5" s="4" t="inlineStr">
        <is>
          <t>Accrued inventory purchases</t>
        </is>
      </c>
      <c r="B5" s="5" t="n">
        <v>4217</v>
      </c>
      <c r="C5" s="5" t="n">
        <v>3714</v>
      </c>
    </row>
    <row r="6">
      <c r="A6" s="4" t="inlineStr">
        <is>
          <t>Deferred revenue</t>
        </is>
      </c>
      <c r="B6" s="5" t="n">
        <v>3291</v>
      </c>
      <c r="C6" s="5" t="n">
        <v>1147</v>
      </c>
    </row>
    <row r="7">
      <c r="A7" s="4" t="inlineStr">
        <is>
          <t>Accrued clinical expenses</t>
        </is>
      </c>
      <c r="B7" s="5" t="n">
        <v>3116</v>
      </c>
      <c r="C7" s="5" t="n">
        <v>2949</v>
      </c>
    </row>
    <row r="8">
      <c r="A8" s="4" t="inlineStr">
        <is>
          <t>Accrued operating expenses</t>
        </is>
      </c>
      <c r="B8" s="5" t="n">
        <v>2706</v>
      </c>
      <c r="C8" s="5" t="n">
        <v>3222</v>
      </c>
    </row>
    <row r="9">
      <c r="A9" s="4" t="inlineStr">
        <is>
          <t>Accrued tax withholdings</t>
        </is>
      </c>
      <c r="B9" s="5" t="n">
        <v>1804</v>
      </c>
      <c r="C9" s="5" t="n">
        <v>1948</v>
      </c>
    </row>
    <row r="10">
      <c r="A10" s="4" t="inlineStr">
        <is>
          <t>Accrued interest</t>
        </is>
      </c>
      <c r="B10" s="5" t="n">
        <v>266</v>
      </c>
      <c r="C10" s="5" t="n">
        <v>3583</v>
      </c>
    </row>
    <row r="11">
      <c r="A11" s="4" t="inlineStr">
        <is>
          <t>Accrued R&amp;D licensing fees</t>
        </is>
      </c>
      <c r="B11" s="5" t="n">
        <v>116</v>
      </c>
      <c r="C11" s="5" t="n">
        <v>366</v>
      </c>
    </row>
    <row r="12">
      <c r="A12" s="4" t="inlineStr">
        <is>
          <t>Accrued costs for product launch</t>
        </is>
      </c>
      <c r="C12" s="5" t="n">
        <v>1474</v>
      </c>
    </row>
    <row r="13">
      <c r="A13" s="4" t="inlineStr">
        <is>
          <t>Total accrued expenses</t>
        </is>
      </c>
      <c r="B13" s="6" t="n">
        <v>24453</v>
      </c>
      <c r="C13" s="6" t="n">
        <v>338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from continuing operations</t>
        </is>
      </c>
      <c r="B4" s="6" t="n">
        <v>-194305</v>
      </c>
      <c r="C4" s="6" t="n">
        <v>-144438</v>
      </c>
      <c r="D4" s="6" t="n">
        <v>-125044</v>
      </c>
    </row>
    <row r="5">
      <c r="A5" s="4" t="inlineStr">
        <is>
          <t>Net loss from discontinued operations</t>
        </is>
      </c>
      <c r="B5" s="5" t="n">
        <v>-7731</v>
      </c>
      <c r="C5" s="5" t="n">
        <v>-3996</v>
      </c>
      <c r="D5" s="5" t="n">
        <v>-489</v>
      </c>
    </row>
    <row r="6">
      <c r="A6" s="3" t="inlineStr">
        <is>
          <t>Adjustments to reconcile net loss to net cash used in operating activities of continuing operations:</t>
        </is>
      </c>
    </row>
    <row r="7">
      <c r="A7" s="4" t="inlineStr">
        <is>
          <t>Depreciation and amortization</t>
        </is>
      </c>
      <c r="B7" s="5" t="n">
        <v>4682</v>
      </c>
      <c r="C7" s="5" t="n">
        <v>4461</v>
      </c>
      <c r="D7" s="5" t="n">
        <v>3807</v>
      </c>
    </row>
    <row r="8">
      <c r="A8" s="4" t="inlineStr">
        <is>
          <t>Stock-based compensation expense</t>
        </is>
      </c>
      <c r="B8" s="5" t="n">
        <v>9207</v>
      </c>
      <c r="C8" s="5" t="n">
        <v>10850</v>
      </c>
      <c r="D8" s="5" t="n">
        <v>9885</v>
      </c>
    </row>
    <row r="9">
      <c r="A9" s="4" t="inlineStr">
        <is>
          <t>Impairment of goodwill and intangible assets</t>
        </is>
      </c>
      <c r="B9" s="5" t="n">
        <v>69419</v>
      </c>
    </row>
    <row r="10">
      <c r="A10" s="4" t="inlineStr">
        <is>
          <t>Change in fair value of contingent consideration</t>
        </is>
      </c>
      <c r="B10" s="5" t="n">
        <v>4237</v>
      </c>
    </row>
    <row r="11">
      <c r="A11" s="4" t="inlineStr">
        <is>
          <t>Provision for credit losses</t>
        </is>
      </c>
      <c r="B11" s="5" t="n">
        <v>-331</v>
      </c>
      <c r="C11" s="5" t="n">
        <v>9513</v>
      </c>
    </row>
    <row r="12">
      <c r="A12" s="4" t="inlineStr">
        <is>
          <t>Amortization of debt discount</t>
        </is>
      </c>
      <c r="B12" s="5" t="n">
        <v>2939</v>
      </c>
      <c r="C12" s="5" t="n">
        <v>1781</v>
      </c>
      <c r="D12" s="5" t="n">
        <v>1026</v>
      </c>
    </row>
    <row r="13">
      <c r="A13" s="4" t="inlineStr">
        <is>
          <t>(Gain) loss on disposal of assets</t>
        </is>
      </c>
      <c r="B13" s="5" t="n">
        <v>-150</v>
      </c>
      <c r="C13" s="5" t="n">
        <v>222</v>
      </c>
      <c r="D13" s="5" t="n">
        <v>232</v>
      </c>
    </row>
    <row r="14">
      <c r="A14" s="4" t="inlineStr">
        <is>
          <t>Write off of deferred issuance costs</t>
        </is>
      </c>
      <c r="B14" s="5" t="n">
        <v>648</v>
      </c>
    </row>
    <row r="15">
      <c r="A15" s="4" t="inlineStr">
        <is>
          <t>Loss on extinguishment of debt</t>
        </is>
      </c>
      <c r="C15" s="5" t="n">
        <v>10278</v>
      </c>
    </row>
    <row r="16">
      <c r="A16" s="4" t="inlineStr">
        <is>
          <t>Deferred income taxes</t>
        </is>
      </c>
      <c r="B16" s="5" t="n">
        <v>-10848</v>
      </c>
      <c r="C16" s="5" t="n">
        <v>56</v>
      </c>
      <c r="D16" s="5" t="n">
        <v>486</v>
      </c>
    </row>
    <row r="17">
      <c r="A17" s="3" t="inlineStr">
        <is>
          <t>Changes in operating assets and liabilities, net of effect of acquisition:</t>
        </is>
      </c>
    </row>
    <row r="18">
      <c r="A18" s="4" t="inlineStr">
        <is>
          <t>Receivables, net</t>
        </is>
      </c>
      <c r="B18" s="5" t="n">
        <v>-2703</v>
      </c>
      <c r="C18" s="5" t="n">
        <v>-16427</v>
      </c>
      <c r="D18" s="5" t="n">
        <v>-3738</v>
      </c>
    </row>
    <row r="19">
      <c r="A19" s="4" t="inlineStr">
        <is>
          <t>Prepaid expenses and other assets</t>
        </is>
      </c>
      <c r="B19" s="5" t="n">
        <v>4056</v>
      </c>
      <c r="C19" s="5" t="n">
        <v>5877</v>
      </c>
      <c r="D19" s="5" t="n">
        <v>864</v>
      </c>
    </row>
    <row r="20">
      <c r="A20" s="4" t="inlineStr">
        <is>
          <t>Inventories</t>
        </is>
      </c>
      <c r="B20" s="5" t="n">
        <v>-5899</v>
      </c>
      <c r="C20" s="5" t="n">
        <v>3784</v>
      </c>
      <c r="D20" s="5" t="n">
        <v>-3844</v>
      </c>
    </row>
    <row r="21">
      <c r="A21" s="4" t="inlineStr">
        <is>
          <t>Accounts payable and accrued expenses</t>
        </is>
      </c>
      <c r="B21" s="5" t="n">
        <v>-19223</v>
      </c>
      <c r="C21" s="5" t="n">
        <v>-13715</v>
      </c>
      <c r="D21" s="5" t="n">
        <v>19345</v>
      </c>
    </row>
    <row r="22">
      <c r="A22" s="4" t="inlineStr">
        <is>
          <t>Net cash used in operating activities of continuing operations</t>
        </is>
      </c>
      <c r="B22" s="5" t="n">
        <v>-138271</v>
      </c>
      <c r="C22" s="5" t="n">
        <v>-127758</v>
      </c>
      <c r="D22" s="5" t="n">
        <v>-96981</v>
      </c>
    </row>
    <row r="23">
      <c r="A23" s="3" t="inlineStr">
        <is>
          <t>Cash flows from investing activities of continuing operations:</t>
        </is>
      </c>
    </row>
    <row r="24">
      <c r="A24" s="4" t="inlineStr">
        <is>
          <t>Purchase of property and equipment</t>
        </is>
      </c>
      <c r="B24" s="5" t="n">
        <v>-8398</v>
      </c>
      <c r="C24" s="5" t="n">
        <v>-8622</v>
      </c>
      <c r="D24" s="5" t="n">
        <v>-9714</v>
      </c>
    </row>
    <row r="25">
      <c r="A25" s="4" t="inlineStr">
        <is>
          <t>Payments for licenses</t>
        </is>
      </c>
      <c r="B25" s="5" t="n">
        <v>-2137</v>
      </c>
      <c r="C25" s="5" t="n">
        <v>-214</v>
      </c>
      <c r="D25" s="5" t="n">
        <v>-4175</v>
      </c>
    </row>
    <row r="26">
      <c r="A26" s="4" t="inlineStr">
        <is>
          <t>Acquisition activity</t>
        </is>
      </c>
      <c r="B26" s="5" t="n">
        <v>1425</v>
      </c>
      <c r="D26" s="5" t="n">
        <v>853</v>
      </c>
    </row>
    <row r="27">
      <c r="A27" s="4" t="inlineStr">
        <is>
          <t>Disposal activity</t>
        </is>
      </c>
      <c r="B27" s="5" t="n">
        <v>101</v>
      </c>
    </row>
    <row r="28">
      <c r="A28" s="4" t="inlineStr">
        <is>
          <t>Purchases of short-term investments</t>
        </is>
      </c>
      <c r="B28" s="5" t="n">
        <v>-68672</v>
      </c>
      <c r="C28" s="5" t="n">
        <v>-161847</v>
      </c>
      <c r="D28" s="5" t="n">
        <v>-74697</v>
      </c>
    </row>
    <row r="29">
      <c r="A29" s="4" t="inlineStr">
        <is>
          <t>Sale of short-term investments</t>
        </is>
      </c>
      <c r="B29" s="5" t="n">
        <v>197608</v>
      </c>
      <c r="C29" s="5" t="n">
        <v>56345</v>
      </c>
      <c r="D29" s="5" t="n">
        <v>99090</v>
      </c>
    </row>
    <row r="30">
      <c r="A30" s="4" t="inlineStr">
        <is>
          <t>Net cash provided by (used in) investing activities of continuing operations</t>
        </is>
      </c>
      <c r="B30" s="5" t="n">
        <v>119927</v>
      </c>
      <c r="C30" s="5" t="n">
        <v>-114338</v>
      </c>
      <c r="D30" s="5" t="n">
        <v>11357</v>
      </c>
    </row>
    <row r="31">
      <c r="A31" s="3" t="inlineStr">
        <is>
          <t>Cash flows from financing activities of continuing operations:</t>
        </is>
      </c>
    </row>
    <row r="32">
      <c r="A32" s="4" t="inlineStr">
        <is>
          <t>Proceeds from sale of stock</t>
        </is>
      </c>
      <c r="B32" s="5" t="n">
        <v>1343</v>
      </c>
      <c r="C32" s="5" t="n">
        <v>126980</v>
      </c>
      <c r="D32" s="5" t="n">
        <v>161080</v>
      </c>
    </row>
    <row r="33">
      <c r="A33" s="4" t="inlineStr">
        <is>
          <t>Proceeds from issuance of debt</t>
        </is>
      </c>
      <c r="B33" s="5" t="n">
        <v>783</v>
      </c>
      <c r="C33" s="5" t="n">
        <v>145126</v>
      </c>
      <c r="D33" s="5" t="n">
        <v>6464</v>
      </c>
    </row>
    <row r="34">
      <c r="A34" s="4" t="inlineStr">
        <is>
          <t>Proceeds from issuance of warrants</t>
        </is>
      </c>
      <c r="C34" s="5" t="n">
        <v>7039</v>
      </c>
    </row>
    <row r="35">
      <c r="A35" s="4" t="inlineStr">
        <is>
          <t>Costs incurred related to the sale of stock</t>
        </is>
      </c>
      <c r="C35" s="5" t="n">
        <v>-7869</v>
      </c>
      <c r="D35" s="5" t="n">
        <v>-1103</v>
      </c>
    </row>
    <row r="36">
      <c r="A36" s="4" t="inlineStr">
        <is>
          <t>Costs incurred related to the issuance of debt and warrants</t>
        </is>
      </c>
      <c r="C36" s="5" t="n">
        <v>-9363</v>
      </c>
    </row>
    <row r="37">
      <c r="A37" s="4" t="inlineStr">
        <is>
          <t>Proceeds from exercise of stock options</t>
        </is>
      </c>
      <c r="B37" s="5" t="n">
        <v>1579</v>
      </c>
      <c r="C37" s="5" t="n">
        <v>1723</v>
      </c>
      <c r="D37" s="5" t="n">
        <v>1983</v>
      </c>
    </row>
    <row r="38">
      <c r="A38" s="4" t="inlineStr">
        <is>
          <t>Investment from non-controlling interest</t>
        </is>
      </c>
      <c r="C38" s="5" t="n">
        <v>198</v>
      </c>
    </row>
    <row r="39">
      <c r="A39" s="4" t="inlineStr">
        <is>
          <t>Repurchase of treasury stock</t>
        </is>
      </c>
      <c r="B39" s="5" t="n">
        <v>-79</v>
      </c>
    </row>
    <row r="40">
      <c r="A40" s="4" t="inlineStr">
        <is>
          <t>Repayment of finance lease obligations and long-term debt</t>
        </is>
      </c>
      <c r="B40" s="5" t="n">
        <v>-986</v>
      </c>
      <c r="C40" s="5" t="n">
        <v>-54315</v>
      </c>
      <c r="D40" s="5" t="n">
        <v>-972</v>
      </c>
    </row>
    <row r="41">
      <c r="A41" s="4" t="inlineStr">
        <is>
          <t>Net cash provided by financing activities of continuing operations</t>
        </is>
      </c>
      <c r="B41" s="5" t="n">
        <v>2640</v>
      </c>
      <c r="C41" s="5" t="n">
        <v>209519</v>
      </c>
      <c r="D41" s="5" t="n">
        <v>167452</v>
      </c>
    </row>
    <row r="42">
      <c r="A42" s="4" t="inlineStr">
        <is>
          <t>Net (decrease) increase in cash, cash equivalents, and restricted cash from continuing operations</t>
        </is>
      </c>
      <c r="B42" s="5" t="n">
        <v>-15704</v>
      </c>
      <c r="C42" s="5" t="n">
        <v>-32577</v>
      </c>
      <c r="D42" s="5" t="n">
        <v>81828</v>
      </c>
    </row>
    <row r="43">
      <c r="A43" s="4" t="inlineStr">
        <is>
          <t>Net cash used in operating activities of discontinued operations</t>
        </is>
      </c>
      <c r="B43" s="5" t="n">
        <v>-4108</v>
      </c>
      <c r="C43" s="5" t="n">
        <v>-3486</v>
      </c>
      <c r="D43" s="5" t="n">
        <v>-479</v>
      </c>
    </row>
    <row r="44">
      <c r="A44" s="4" t="inlineStr">
        <is>
          <t>Net cash used in investing activities of discontinued operations</t>
        </is>
      </c>
      <c r="B44" s="5" t="n">
        <v>-14943</v>
      </c>
      <c r="C44" s="5" t="n">
        <v>-4634</v>
      </c>
      <c r="D44" s="5" t="n">
        <v>-3858</v>
      </c>
    </row>
    <row r="45">
      <c r="A45" s="4" t="inlineStr">
        <is>
          <t>Net cash used in financing activities of discontinued operations</t>
        </is>
      </c>
      <c r="B45" s="5" t="n">
        <v>-178</v>
      </c>
      <c r="C45" s="5" t="n">
        <v>-91</v>
      </c>
      <c r="D45" s="5" t="n">
        <v>0</v>
      </c>
    </row>
    <row r="46">
      <c r="A46" s="4" t="inlineStr">
        <is>
          <t>Net decrease in cash and cash equivalents from discontinued operations</t>
        </is>
      </c>
      <c r="B46" s="5" t="n">
        <v>-19229</v>
      </c>
      <c r="C46" s="5" t="n">
        <v>-8211</v>
      </c>
      <c r="D46" s="5" t="n">
        <v>-4337</v>
      </c>
    </row>
    <row r="47">
      <c r="A47" s="4" t="inlineStr">
        <is>
          <t>Cash, cash equivalents, and restricted cash beginning of period</t>
        </is>
      </c>
      <c r="B47" s="5" t="n">
        <v>86087</v>
      </c>
      <c r="C47" s="5" t="n">
        <v>127674</v>
      </c>
      <c r="D47" s="5" t="n">
        <v>49794</v>
      </c>
    </row>
    <row r="48">
      <c r="A48" s="4" t="inlineStr">
        <is>
          <t>Effect of exchange rate changes on cash, cash equivalents, and restricted cash</t>
        </is>
      </c>
      <c r="B48" s="5" t="n">
        <v>548</v>
      </c>
      <c r="C48" s="5" t="n">
        <v>-799</v>
      </c>
      <c r="D48" s="5" t="n">
        <v>389</v>
      </c>
    </row>
    <row r="49">
      <c r="A49" s="4" t="inlineStr">
        <is>
          <t>Cash, cash equivalents, and restricted cash, end of period (See Note 5)</t>
        </is>
      </c>
      <c r="B49" s="5" t="n">
        <v>51702</v>
      </c>
      <c r="C49" s="5" t="n">
        <v>86087</v>
      </c>
      <c r="D49" s="5" t="n">
        <v>127674</v>
      </c>
    </row>
    <row r="50">
      <c r="A50" s="3" t="inlineStr">
        <is>
          <t>Supplemental cash flow disclosures</t>
        </is>
      </c>
    </row>
    <row r="51">
      <c r="A51" s="4" t="inlineStr">
        <is>
          <t>Interest paid</t>
        </is>
      </c>
      <c r="B51" s="5" t="n">
        <v>20336</v>
      </c>
      <c r="C51" s="5" t="n">
        <v>6056</v>
      </c>
      <c r="D51" s="5" t="n">
        <v>4925</v>
      </c>
    </row>
    <row r="52">
      <c r="A52" s="4" t="inlineStr">
        <is>
          <t>Income taxes paid</t>
        </is>
      </c>
      <c r="B52" s="5" t="n">
        <v>108</v>
      </c>
      <c r="C52" s="5" t="n">
        <v>3066</v>
      </c>
      <c r="D52" s="5" t="n">
        <v>448</v>
      </c>
    </row>
    <row r="53">
      <c r="A53" s="3" t="inlineStr">
        <is>
          <t>Non-cash investing and financing activities:</t>
        </is>
      </c>
    </row>
    <row r="54">
      <c r="A54" s="4" t="inlineStr">
        <is>
          <t>Accrued purchases of property and equipment from continuing operations</t>
        </is>
      </c>
      <c r="B54" s="5" t="n">
        <v>246</v>
      </c>
      <c r="C54" s="5" t="n">
        <v>439</v>
      </c>
      <c r="D54" s="5" t="n">
        <v>113</v>
      </c>
    </row>
    <row r="55">
      <c r="A55" s="4" t="inlineStr">
        <is>
          <t>Accrued purchases of property and equipment from discontinued operations</t>
        </is>
      </c>
      <c r="B55" s="5" t="n">
        <v>1679</v>
      </c>
      <c r="C55" s="5" t="n">
        <v>39</v>
      </c>
      <c r="D55" s="5" t="n">
        <v>370</v>
      </c>
    </row>
    <row r="56">
      <c r="A56" s="4" t="inlineStr">
        <is>
          <t>Equity consideration in connection with acquisition</t>
        </is>
      </c>
      <c r="B56" s="5" t="n">
        <v>52786</v>
      </c>
      <c r="D56" s="6" t="n">
        <v>748</v>
      </c>
    </row>
    <row r="57">
      <c r="A57" s="4" t="inlineStr">
        <is>
          <t>Accrued purchases of licenses</t>
        </is>
      </c>
      <c r="B57" s="5" t="n">
        <v>1350</v>
      </c>
      <c r="C57" s="5" t="n">
        <v>2850</v>
      </c>
    </row>
    <row r="58">
      <c r="A58" s="4" t="inlineStr">
        <is>
          <t>Accrued cost of debt issuance</t>
        </is>
      </c>
      <c r="C58" s="5" t="n">
        <v>750</v>
      </c>
    </row>
    <row r="59">
      <c r="A59" s="4" t="inlineStr">
        <is>
          <t>Property and equipment financed under finance leases</t>
        </is>
      </c>
      <c r="C59" s="5" t="n">
        <v>848</v>
      </c>
    </row>
    <row r="60">
      <c r="A60" s="4" t="inlineStr">
        <is>
          <t>ROU assets derecognized from modification of operating lease obligations</t>
        </is>
      </c>
      <c r="B60" s="6" t="n">
        <v>-114</v>
      </c>
      <c r="C60" s="6" t="n">
        <v>-4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1</t>
        </is>
      </c>
      <c r="C2" s="2" t="inlineStr">
        <is>
          <t>Dec. 31, 2020</t>
        </is>
      </c>
      <c r="D2" s="2" t="inlineStr">
        <is>
          <t>Dec. 31, 2019</t>
        </is>
      </c>
    </row>
    <row r="3">
      <c r="A3" s="3" t="inlineStr">
        <is>
          <t>Income Tax [Line Items]</t>
        </is>
      </c>
    </row>
    <row r="4">
      <c r="A4" s="4" t="inlineStr">
        <is>
          <t>Income tax benefit from continuing operations</t>
        </is>
      </c>
      <c r="B4" s="6" t="n">
        <v>-10604000</v>
      </c>
      <c r="C4" s="6" t="n">
        <v>4088000</v>
      </c>
      <c r="D4" s="6" t="n">
        <v>928000</v>
      </c>
    </row>
    <row r="5">
      <c r="A5" s="4" t="inlineStr">
        <is>
          <t>Federal net operating losses</t>
        </is>
      </c>
      <c r="B5" s="5" t="n">
        <v>452400000</v>
      </c>
    </row>
    <row r="6">
      <c r="A6" s="4" t="inlineStr">
        <is>
          <t>State net operating losses</t>
        </is>
      </c>
      <c r="B6" s="5" t="n">
        <v>99000000</v>
      </c>
    </row>
    <row r="7">
      <c r="A7" s="4" t="inlineStr">
        <is>
          <t>Foreign net operating losses</t>
        </is>
      </c>
      <c r="B7" s="5" t="n">
        <v>39600000</v>
      </c>
    </row>
    <row r="8">
      <c r="A8" s="4" t="inlineStr">
        <is>
          <t>Increase (decrease) in valuation allowance for deferred tax assets</t>
        </is>
      </c>
      <c r="B8" s="5" t="n">
        <v>-13100000</v>
      </c>
      <c r="C8" s="5" t="n">
        <v>29700000</v>
      </c>
    </row>
    <row r="9">
      <c r="A9" s="4" t="inlineStr">
        <is>
          <t>Increase (Decrease) in net operating loss as result of section 382 and 383 limitation</t>
        </is>
      </c>
      <c r="B9" s="5" t="n">
        <v>-32200000</v>
      </c>
    </row>
    <row r="10">
      <c r="A10" s="4" t="inlineStr">
        <is>
          <t>Increase (decrease) in valuation allowance for additional net operating losses and tax credit carryforwards</t>
        </is>
      </c>
      <c r="B10" s="5" t="n">
        <v>26200000</v>
      </c>
    </row>
    <row r="11">
      <c r="A11" s="4" t="inlineStr">
        <is>
          <t>Uncertain tax positions</t>
        </is>
      </c>
      <c r="B11" s="5" t="n">
        <v>0</v>
      </c>
      <c r="C11" s="5" t="n">
        <v>0</v>
      </c>
      <c r="D11" s="5" t="n">
        <v>0</v>
      </c>
    </row>
    <row r="12">
      <c r="A12" s="4" t="inlineStr">
        <is>
          <t>Amounts recognized for interest and penalties related to unrecognized tax benefits</t>
        </is>
      </c>
      <c r="B12" s="5" t="n">
        <v>0</v>
      </c>
      <c r="C12" s="6" t="n">
        <v>0</v>
      </c>
      <c r="D12" s="6" t="n">
        <v>0</v>
      </c>
    </row>
    <row r="13">
      <c r="A13" s="4" t="inlineStr">
        <is>
          <t>Net operating loss limitation amount</t>
        </is>
      </c>
      <c r="B13" s="5" t="n">
        <v>108900000</v>
      </c>
    </row>
    <row r="14">
      <c r="A14" s="4" t="inlineStr">
        <is>
          <t>Research and development credit limitation amount</t>
        </is>
      </c>
      <c r="B14" s="5" t="n">
        <v>9300000</v>
      </c>
    </row>
    <row r="15">
      <c r="A15" s="4" t="inlineStr">
        <is>
          <t>Kuur</t>
        </is>
      </c>
    </row>
    <row r="16">
      <c r="A16" s="3" t="inlineStr">
        <is>
          <t>Income Tax [Line Items]</t>
        </is>
      </c>
    </row>
    <row r="17">
      <c r="A17" s="4" t="inlineStr">
        <is>
          <t>Increase (decrease) in valuation allowance in connection with business acquisition</t>
        </is>
      </c>
      <c r="B17" s="5" t="n">
        <v>-10800000</v>
      </c>
    </row>
    <row r="18">
      <c r="A18" s="4" t="inlineStr">
        <is>
          <t>Increase (decrease) in purchase accounting for net operating losses</t>
        </is>
      </c>
      <c r="B18" s="5" t="n">
        <v>3700000</v>
      </c>
    </row>
    <row r="19">
      <c r="A19" s="4" t="inlineStr">
        <is>
          <t>Federal</t>
        </is>
      </c>
    </row>
    <row r="20">
      <c r="A20" s="3" t="inlineStr">
        <is>
          <t>Income Tax [Line Items]</t>
        </is>
      </c>
    </row>
    <row r="21">
      <c r="A21" s="4" t="inlineStr">
        <is>
          <t>Federal net operating losses, subject to expiration</t>
        </is>
      </c>
      <c r="B21" s="6" t="n">
        <v>93700000</v>
      </c>
    </row>
    <row r="22">
      <c r="A22" s="4" t="inlineStr">
        <is>
          <t>Federal net operating losses, beginning expiration period</t>
        </is>
      </c>
      <c r="B22" s="4" t="inlineStr">
        <is>
          <t>2033</t>
        </is>
      </c>
    </row>
    <row r="23">
      <c r="A23" s="4" t="inlineStr">
        <is>
          <t>Federal net operating losses, not subject to expiration</t>
        </is>
      </c>
      <c r="B23" s="6" t="n">
        <v>358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Benefit) Expense from Continuing Operation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Equity Method Investments, Income Taxes, Noncontrolling Interest [Abstract]</t>
        </is>
      </c>
    </row>
    <row r="4">
      <c r="A4" s="4" t="inlineStr">
        <is>
          <t>Domestic</t>
        </is>
      </c>
      <c r="B4" s="6" t="n">
        <v>-175867</v>
      </c>
      <c r="C4" s="6" t="n">
        <v>-133929</v>
      </c>
      <c r="D4" s="6" t="n">
        <v>-109769</v>
      </c>
    </row>
    <row r="5">
      <c r="A5" s="4" t="inlineStr">
        <is>
          <t>Foreign</t>
        </is>
      </c>
      <c r="B5" s="5" t="n">
        <v>-29042</v>
      </c>
      <c r="C5" s="5" t="n">
        <v>-10417</v>
      </c>
      <c r="D5" s="5" t="n">
        <v>-14836</v>
      </c>
    </row>
    <row r="6">
      <c r="A6" s="4" t="inlineStr">
        <is>
          <t>Loss before income tax (benefit) expense</t>
        </is>
      </c>
      <c r="B6" s="6" t="n">
        <v>-204909</v>
      </c>
      <c r="C6" s="6" t="n">
        <v>-144346</v>
      </c>
      <c r="D6" s="6" t="n">
        <v>-1246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 (Benefit) Expense from Discontinuing Operations (Details) - USD ($) $ in Thousands</t>
        </is>
      </c>
      <c r="B1" s="2" t="inlineStr">
        <is>
          <t>12 Months Ended</t>
        </is>
      </c>
    </row>
    <row r="2">
      <c r="B2" s="2" t="inlineStr">
        <is>
          <t>Dec. 31, 2021</t>
        </is>
      </c>
      <c r="C2" s="2" t="inlineStr">
        <is>
          <t>Dec. 31, 2020</t>
        </is>
      </c>
      <c r="D2" s="2" t="inlineStr">
        <is>
          <t>Dec. 31, 2019</t>
        </is>
      </c>
    </row>
    <row r="3">
      <c r="A3" s="3" t="inlineStr">
        <is>
          <t>Income Loss from Discontinuing Operations Before Income Taxes [Abstract]</t>
        </is>
      </c>
    </row>
    <row r="4">
      <c r="A4" s="4" t="inlineStr">
        <is>
          <t>Domestic</t>
        </is>
      </c>
      <c r="B4" s="6" t="n">
        <v>-7731</v>
      </c>
      <c r="C4" s="6" t="n">
        <v>-3996</v>
      </c>
      <c r="D4" s="6" t="n">
        <v>-489</v>
      </c>
    </row>
    <row r="5">
      <c r="A5" s="4" t="inlineStr">
        <is>
          <t>Loss before income tax (benefit) expense</t>
        </is>
      </c>
      <c r="B5" s="6" t="n">
        <v>-7731</v>
      </c>
      <c r="C5" s="6" t="n">
        <v>-3996</v>
      </c>
      <c r="D5" s="6" t="n">
        <v>-48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Benefit) Expense from Continuing Operation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State</t>
        </is>
      </c>
      <c r="B4" s="6" t="n">
        <v>15</v>
      </c>
      <c r="C4" s="6" t="n">
        <v>4</v>
      </c>
      <c r="D4" s="6" t="n">
        <v>23</v>
      </c>
    </row>
    <row r="5">
      <c r="A5" s="4" t="inlineStr">
        <is>
          <t>Foreign</t>
        </is>
      </c>
      <c r="B5" s="5" t="n">
        <v>234</v>
      </c>
      <c r="C5" s="5" t="n">
        <v>4026</v>
      </c>
      <c r="D5" s="5" t="n">
        <v>419</v>
      </c>
    </row>
    <row r="6">
      <c r="A6" s="4" t="inlineStr">
        <is>
          <t>Total</t>
        </is>
      </c>
      <c r="B6" s="5" t="n">
        <v>249</v>
      </c>
      <c r="C6" s="5" t="n">
        <v>4030</v>
      </c>
      <c r="D6" s="5" t="n">
        <v>442</v>
      </c>
    </row>
    <row r="7">
      <c r="A7" s="3" t="inlineStr">
        <is>
          <t>Deferred:</t>
        </is>
      </c>
    </row>
    <row r="8">
      <c r="A8" s="4" t="inlineStr">
        <is>
          <t>Federal</t>
        </is>
      </c>
      <c r="B8" s="5" t="n">
        <v>7723</v>
      </c>
      <c r="C8" s="5" t="n">
        <v>-26262</v>
      </c>
      <c r="D8" s="5" t="n">
        <v>-26775</v>
      </c>
    </row>
    <row r="9">
      <c r="A9" s="4" t="inlineStr">
        <is>
          <t>State</t>
        </is>
      </c>
      <c r="B9" s="5" t="n">
        <v>-283</v>
      </c>
      <c r="C9" s="5" t="n">
        <v>-869</v>
      </c>
      <c r="D9" s="5" t="n">
        <v>-2562</v>
      </c>
    </row>
    <row r="10">
      <c r="A10" s="4" t="inlineStr">
        <is>
          <t>Foreign</t>
        </is>
      </c>
      <c r="B10" s="5" t="n">
        <v>257</v>
      </c>
      <c r="C10" s="5" t="n">
        <v>-1424</v>
      </c>
      <c r="D10" s="5" t="n">
        <v>-2411</v>
      </c>
    </row>
    <row r="11">
      <c r="A11" s="4" t="inlineStr">
        <is>
          <t>Total</t>
        </is>
      </c>
      <c r="B11" s="5" t="n">
        <v>7697</v>
      </c>
      <c r="C11" s="5" t="n">
        <v>-28555</v>
      </c>
      <c r="D11" s="5" t="n">
        <v>-31748</v>
      </c>
    </row>
    <row r="12">
      <c r="A12" s="4" t="inlineStr">
        <is>
          <t>Change in valuation allowance</t>
        </is>
      </c>
      <c r="B12" s="5" t="n">
        <v>-18550</v>
      </c>
      <c r="C12" s="5" t="n">
        <v>28613</v>
      </c>
      <c r="D12" s="5" t="n">
        <v>32234</v>
      </c>
    </row>
    <row r="13">
      <c r="A13" s="4" t="inlineStr">
        <is>
          <t>Total</t>
        </is>
      </c>
      <c r="B13" s="6" t="n">
        <v>-10604</v>
      </c>
      <c r="C13" s="6" t="n">
        <v>4088</v>
      </c>
      <c r="D13" s="6" t="n">
        <v>92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Income Tax (Benefit) Expense from Discontinuing Operations (Details) - USD ($) $ in Thousands</t>
        </is>
      </c>
      <c r="B1" s="2" t="inlineStr">
        <is>
          <t>12 Months Ended</t>
        </is>
      </c>
    </row>
    <row r="2">
      <c r="B2" s="2" t="inlineStr">
        <is>
          <t>Dec. 31, 2021</t>
        </is>
      </c>
      <c r="C2" s="2" t="inlineStr">
        <is>
          <t>Dec. 31, 2020</t>
        </is>
      </c>
      <c r="D2" s="2" t="inlineStr">
        <is>
          <t>Dec. 31, 2019</t>
        </is>
      </c>
    </row>
    <row r="3">
      <c r="A3" s="3" t="inlineStr">
        <is>
          <t>Deferred:</t>
        </is>
      </c>
    </row>
    <row r="4">
      <c r="A4" s="4" t="inlineStr">
        <is>
          <t>Federal</t>
        </is>
      </c>
      <c r="B4" s="6" t="n">
        <v>-1624</v>
      </c>
      <c r="C4" s="6" t="n">
        <v>-1017</v>
      </c>
      <c r="D4" s="6" t="n">
        <v>-103</v>
      </c>
    </row>
    <row r="5">
      <c r="A5" s="4" t="inlineStr">
        <is>
          <t>State</t>
        </is>
      </c>
      <c r="B5" s="5" t="n">
        <v>-52</v>
      </c>
      <c r="C5" s="5" t="n">
        <v>-47</v>
      </c>
      <c r="D5" s="5" t="n">
        <v>-5</v>
      </c>
    </row>
    <row r="6">
      <c r="A6" s="4" t="inlineStr">
        <is>
          <t>Total</t>
        </is>
      </c>
      <c r="B6" s="5" t="n">
        <v>-1676</v>
      </c>
      <c r="C6" s="5" t="n">
        <v>-1064</v>
      </c>
      <c r="D6" s="5" t="n">
        <v>-108</v>
      </c>
    </row>
    <row r="7">
      <c r="A7" s="4" t="inlineStr">
        <is>
          <t>Change in valuation allowance</t>
        </is>
      </c>
      <c r="B7" s="6" t="n">
        <v>1676</v>
      </c>
      <c r="C7" s="6" t="n">
        <v>1064</v>
      </c>
      <c r="D7" s="6" t="n">
        <v>1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from Continuing Operations Differs From the Federal Statutory Rate (Detail)</t>
        </is>
      </c>
      <c r="B1" s="2" t="inlineStr">
        <is>
          <t>12 Months Ended</t>
        </is>
      </c>
    </row>
    <row r="2">
      <c r="B2" s="2" t="inlineStr">
        <is>
          <t>Dec. 31, 2021</t>
        </is>
      </c>
      <c r="C2" s="2" t="inlineStr">
        <is>
          <t>Dec. 31, 2020</t>
        </is>
      </c>
      <c r="D2" s="2" t="inlineStr">
        <is>
          <t>Dec. 31, 2019</t>
        </is>
      </c>
    </row>
    <row r="3">
      <c r="A3" s="3" t="inlineStr">
        <is>
          <t>Effective Income Tax Rate Reconciliation, Other Reconciling Items, Percent [Abstract]</t>
        </is>
      </c>
    </row>
    <row r="4">
      <c r="A4" s="4" t="inlineStr">
        <is>
          <t>Statutory rate</t>
        </is>
      </c>
      <c r="B4" s="4" t="inlineStr">
        <is>
          <t>21.00%</t>
        </is>
      </c>
      <c r="C4" s="4" t="inlineStr">
        <is>
          <t>21.00%</t>
        </is>
      </c>
      <c r="D4" s="4" t="inlineStr">
        <is>
          <t>21.00%</t>
        </is>
      </c>
    </row>
    <row r="5">
      <c r="A5" s="4" t="inlineStr">
        <is>
          <t>State taxes, net of federal benefit</t>
        </is>
      </c>
      <c r="B5" s="4" t="inlineStr">
        <is>
          <t>0.10%</t>
        </is>
      </c>
      <c r="C5" s="4" t="inlineStr">
        <is>
          <t>0.70%</t>
        </is>
      </c>
      <c r="D5" s="4" t="inlineStr">
        <is>
          <t>2.00%</t>
        </is>
      </c>
    </row>
    <row r="6">
      <c r="A6" s="4" t="inlineStr">
        <is>
          <t>Foreign rate differential</t>
        </is>
      </c>
      <c r="B6" s="4" t="inlineStr">
        <is>
          <t>(0.10%)</t>
        </is>
      </c>
      <c r="D6" s="4" t="inlineStr">
        <is>
          <t>0.10%</t>
        </is>
      </c>
    </row>
    <row r="7">
      <c r="A7" s="4" t="inlineStr">
        <is>
          <t>Valuation allowance</t>
        </is>
      </c>
      <c r="B7" s="4" t="inlineStr">
        <is>
          <t>9.10%</t>
        </is>
      </c>
      <c r="C7" s="4" t="inlineStr">
        <is>
          <t>(20.20%)</t>
        </is>
      </c>
      <c r="D7" s="4" t="inlineStr">
        <is>
          <t>(25.90%)</t>
        </is>
      </c>
    </row>
    <row r="8">
      <c r="A8" s="4" t="inlineStr">
        <is>
          <t>Stock-based compensation</t>
        </is>
      </c>
      <c r="B8" s="4" t="inlineStr">
        <is>
          <t>(0.50%)</t>
        </is>
      </c>
      <c r="C8" s="4" t="inlineStr">
        <is>
          <t>(2.70%)</t>
        </is>
      </c>
    </row>
    <row r="9">
      <c r="A9" s="4" t="inlineStr">
        <is>
          <t>Goodwill Impairment</t>
        </is>
      </c>
      <c r="B9" s="4" t="inlineStr">
        <is>
          <t>(6.50%)</t>
        </is>
      </c>
    </row>
    <row r="10">
      <c r="A10" s="4" t="inlineStr">
        <is>
          <t>Section 382 limitation</t>
        </is>
      </c>
      <c r="B10" s="4" t="inlineStr">
        <is>
          <t>(11.20%)</t>
        </is>
      </c>
    </row>
    <row r="11">
      <c r="A11" s="4" t="inlineStr">
        <is>
          <t>Tax credits</t>
        </is>
      </c>
      <c r="B11" s="4" t="inlineStr">
        <is>
          <t>(5.10%)</t>
        </is>
      </c>
      <c r="C11" s="4" t="inlineStr">
        <is>
          <t>1.60%</t>
        </is>
      </c>
      <c r="D11" s="4" t="inlineStr">
        <is>
          <t>3.10%</t>
        </is>
      </c>
    </row>
    <row r="12">
      <c r="A12" s="4" t="inlineStr">
        <is>
          <t>Foreign tax withholdings</t>
        </is>
      </c>
      <c r="C12" s="4" t="inlineStr">
        <is>
          <t>(2.30%)</t>
        </is>
      </c>
      <c r="D12" s="4" t="inlineStr">
        <is>
          <t>(0.20%)</t>
        </is>
      </c>
    </row>
    <row r="13">
      <c r="A13" s="4" t="inlineStr">
        <is>
          <t>Other</t>
        </is>
      </c>
      <c r="B13" s="4" t="inlineStr">
        <is>
          <t>(1.60%)</t>
        </is>
      </c>
      <c r="C13" s="4" t="inlineStr">
        <is>
          <t>1.00%</t>
        </is>
      </c>
      <c r="D13" s="4" t="inlineStr">
        <is>
          <t>(0.80%)</t>
        </is>
      </c>
    </row>
    <row r="14">
      <c r="A14" s="4" t="inlineStr">
        <is>
          <t>Effective rate</t>
        </is>
      </c>
      <c r="B14" s="4" t="inlineStr">
        <is>
          <t>5.20%</t>
        </is>
      </c>
      <c r="C14" s="4" t="inlineStr">
        <is>
          <t>(2.90%)</t>
        </is>
      </c>
      <c r="D14" s="4" t="inlineStr">
        <is>
          <t>(0.7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Liabilities (Detail) - USD ($) $ in Thousands</t>
        </is>
      </c>
      <c r="B1" s="2" t="inlineStr">
        <is>
          <t>Dec. 31, 2021</t>
        </is>
      </c>
      <c r="C1" s="2" t="inlineStr">
        <is>
          <t>Dec. 31, 2020</t>
        </is>
      </c>
    </row>
    <row r="2">
      <c r="A2" s="3" t="inlineStr">
        <is>
          <t>Components of Deferred Tax Assets and Liabilities [Abstract]</t>
        </is>
      </c>
    </row>
    <row r="3">
      <c r="A3" s="4" t="inlineStr">
        <is>
          <t>Intangible assets</t>
        </is>
      </c>
      <c r="B3" s="6" t="n">
        <v>11675</v>
      </c>
      <c r="C3" s="6" t="n">
        <v>11372</v>
      </c>
    </row>
    <row r="4">
      <c r="A4" s="4" t="inlineStr">
        <is>
          <t>Property and equipment</t>
        </is>
      </c>
      <c r="B4" s="5" t="n">
        <v>40</v>
      </c>
      <c r="C4" s="5" t="n">
        <v>51</v>
      </c>
    </row>
    <row r="5">
      <c r="A5" s="4" t="inlineStr">
        <is>
          <t>Stock-based compensation</t>
        </is>
      </c>
      <c r="B5" s="5" t="n">
        <v>7743</v>
      </c>
      <c r="C5" s="5" t="n">
        <v>7148</v>
      </c>
    </row>
    <row r="6">
      <c r="A6" s="4" t="inlineStr">
        <is>
          <t>Net operating loss carryforwards</t>
        </is>
      </c>
      <c r="B6" s="5" t="n">
        <v>108762</v>
      </c>
      <c r="C6" s="5" t="n">
        <v>106342</v>
      </c>
    </row>
    <row r="7">
      <c r="A7" s="4" t="inlineStr">
        <is>
          <t>Tax credit carryforwards</t>
        </is>
      </c>
      <c r="B7" s="5" t="n">
        <v>956</v>
      </c>
      <c r="C7" s="5" t="n">
        <v>11472</v>
      </c>
    </row>
    <row r="8">
      <c r="A8" s="4" t="inlineStr">
        <is>
          <t>Research and development deduction</t>
        </is>
      </c>
      <c r="B8" s="5" t="n">
        <v>458</v>
      </c>
      <c r="C8" s="5" t="n">
        <v>1859</v>
      </c>
    </row>
    <row r="9">
      <c r="A9" s="4" t="inlineStr">
        <is>
          <t>Reserves and accruals</t>
        </is>
      </c>
      <c r="B9" s="5" t="n">
        <v>20090</v>
      </c>
      <c r="C9" s="5" t="n">
        <v>13528</v>
      </c>
    </row>
    <row r="10">
      <c r="A10" s="4" t="inlineStr">
        <is>
          <t>Gross deferred income tax assets</t>
        </is>
      </c>
      <c r="B10" s="5" t="n">
        <v>149724</v>
      </c>
      <c r="C10" s="5" t="n">
        <v>151772</v>
      </c>
    </row>
    <row r="11">
      <c r="A11" s="4" t="inlineStr">
        <is>
          <t>Less: valuation allowance</t>
        </is>
      </c>
      <c r="B11" s="5" t="n">
        <v>-137742</v>
      </c>
      <c r="C11" s="5" t="n">
        <v>-150864</v>
      </c>
    </row>
    <row r="12">
      <c r="A12" s="4" t="inlineStr">
        <is>
          <t>Net deferred income tax assets</t>
        </is>
      </c>
      <c r="B12" s="5" t="n">
        <v>11982</v>
      </c>
      <c r="C12" s="5" t="n">
        <v>908</v>
      </c>
    </row>
    <row r="13">
      <c r="A13" s="4" t="inlineStr">
        <is>
          <t>Intangible assets</t>
        </is>
      </c>
      <c r="B13" s="5" t="n">
        <v>-13341</v>
      </c>
      <c r="C13" s="5" t="n">
        <v>-821</v>
      </c>
    </row>
    <row r="14">
      <c r="A14" s="4" t="inlineStr">
        <is>
          <t>Property and equipment</t>
        </is>
      </c>
      <c r="B14" s="5" t="n">
        <v>-392</v>
      </c>
      <c r="C14" s="5" t="n">
        <v>-143</v>
      </c>
    </row>
    <row r="15">
      <c r="A15" s="4" t="inlineStr">
        <is>
          <t>Gross deferred income tax liabilities</t>
        </is>
      </c>
      <c r="B15" s="5" t="n">
        <v>-13733</v>
      </c>
      <c r="C15" s="5" t="n">
        <v>-964</v>
      </c>
    </row>
    <row r="16">
      <c r="A16" s="4" t="inlineStr">
        <is>
          <t>Net deferred income tax liabilities</t>
        </is>
      </c>
      <c r="B16" s="6" t="n">
        <v>-1751</v>
      </c>
      <c r="C16" s="6" t="n">
        <v>-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Detail) - USD ($) $ in Thousands</t>
        </is>
      </c>
      <c r="B1" s="2" t="inlineStr">
        <is>
          <t>Dec. 31, 2021</t>
        </is>
      </c>
      <c r="C1" s="2" t="inlineStr">
        <is>
          <t>Dec. 31, 2020</t>
        </is>
      </c>
    </row>
    <row r="2">
      <c r="A2" s="3" t="inlineStr">
        <is>
          <t>Debt Instrument [Line Items]</t>
        </is>
      </c>
    </row>
    <row r="3">
      <c r="A3" s="4" t="inlineStr">
        <is>
          <t>Current portion of mortgage</t>
        </is>
      </c>
      <c r="C3" s="6" t="n">
        <v>731</v>
      </c>
    </row>
    <row r="4">
      <c r="A4" s="4" t="inlineStr">
        <is>
          <t>Current portion of bank loan</t>
        </is>
      </c>
      <c r="B4" s="6" t="n">
        <v>784</v>
      </c>
      <c r="C4" s="5" t="n">
        <v>764</v>
      </c>
    </row>
    <row r="5">
      <c r="A5" s="4" t="inlineStr">
        <is>
          <t>Current portion of senior secured loan</t>
        </is>
      </c>
      <c r="B5" s="5" t="n">
        <v>45938</v>
      </c>
      <c r="C5" s="5" t="n">
        <v>70</v>
      </c>
    </row>
    <row r="6">
      <c r="A6" s="4" t="inlineStr">
        <is>
          <t>Current portion of finance lease obligations</t>
        </is>
      </c>
      <c r="B6" s="5" t="n">
        <v>159</v>
      </c>
      <c r="C6" s="5" t="n">
        <v>345</v>
      </c>
    </row>
    <row r="7">
      <c r="A7" s="4" t="inlineStr">
        <is>
          <t>Current portion of operating lease obligations</t>
        </is>
      </c>
      <c r="B7" s="5" t="n">
        <v>2909</v>
      </c>
      <c r="C7" s="5" t="n">
        <v>3185</v>
      </c>
    </row>
    <row r="8">
      <c r="A8" s="4" t="inlineStr">
        <is>
          <t>Long-term portion of finance lease obligations</t>
        </is>
      </c>
      <c r="B8" s="5" t="n">
        <v>207</v>
      </c>
      <c r="C8" s="5" t="n">
        <v>329</v>
      </c>
    </row>
    <row r="9">
      <c r="A9" s="4" t="inlineStr">
        <is>
          <t>Long-term portion of operating lease obligations</t>
        </is>
      </c>
      <c r="B9" s="5" t="n">
        <v>4494</v>
      </c>
      <c r="C9" s="5" t="n">
        <v>6355</v>
      </c>
    </row>
    <row r="10">
      <c r="A10" s="4" t="inlineStr">
        <is>
          <t>Total</t>
        </is>
      </c>
      <c r="B10" s="5" t="n">
        <v>157740</v>
      </c>
      <c r="C10" s="5" t="n">
        <v>157819</v>
      </c>
    </row>
    <row r="11">
      <c r="A11" s="4" t="inlineStr">
        <is>
          <t>Chongqing Maliu Credit Agreement</t>
        </is>
      </c>
    </row>
    <row r="12">
      <c r="A12" s="3" t="inlineStr">
        <is>
          <t>Debt Instrument [Line Items]</t>
        </is>
      </c>
    </row>
    <row r="13">
      <c r="A13" s="4" t="inlineStr">
        <is>
          <t>Chongqing Maliu credit agreement</t>
        </is>
      </c>
      <c r="B13" s="5" t="n">
        <v>7849</v>
      </c>
      <c r="C13" s="5" t="n">
        <v>7641</v>
      </c>
    </row>
    <row r="14">
      <c r="A14" s="4" t="inlineStr">
        <is>
          <t>Senior Secured Loan</t>
        </is>
      </c>
    </row>
    <row r="15">
      <c r="A15" s="3" t="inlineStr">
        <is>
          <t>Debt Instrument [Line Items]</t>
        </is>
      </c>
    </row>
    <row r="16">
      <c r="A16" s="4" t="inlineStr">
        <is>
          <t>Senior secured loan, net of debt discount and financing fees of $8,663 and $11,601, respectively</t>
        </is>
      </c>
      <c r="B16" s="6" t="n">
        <v>95400</v>
      </c>
      <c r="C16" s="6" t="n">
        <v>1383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ummary of Balances of Debt (Parenthetical) (Detail) - USD ($) $ in Thousands</t>
        </is>
      </c>
      <c r="B1" s="2" t="inlineStr">
        <is>
          <t>Dec. 31, 2021</t>
        </is>
      </c>
      <c r="C1" s="2" t="inlineStr">
        <is>
          <t>Dec. 31, 2020</t>
        </is>
      </c>
    </row>
    <row r="2">
      <c r="A2" s="4" t="inlineStr">
        <is>
          <t>Senior Secured Loan</t>
        </is>
      </c>
    </row>
    <row r="3">
      <c r="A3" s="3" t="inlineStr">
        <is>
          <t>Debt Instrument [Line Items]</t>
        </is>
      </c>
    </row>
    <row r="4">
      <c r="A4" s="4" t="inlineStr">
        <is>
          <t>Debt discount and financing fees</t>
        </is>
      </c>
      <c r="B4" s="6" t="n">
        <v>8663</v>
      </c>
      <c r="C4" s="6" t="n">
        <v>116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cols>
    <col width="80" customWidth="1" min="1" max="1"/>
    <col width="38" customWidth="1" min="2" max="2"/>
    <col width="21" customWidth="1" min="3" max="3"/>
    <col width="32" customWidth="1" min="4" max="4"/>
    <col width="20" customWidth="1" min="5" max="5"/>
    <col width="22" customWidth="1" min="6" max="6"/>
    <col width="14" customWidth="1" min="7" max="7"/>
    <col width="21" customWidth="1" min="8" max="8"/>
    <col width="21" customWidth="1" min="9" max="9"/>
    <col width="28" customWidth="1" min="10" max="10"/>
    <col width="20" customWidth="1" min="11" max="11"/>
    <col width="14" customWidth="1" min="12" max="12"/>
    <col width="21" customWidth="1" min="13" max="13"/>
    <col width="21" customWidth="1" min="14" max="14"/>
    <col width="21" customWidth="1" min="15" max="15"/>
    <col width="80" customWidth="1" min="16" max="16"/>
    <col width="21" customWidth="1" min="17" max="17"/>
    <col width="21" customWidth="1" min="18" max="18"/>
    <col width="20" customWidth="1" min="19" max="19"/>
    <col width="20" customWidth="1" min="20" max="20"/>
  </cols>
  <sheetData>
    <row r="1">
      <c r="A1" s="1" t="inlineStr">
        <is>
          <t>Debt and Lease Obligations - Additional Information (Detail) $ / shares in Units, ¥ in Millions</t>
        </is>
      </c>
      <c r="B1" s="2" t="inlineStr">
        <is>
          <t>Jan. 19, 2022USD ($)Tranche$ / shares</t>
        </is>
      </c>
      <c r="C1" s="2" t="inlineStr">
        <is>
          <t>Jan. 14, 2022USD ($)</t>
        </is>
      </c>
      <c r="D1" s="2" t="inlineStr">
        <is>
          <t>Oct. 01, 2021USD ($)ft²Employee</t>
        </is>
      </c>
      <c r="E1" s="2" t="inlineStr">
        <is>
          <t>May 28, 2021USD ($)</t>
        </is>
      </c>
      <c r="F1" s="2" t="inlineStr">
        <is>
          <t>Jan. 05, 2021m²¥ / m²</t>
        </is>
      </c>
      <c r="G1" s="2" t="inlineStr">
        <is>
          <t>Sep. 17, 2020</t>
        </is>
      </c>
      <c r="H1" s="2" t="inlineStr">
        <is>
          <t>Aug. 04, 2020USD ($)</t>
        </is>
      </c>
      <c r="I1" s="2" t="inlineStr">
        <is>
          <t>Jun. 19, 2020USD ($)</t>
        </is>
      </c>
      <c r="J1" s="2" t="inlineStr">
        <is>
          <t>Jun. 19, 2020USD ($)Tranche</t>
        </is>
      </c>
      <c r="K1" s="2" t="inlineStr">
        <is>
          <t>May 15, 2020USD ($)</t>
        </is>
      </c>
      <c r="L1" s="2" t="inlineStr">
        <is>
          <t>Mar. 31, 2022</t>
        </is>
      </c>
      <c r="M1" s="2" t="inlineStr">
        <is>
          <t>Dec. 31, 2021USD ($)</t>
        </is>
      </c>
      <c r="N1" s="2" t="inlineStr">
        <is>
          <t>Jun. 30, 2021USD ($)</t>
        </is>
      </c>
      <c r="O1" s="2" t="inlineStr">
        <is>
          <t>Jun. 30, 2019CNY (¥)</t>
        </is>
      </c>
      <c r="P1" s="2" t="inlineStr">
        <is>
          <t>Dec. 31, 2021USD ($)qtr</t>
        </is>
      </c>
      <c r="Q1" s="2" t="inlineStr">
        <is>
          <t>Dec. 31, 2020USD ($)</t>
        </is>
      </c>
      <c r="R1" s="2" t="inlineStr">
        <is>
          <t>Dec. 31, 2019USD ($)</t>
        </is>
      </c>
      <c r="S1" s="2" t="inlineStr">
        <is>
          <t>May 28, 2021CNY (¥)</t>
        </is>
      </c>
      <c r="T1" s="2" t="inlineStr">
        <is>
          <t>May 15, 2020CNY (¥)</t>
        </is>
      </c>
    </row>
    <row r="2">
      <c r="A2" s="3" t="inlineStr">
        <is>
          <t>Debt Instrument [Line Items]</t>
        </is>
      </c>
    </row>
    <row r="3">
      <c r="A3" s="4" t="inlineStr">
        <is>
          <t>Loss on extinguishment of debt</t>
        </is>
      </c>
      <c r="Q3" s="6" t="n">
        <v>10278000</v>
      </c>
    </row>
    <row r="4">
      <c r="A4" s="4" t="inlineStr">
        <is>
          <t>Current portion of senior secured loan</t>
        </is>
      </c>
      <c r="M4" s="6" t="n">
        <v>45938000</v>
      </c>
      <c r="P4" s="6" t="n">
        <v>45938000</v>
      </c>
      <c r="Q4" s="5" t="n">
        <v>70000</v>
      </c>
    </row>
    <row r="5">
      <c r="A5" s="4" t="inlineStr">
        <is>
          <t>Write off of deferred debt issuance costs</t>
        </is>
      </c>
      <c r="P5" s="5" t="n">
        <v>648000</v>
      </c>
    </row>
    <row r="6">
      <c r="A6" s="4" t="inlineStr">
        <is>
          <t>Revenue</t>
        </is>
      </c>
      <c r="P6" s="6" t="n">
        <v>120181000</v>
      </c>
      <c r="Q6" s="5" t="n">
        <v>144391000</v>
      </c>
      <c r="R6" s="6" t="n">
        <v>101229000</v>
      </c>
    </row>
    <row r="7">
      <c r="A7" s="4" t="inlineStr">
        <is>
          <t>Accounting Standards Update Extensible List</t>
        </is>
      </c>
      <c r="P7" s="4" t="inlineStr">
        <is>
          <t>ASU No. 2016-02</t>
        </is>
      </c>
    </row>
    <row r="8">
      <c r="A8" s="4" t="inlineStr">
        <is>
          <t>Accounting standards adopted</t>
        </is>
      </c>
      <c r="M8" s="4" t="inlineStr">
        <is>
          <t>true</t>
        </is>
      </c>
      <c r="P8" s="4" t="inlineStr">
        <is>
          <t>true</t>
        </is>
      </c>
    </row>
    <row r="9">
      <c r="A9" s="4" t="inlineStr">
        <is>
          <t>Accounting standards adoption date</t>
        </is>
      </c>
      <c r="M9" s="4" t="inlineStr">
        <is>
          <t>Jan. 1,
		2019</t>
        </is>
      </c>
      <c r="P9" s="4" t="inlineStr">
        <is>
          <t>Jan. 1,
		2019</t>
        </is>
      </c>
    </row>
    <row r="10">
      <c r="A10" s="4" t="inlineStr">
        <is>
          <t>Subsequent Event | January 2022 Amendment to Credit Agreement</t>
        </is>
      </c>
    </row>
    <row r="11">
      <c r="A11" s="3" t="inlineStr">
        <is>
          <t>Debt Instrument [Line Items]</t>
        </is>
      </c>
    </row>
    <row r="12">
      <c r="A12" s="4" t="inlineStr">
        <is>
          <t>Available borrowing capacity upon approval of oral paclitaxel</t>
        </is>
      </c>
      <c r="B12" s="6" t="n">
        <v>0</v>
      </c>
    </row>
    <row r="13">
      <c r="A13" s="4" t="inlineStr">
        <is>
          <t>Mandatory prepayment of principal percentage</t>
        </is>
      </c>
      <c r="B13" s="4" t="inlineStr">
        <is>
          <t>62.50%</t>
        </is>
      </c>
    </row>
    <row r="14">
      <c r="A14" s="4" t="inlineStr">
        <is>
          <t>Fee percentage</t>
        </is>
      </c>
      <c r="B14" s="4" t="inlineStr">
        <is>
          <t>7.00%</t>
        </is>
      </c>
    </row>
    <row r="15">
      <c r="A15" s="4" t="inlineStr">
        <is>
          <t>Exit fee percentage</t>
        </is>
      </c>
      <c r="B15" s="4" t="inlineStr">
        <is>
          <t>2.00%</t>
        </is>
      </c>
    </row>
    <row r="16">
      <c r="A16" s="4" t="inlineStr">
        <is>
          <t>Amendment fee</t>
        </is>
      </c>
      <c r="B16" s="6" t="n">
        <v>300000</v>
      </c>
    </row>
    <row r="17">
      <c r="A17" s="4" t="inlineStr">
        <is>
          <t>Additional mandatory prepayment in principal</t>
        </is>
      </c>
      <c r="C17" s="6" t="n">
        <v>12500000</v>
      </c>
    </row>
    <row r="18">
      <c r="A18" s="4" t="inlineStr">
        <is>
          <t>Prepayment fee percentage</t>
        </is>
      </c>
      <c r="B18" s="4" t="inlineStr">
        <is>
          <t>5.00%</t>
        </is>
      </c>
    </row>
    <row r="19">
      <c r="A19" s="4" t="inlineStr">
        <is>
          <t>Chinese Subsidiaries | API Facility or Sintaho API Facility | Chongqing International Biological City Development &amp; Investment Co., Ltd</t>
        </is>
      </c>
    </row>
    <row r="20">
      <c r="A20" s="3" t="inlineStr">
        <is>
          <t>Debt Instrument [Line Items]</t>
        </is>
      </c>
    </row>
    <row r="21">
      <c r="A21" s="4" t="inlineStr">
        <is>
          <t>Area of rent free lease | m²</t>
        </is>
      </c>
      <c r="F21" s="5" t="n">
        <v>34517</v>
      </c>
    </row>
    <row r="22">
      <c r="A22" s="4" t="inlineStr">
        <is>
          <t>Lease term</t>
        </is>
      </c>
      <c r="F22" s="4" t="inlineStr">
        <is>
          <t>10 years</t>
        </is>
      </c>
    </row>
    <row r="23">
      <c r="A23" s="4" t="inlineStr">
        <is>
          <t>Renewal lease term</t>
        </is>
      </c>
      <c r="F23" s="4" t="inlineStr">
        <is>
          <t>10 years</t>
        </is>
      </c>
    </row>
    <row r="24">
      <c r="A24" s="4" t="inlineStr">
        <is>
          <t>Payment of monthly rent per square meter | ¥ / m²</t>
        </is>
      </c>
      <c r="F24" s="5" t="n">
        <v>5</v>
      </c>
    </row>
    <row r="25">
      <c r="A25" s="4" t="inlineStr">
        <is>
          <t>Chongqing Maliu Riverside Development and Investment Co., LTD ("CQ")</t>
        </is>
      </c>
    </row>
    <row r="26">
      <c r="A26" s="3" t="inlineStr">
        <is>
          <t>Debt Instrument [Line Items]</t>
        </is>
      </c>
    </row>
    <row r="27">
      <c r="A27" s="4" t="inlineStr">
        <is>
          <t>Line of credit facility percentage of periodic payment year one</t>
        </is>
      </c>
      <c r="O27" s="4" t="inlineStr">
        <is>
          <t>20.00%</t>
        </is>
      </c>
    </row>
    <row r="28">
      <c r="A28" s="4" t="inlineStr">
        <is>
          <t>Line of credit facility percentage of periodic payment year two</t>
        </is>
      </c>
      <c r="O28" s="4" t="inlineStr">
        <is>
          <t>30.00%</t>
        </is>
      </c>
    </row>
    <row r="29">
      <c r="A29" s="4" t="inlineStr">
        <is>
          <t>Line of credit frequency of payments</t>
        </is>
      </c>
      <c r="P29" s="4" t="inlineStr">
        <is>
          <t>The Company is required to repay the principal amount with accrued interest within three years after the plant receives the cGMP certification, with 20% of the total loan with accrued interest is due within the first twelve months following receiving the certification, 30% of the total loan with accrued interest due within twenty-four months, and the remaining balance with accrued interest due within thirty-six months.</t>
        </is>
      </c>
    </row>
    <row r="30">
      <c r="A30" s="4" t="inlineStr">
        <is>
          <t>Line of credit due</t>
        </is>
      </c>
      <c r="M30" s="6" t="n">
        <v>7849000</v>
      </c>
      <c r="P30" s="6" t="n">
        <v>7849000</v>
      </c>
      <c r="Q30" s="5" t="n">
        <v>7641000</v>
      </c>
    </row>
    <row r="31">
      <c r="A31" s="4" t="inlineStr">
        <is>
          <t>Chongqing MJ Medical Devices Co., Ltd</t>
        </is>
      </c>
    </row>
    <row r="32">
      <c r="A32" s="3" t="inlineStr">
        <is>
          <t>Debt Instrument [Line Items]</t>
        </is>
      </c>
    </row>
    <row r="33">
      <c r="A33" s="4" t="inlineStr">
        <is>
          <t>Controlling interest sold to non-controlling interest</t>
        </is>
      </c>
      <c r="M33" s="5" t="n">
        <v>100000</v>
      </c>
    </row>
    <row r="34">
      <c r="A34" s="4" t="inlineStr">
        <is>
          <t>China</t>
        </is>
      </c>
    </row>
    <row r="35">
      <c r="A35" s="3" t="inlineStr">
        <is>
          <t>Debt Instrument [Line Items]</t>
        </is>
      </c>
    </row>
    <row r="36">
      <c r="A36" s="4" t="inlineStr">
        <is>
          <t>Revenue</t>
        </is>
      </c>
      <c r="P36" s="6" t="n">
        <v>2666000</v>
      </c>
      <c r="Q36" s="5" t="n">
        <v>39796000</v>
      </c>
      <c r="R36" s="6" t="n">
        <v>2105000</v>
      </c>
    </row>
    <row r="37">
      <c r="A37" s="4" t="inlineStr">
        <is>
          <t>China | Chongqing Maliu Riverside Development and Investment Co., LTD ("CQ")</t>
        </is>
      </c>
    </row>
    <row r="38">
      <c r="A38" s="3" t="inlineStr">
        <is>
          <t>Debt Instrument [Line Items]</t>
        </is>
      </c>
    </row>
    <row r="39">
      <c r="A39" s="4" t="inlineStr">
        <is>
          <t>Debt instrument, maximum borrowing capacity</t>
        </is>
      </c>
      <c r="O39" s="11" t="n">
        <v>50</v>
      </c>
      <c r="Q39" s="5" t="n">
        <v>7700000</v>
      </c>
    </row>
    <row r="40">
      <c r="A40" s="4" t="inlineStr">
        <is>
          <t>Long-term line of credit, interest rate</t>
        </is>
      </c>
      <c r="O40" s="4" t="inlineStr">
        <is>
          <t>4.75%</t>
        </is>
      </c>
    </row>
    <row r="41">
      <c r="A41" s="4" t="inlineStr">
        <is>
          <t>Senior Credit Agreements</t>
        </is>
      </c>
    </row>
    <row r="42">
      <c r="A42" s="3" t="inlineStr">
        <is>
          <t>Debt Instrument [Line Items]</t>
        </is>
      </c>
    </row>
    <row r="43">
      <c r="A43" s="4" t="inlineStr">
        <is>
          <t>Debt maturity date</t>
        </is>
      </c>
      <c r="P43" s="4" t="inlineStr">
        <is>
          <t>Jun. 19,
		2026</t>
        </is>
      </c>
    </row>
    <row r="44">
      <c r="A44" s="4" t="inlineStr">
        <is>
          <t>Loss on extinguishment of debt</t>
        </is>
      </c>
      <c r="J44" s="6" t="n">
        <v>7200000</v>
      </c>
    </row>
    <row r="45">
      <c r="A45" s="4" t="inlineStr">
        <is>
          <t>Number of tranches | Tranche</t>
        </is>
      </c>
      <c r="J45" s="5" t="n">
        <v>5</v>
      </c>
    </row>
    <row r="46">
      <c r="A46" s="4" t="inlineStr">
        <is>
          <t>Debt instrument, maximum borrowing capacity</t>
        </is>
      </c>
      <c r="I46" s="6" t="n">
        <v>225000000</v>
      </c>
      <c r="J46" s="6" t="n">
        <v>225000000</v>
      </c>
    </row>
    <row r="47">
      <c r="A47" s="4" t="inlineStr">
        <is>
          <t>Available borrowing capacity upon approval of oral paclitaxel</t>
        </is>
      </c>
      <c r="I47" s="6" t="n">
        <v>75000000</v>
      </c>
      <c r="J47" s="6" t="n">
        <v>75000000</v>
      </c>
    </row>
    <row r="48">
      <c r="A48" s="4" t="inlineStr">
        <is>
          <t>Interest rate terms</t>
        </is>
      </c>
      <c r="P48" s="4" t="inlineStr">
        <is>
          <t>The loan bears interest at a fixed annual rate of 11.0%. The Company allocated the proceeds of the drawn tranches between liability and equity components and the fair value of such equity components, along with the direct costs related to the issuance of the debt were recorded as an offset to long-term debt on the consolidated balance sheets. The debt discount and financing fees are amortized on a straight-line basis, which approximates the effective interest method, over the remaining maturity of the Senior Credit Agreement. The effective interest rate of Tranches A, B and D, including the amortization of debt discount and financing fees amounts to 13.3% annually. The Company is required to make quarterly interest-only payments until June 19, 2022, after which the Company is required to make quarterly amortizing payments, with the remaining balance of the principal plus accrued and unpaid interest due at maturity.</t>
        </is>
      </c>
    </row>
    <row r="49">
      <c r="A49" s="4" t="inlineStr">
        <is>
          <t>Bearing interest at a fixed annual rate</t>
        </is>
      </c>
      <c r="I49" s="4" t="inlineStr">
        <is>
          <t>11.00%</t>
        </is>
      </c>
      <c r="J49" s="4" t="inlineStr">
        <is>
          <t>11.00%</t>
        </is>
      </c>
    </row>
    <row r="50">
      <c r="A50" s="4" t="inlineStr">
        <is>
          <t>Commitment fee percentage will be paid</t>
        </is>
      </c>
      <c r="G50" s="4" t="inlineStr">
        <is>
          <t>0.60%</t>
        </is>
      </c>
    </row>
    <row r="51">
      <c r="A51" s="4" t="inlineStr">
        <is>
          <t>Exit fee liability</t>
        </is>
      </c>
      <c r="M51" s="5" t="n">
        <v>3000000</v>
      </c>
      <c r="P51" s="6" t="n">
        <v>3000000</v>
      </c>
    </row>
    <row r="52">
      <c r="A52" s="4" t="inlineStr">
        <is>
          <t>Minimum liquidity amount in cash or permitted cash equivalent investments amount</t>
        </is>
      </c>
      <c r="I52" s="6" t="n">
        <v>20000000</v>
      </c>
      <c r="J52" s="6" t="n">
        <v>20000000</v>
      </c>
    </row>
    <row r="53">
      <c r="A53" s="4" t="inlineStr">
        <is>
          <t>Line of credit from first step up date until maturity</t>
        </is>
      </c>
      <c r="I53" s="5" t="n">
        <v>25000000</v>
      </c>
    </row>
    <row r="54">
      <c r="A54" s="4" t="inlineStr">
        <is>
          <t>Line of credit facility second step up date outstanding amount</t>
        </is>
      </c>
      <c r="I54" s="5" t="n">
        <v>225000000</v>
      </c>
    </row>
    <row r="55">
      <c r="A55" s="4" t="inlineStr">
        <is>
          <t>Line of credit from second step up date until maturity</t>
        </is>
      </c>
      <c r="I55" s="6" t="n">
        <v>30000000</v>
      </c>
    </row>
    <row r="56">
      <c r="A56" s="4" t="inlineStr">
        <is>
          <t>Minimum revenue percentage</t>
        </is>
      </c>
      <c r="I56" s="5" t="n">
        <v>50</v>
      </c>
    </row>
    <row r="57">
      <c r="A57" s="4" t="inlineStr">
        <is>
          <t>Line of credit due</t>
        </is>
      </c>
      <c r="M57" s="5" t="n">
        <v>150000000</v>
      </c>
      <c r="P57" s="5" t="n">
        <v>150000000</v>
      </c>
    </row>
    <row r="58">
      <c r="A58" s="4" t="inlineStr">
        <is>
          <t>Senior Credit Agreements | Subsequent Event</t>
        </is>
      </c>
    </row>
    <row r="59">
      <c r="A59" s="3" t="inlineStr">
        <is>
          <t>Debt Instrument [Line Items]</t>
        </is>
      </c>
    </row>
    <row r="60">
      <c r="A60" s="4" t="inlineStr">
        <is>
          <t>Number of tranches | Tranche</t>
        </is>
      </c>
      <c r="B60" s="5" t="n">
        <v>2</v>
      </c>
    </row>
    <row r="61">
      <c r="A61" s="4" t="inlineStr">
        <is>
          <t>Mandatory prepayment of principal percentage</t>
        </is>
      </c>
      <c r="B61" s="4" t="inlineStr">
        <is>
          <t>62.50%</t>
        </is>
      </c>
    </row>
    <row r="62">
      <c r="A62" s="4" t="inlineStr">
        <is>
          <t>Fee percentage</t>
        </is>
      </c>
      <c r="B62" s="4" t="inlineStr">
        <is>
          <t>7.00%</t>
        </is>
      </c>
    </row>
    <row r="63">
      <c r="A63" s="4" t="inlineStr">
        <is>
          <t>Exit fee percentage</t>
        </is>
      </c>
      <c r="B63" s="4" t="inlineStr">
        <is>
          <t>2.00%</t>
        </is>
      </c>
    </row>
    <row r="64">
      <c r="A64" s="4" t="inlineStr">
        <is>
          <t>Amendment fee</t>
        </is>
      </c>
      <c r="B64" s="6" t="n">
        <v>300000</v>
      </c>
    </row>
    <row r="65">
      <c r="A65" s="4" t="inlineStr">
        <is>
          <t>Additional mandatory prepayment in principal</t>
        </is>
      </c>
      <c r="B65" s="6" t="n">
        <v>12500000</v>
      </c>
    </row>
    <row r="66">
      <c r="A66" s="4" t="inlineStr">
        <is>
          <t>Prepayment fee percentage</t>
        </is>
      </c>
      <c r="B66" s="4" t="inlineStr">
        <is>
          <t>5.00%</t>
        </is>
      </c>
    </row>
    <row r="67">
      <c r="A67" s="4" t="inlineStr">
        <is>
          <t>Purchase price | $ / shares</t>
        </is>
      </c>
      <c r="B67" s="8" t="n">
        <v>12.63</v>
      </c>
    </row>
    <row r="68">
      <c r="A68" s="4" t="inlineStr">
        <is>
          <t>Senior Credit Agreements | Minimum</t>
        </is>
      </c>
    </row>
    <row r="69">
      <c r="A69" s="3" t="inlineStr">
        <is>
          <t>Debt Instrument [Line Items]</t>
        </is>
      </c>
    </row>
    <row r="70">
      <c r="A70" s="4" t="inlineStr">
        <is>
          <t>Line of credit facility first step up date outstanding amount</t>
        </is>
      </c>
      <c r="I70" s="6" t="n">
        <v>150000000</v>
      </c>
    </row>
    <row r="71">
      <c r="A71" s="4" t="inlineStr">
        <is>
          <t>Senior Credit Agreements | Maximum</t>
        </is>
      </c>
    </row>
    <row r="72">
      <c r="A72" s="3" t="inlineStr">
        <is>
          <t>Debt Instrument [Line Items]</t>
        </is>
      </c>
    </row>
    <row r="73">
      <c r="A73" s="4" t="inlineStr">
        <is>
          <t>Covenant leverage ratio</t>
        </is>
      </c>
      <c r="I73" s="9" t="n">
        <v>4.5</v>
      </c>
    </row>
    <row r="74">
      <c r="A74" s="4" t="inlineStr">
        <is>
          <t>Revenue Interest Financing Agreement | Sagard Healthcare Royalty Partners, LP</t>
        </is>
      </c>
    </row>
    <row r="75">
      <c r="A75" s="3" t="inlineStr">
        <is>
          <t>Debt Instrument [Line Items]</t>
        </is>
      </c>
    </row>
    <row r="76">
      <c r="A76" s="4" t="inlineStr">
        <is>
          <t>Licenses revenue</t>
        </is>
      </c>
      <c r="H76" s="6" t="n">
        <v>50000000</v>
      </c>
    </row>
    <row r="77">
      <c r="A77" s="4" t="inlineStr">
        <is>
          <t>Revenue Interest Financing Agreement | Sagard Healthcare Royalty Partners, LP | Interest Expenses</t>
        </is>
      </c>
    </row>
    <row r="78">
      <c r="A78" s="3" t="inlineStr">
        <is>
          <t>Debt Instrument [Line Items]</t>
        </is>
      </c>
    </row>
    <row r="79">
      <c r="A79" s="4" t="inlineStr">
        <is>
          <t>Write off of deferred debt issuance costs</t>
        </is>
      </c>
      <c r="N79" s="6" t="n">
        <v>600000</v>
      </c>
    </row>
    <row r="80">
      <c r="A80" s="4" t="inlineStr">
        <is>
          <t>Revenue Interest Financing Agreement | Sagard Healthcare Royalty Partners, LP | Scenario Forecast</t>
        </is>
      </c>
    </row>
    <row r="81">
      <c r="A81" s="3" t="inlineStr">
        <is>
          <t>Debt Instrument [Line Items]</t>
        </is>
      </c>
    </row>
    <row r="82">
      <c r="A82" s="4" t="inlineStr">
        <is>
          <t>Agreement termination date</t>
        </is>
      </c>
      <c r="L82" s="4" t="inlineStr">
        <is>
          <t>2022-03</t>
        </is>
      </c>
    </row>
    <row r="83">
      <c r="A83" s="4" t="inlineStr">
        <is>
          <t>Credit Agreement</t>
        </is>
      </c>
    </row>
    <row r="84">
      <c r="A84" s="3" t="inlineStr">
        <is>
          <t>Debt Instrument [Line Items]</t>
        </is>
      </c>
    </row>
    <row r="85">
      <c r="A85" s="4" t="inlineStr">
        <is>
          <t>Debt maturity date</t>
        </is>
      </c>
      <c r="E85" s="4" t="inlineStr">
        <is>
          <t>May 28,
		2022</t>
        </is>
      </c>
    </row>
    <row r="86">
      <c r="A86" s="4" t="inlineStr">
        <is>
          <t>Debt instrument, maximum borrowing capacity</t>
        </is>
      </c>
      <c r="E86" s="6" t="n">
        <v>800000</v>
      </c>
      <c r="K86" s="6" t="n">
        <v>800000</v>
      </c>
    </row>
    <row r="87">
      <c r="A87" s="4" t="inlineStr">
        <is>
          <t>Debt instrument, amount drawn</t>
        </is>
      </c>
      <c r="M87" s="5" t="n">
        <v>800000</v>
      </c>
      <c r="P87" s="5" t="n">
        <v>800000</v>
      </c>
    </row>
    <row r="88">
      <c r="A88" s="4" t="inlineStr">
        <is>
          <t>Credit agreement repaid date</t>
        </is>
      </c>
      <c r="K88" s="4" t="inlineStr">
        <is>
          <t>May 14,
		2021</t>
        </is>
      </c>
    </row>
    <row r="89">
      <c r="A89" s="4" t="inlineStr">
        <is>
          <t>Bearing interest at a fixed annual rate</t>
        </is>
      </c>
      <c r="E89" s="4" t="inlineStr">
        <is>
          <t>4.35%</t>
        </is>
      </c>
      <c r="K89" s="4" t="inlineStr">
        <is>
          <t>4.35%</t>
        </is>
      </c>
      <c r="S89" s="4" t="inlineStr">
        <is>
          <t>4.35%</t>
        </is>
      </c>
      <c r="T89" s="4" t="inlineStr">
        <is>
          <t>4.35%</t>
        </is>
      </c>
    </row>
    <row r="90">
      <c r="A90" s="4" t="inlineStr">
        <is>
          <t>Credit Agreement | China</t>
        </is>
      </c>
    </row>
    <row r="91">
      <c r="A91" s="3" t="inlineStr">
        <is>
          <t>Debt Instrument [Line Items]</t>
        </is>
      </c>
    </row>
    <row r="92">
      <c r="A92" s="4" t="inlineStr">
        <is>
          <t>Debt instrument, maximum borrowing capacity | ¥</t>
        </is>
      </c>
      <c r="S92" s="11" t="n">
        <v>5</v>
      </c>
      <c r="T92" s="11" t="n">
        <v>5</v>
      </c>
    </row>
    <row r="93">
      <c r="A93" s="4" t="inlineStr">
        <is>
          <t>Lease Agreement | New York State | GMP Pharmaceutical Manufacturing Plant</t>
        </is>
      </c>
    </row>
    <row r="94">
      <c r="A94" s="3" t="inlineStr">
        <is>
          <t>Debt Instrument [Line Items]</t>
        </is>
      </c>
    </row>
    <row r="95">
      <c r="A95" s="4" t="inlineStr">
        <is>
          <t>Lease term</t>
        </is>
      </c>
      <c r="D95" s="4" t="inlineStr">
        <is>
          <t>10 years</t>
        </is>
      </c>
    </row>
    <row r="96">
      <c r="A96" s="4" t="inlineStr">
        <is>
          <t>Renewal lease term</t>
        </is>
      </c>
      <c r="D96" s="4" t="inlineStr">
        <is>
          <t>10 years</t>
        </is>
      </c>
    </row>
    <row r="97">
      <c r="A97" s="4" t="inlineStr">
        <is>
          <t>Area of building space built under agreement | ft²</t>
        </is>
      </c>
      <c r="D97" s="5" t="n">
        <v>409000</v>
      </c>
    </row>
    <row r="98">
      <c r="A98" s="4" t="inlineStr">
        <is>
          <t>Payment of annual rent</t>
        </is>
      </c>
      <c r="D98" s="6" t="n">
        <v>2</v>
      </c>
    </row>
    <row r="99">
      <c r="A99" s="4" t="inlineStr">
        <is>
          <t>Lease Agreement | Maximum | New York State | GMP Pharmaceutical Manufacturing Plant</t>
        </is>
      </c>
    </row>
    <row r="100">
      <c r="A100" s="3" t="inlineStr">
        <is>
          <t>Debt Instrument [Line Items]</t>
        </is>
      </c>
    </row>
    <row r="101">
      <c r="A101" s="4" t="inlineStr">
        <is>
          <t>Fund for construction costs</t>
        </is>
      </c>
      <c r="D101" s="6" t="n">
        <v>208000000</v>
      </c>
    </row>
    <row r="102">
      <c r="A102" s="4" t="inlineStr">
        <is>
          <t>Lease Agreement and 2015 Agreement</t>
        </is>
      </c>
    </row>
    <row r="103">
      <c r="A103" s="3" t="inlineStr">
        <is>
          <t>Debt Instrument [Line Items]</t>
        </is>
      </c>
    </row>
    <row r="104">
      <c r="A104" s="4" t="inlineStr">
        <is>
          <t>Number of employee committed to hire within 5 years | Employee</t>
        </is>
      </c>
      <c r="D104" s="5" t="n">
        <v>450</v>
      </c>
    </row>
    <row r="105">
      <c r="A105" s="4" t="inlineStr">
        <is>
          <t>Term of committed to hire employee first period</t>
        </is>
      </c>
      <c r="D105" s="4" t="inlineStr">
        <is>
          <t>5 years</t>
        </is>
      </c>
    </row>
    <row r="106">
      <c r="A106" s="4" t="inlineStr">
        <is>
          <t>Number of employee committed to hire within 2.5 years | Employee</t>
        </is>
      </c>
      <c r="D106" s="5" t="n">
        <v>300</v>
      </c>
    </row>
    <row r="107">
      <c r="A107" s="4" t="inlineStr">
        <is>
          <t>Term of committed to hire minimum employee</t>
        </is>
      </c>
      <c r="D107" s="4" t="inlineStr">
        <is>
          <t>2 years 6 months</t>
        </is>
      </c>
    </row>
    <row r="108">
      <c r="A108" s="4" t="inlineStr">
        <is>
          <t>Lease Agreement and 2015 Agreement | New York State | GMP Pharmaceutical Manufacturing Plant</t>
        </is>
      </c>
    </row>
    <row r="109">
      <c r="A109" s="3" t="inlineStr">
        <is>
          <t>Debt Instrument [Line Items]</t>
        </is>
      </c>
    </row>
    <row r="110">
      <c r="A110" s="4" t="inlineStr">
        <is>
          <t>Operating expenses committed to spent in first 10 year term</t>
        </is>
      </c>
      <c r="D110" s="6" t="n">
        <v>1520000000</v>
      </c>
    </row>
    <row r="111">
      <c r="A111" s="4" t="inlineStr">
        <is>
          <t>Operating expenses committed to spent in second 10 year term</t>
        </is>
      </c>
      <c r="D111" s="6" t="n">
        <v>1500000000</v>
      </c>
    </row>
    <row r="112">
      <c r="A112" s="4" t="inlineStr">
        <is>
          <t>Dunkirk Transaction</t>
        </is>
      </c>
    </row>
    <row r="113">
      <c r="A113" s="3" t="inlineStr">
        <is>
          <t>Debt Instrument [Line Items]</t>
        </is>
      </c>
    </row>
    <row r="114">
      <c r="A114" s="4" t="inlineStr">
        <is>
          <t>Current portion of senior secured loan</t>
        </is>
      </c>
      <c r="M114" s="5" t="n">
        <v>45900000</v>
      </c>
      <c r="P114" s="6" t="n">
        <v>45900000</v>
      </c>
    </row>
    <row r="115">
      <c r="A115" s="4" t="inlineStr">
        <is>
          <t>Number Of quarterly payments | qtr</t>
        </is>
      </c>
      <c r="P115" s="5" t="n">
        <v>3</v>
      </c>
    </row>
    <row r="116">
      <c r="A116" s="4" t="inlineStr">
        <is>
          <t>Senior secured loan as long-term debt</t>
        </is>
      </c>
      <c r="M116" s="5" t="n">
        <v>95400000</v>
      </c>
      <c r="P116" s="6" t="n">
        <v>95400000</v>
      </c>
    </row>
    <row r="117">
      <c r="A117" s="4" t="inlineStr">
        <is>
          <t>Debt discount and financing fees</t>
        </is>
      </c>
      <c r="M117" s="5" t="n">
        <v>8700000</v>
      </c>
      <c r="P117" s="5" t="n">
        <v>8700000</v>
      </c>
    </row>
    <row r="118">
      <c r="A118" s="4" t="inlineStr">
        <is>
          <t>Dunkirk Transaction | Quarterly Payment One</t>
        </is>
      </c>
    </row>
    <row r="119">
      <c r="A119" s="3" t="inlineStr">
        <is>
          <t>Debt Instrument [Line Items]</t>
        </is>
      </c>
    </row>
    <row r="120">
      <c r="A120" s="4" t="inlineStr">
        <is>
          <t>Current portion of senior secured loan</t>
        </is>
      </c>
      <c r="M120" s="5" t="n">
        <v>2800000</v>
      </c>
      <c r="P120" s="5" t="n">
        <v>2800000</v>
      </c>
    </row>
    <row r="121">
      <c r="A121" s="4" t="inlineStr">
        <is>
          <t>Dunkirk Transaction | Quarterly Payment Two</t>
        </is>
      </c>
    </row>
    <row r="122">
      <c r="A122" s="3" t="inlineStr">
        <is>
          <t>Debt Instrument [Line Items]</t>
        </is>
      </c>
    </row>
    <row r="123">
      <c r="A123" s="4" t="inlineStr">
        <is>
          <t>Current portion of senior secured loan</t>
        </is>
      </c>
      <c r="M123" s="5" t="n">
        <v>25000000</v>
      </c>
      <c r="P123" s="5" t="n">
        <v>25000000</v>
      </c>
    </row>
    <row r="124">
      <c r="A124" s="4" t="inlineStr">
        <is>
          <t>Dunkirk Transaction | Quarterly Payment Three</t>
        </is>
      </c>
    </row>
    <row r="125">
      <c r="A125" s="3" t="inlineStr">
        <is>
          <t>Debt Instrument [Line Items]</t>
        </is>
      </c>
    </row>
    <row r="126">
      <c r="A126" s="4" t="inlineStr">
        <is>
          <t>Current portion of senior secured loan</t>
        </is>
      </c>
      <c r="M126" s="5" t="n">
        <v>12500000</v>
      </c>
      <c r="P126" s="5" t="n">
        <v>12500000</v>
      </c>
    </row>
    <row r="127">
      <c r="A127" s="4" t="inlineStr">
        <is>
          <t>Tranche A,B and D | Senior Credit Agreements</t>
        </is>
      </c>
    </row>
    <row r="128">
      <c r="A128" s="3" t="inlineStr">
        <is>
          <t>Debt Instrument [Line Items]</t>
        </is>
      </c>
    </row>
    <row r="129">
      <c r="A129" s="4" t="inlineStr">
        <is>
          <t>Amortization of debt discount financing fees percentage</t>
        </is>
      </c>
      <c r="I129" s="4" t="inlineStr">
        <is>
          <t>13.30%</t>
        </is>
      </c>
      <c r="J129" s="4" t="inlineStr">
        <is>
          <t>13.30%</t>
        </is>
      </c>
    </row>
    <row r="130">
      <c r="A130" s="4" t="inlineStr">
        <is>
          <t>Debt instrument, amount drawn</t>
        </is>
      </c>
      <c r="M130" s="5" t="n">
        <v>150000000</v>
      </c>
      <c r="P130" s="5" t="n">
        <v>150000000</v>
      </c>
    </row>
    <row r="131">
      <c r="A131" s="4" t="inlineStr">
        <is>
          <t>Tranche C and E | Senior Credit Agreements</t>
        </is>
      </c>
    </row>
    <row r="132">
      <c r="A132" s="3" t="inlineStr">
        <is>
          <t>Debt Instrument [Line Items]</t>
        </is>
      </c>
    </row>
    <row r="133">
      <c r="A133" s="4" t="inlineStr">
        <is>
          <t>Debt instrument, amount drawn</t>
        </is>
      </c>
      <c r="M133" s="5" t="n">
        <v>75000000</v>
      </c>
      <c r="P133" s="5" t="n">
        <v>75000000</v>
      </c>
    </row>
    <row r="134">
      <c r="A134" s="4" t="inlineStr">
        <is>
          <t>Senior Secured Loan</t>
        </is>
      </c>
    </row>
    <row r="135">
      <c r="A135" s="3" t="inlineStr">
        <is>
          <t>Debt Instrument [Line Items]</t>
        </is>
      </c>
    </row>
    <row r="136">
      <c r="A136" s="4" t="inlineStr">
        <is>
          <t>Principal value of loan</t>
        </is>
      </c>
      <c r="M136" s="5" t="n">
        <v>50000000</v>
      </c>
      <c r="P136" s="6" t="n">
        <v>50000000</v>
      </c>
    </row>
    <row r="137">
      <c r="A137" s="4" t="inlineStr">
        <is>
          <t>Debt maturity date</t>
        </is>
      </c>
      <c r="P137" s="4" t="inlineStr">
        <is>
          <t>Jun. 30,
		2023</t>
        </is>
      </c>
    </row>
    <row r="138">
      <c r="A138" s="4" t="inlineStr">
        <is>
          <t>Prepayment fee</t>
        </is>
      </c>
      <c r="I138" s="6" t="n">
        <v>3800000</v>
      </c>
    </row>
    <row r="139">
      <c r="A139" s="4" t="inlineStr">
        <is>
          <t>Unamortized debt discount</t>
        </is>
      </c>
      <c r="I139" s="5" t="n">
        <v>3100000</v>
      </c>
      <c r="J139" s="6" t="n">
        <v>3100000</v>
      </c>
    </row>
    <row r="140">
      <c r="A140" s="4" t="inlineStr">
        <is>
          <t>Other charges</t>
        </is>
      </c>
      <c r="I140" s="5" t="n">
        <v>300000</v>
      </c>
    </row>
    <row r="141">
      <c r="A141" s="4" t="inlineStr">
        <is>
          <t>Loss on extinguishment of debt</t>
        </is>
      </c>
      <c r="I141" s="6" t="n">
        <v>7200000</v>
      </c>
    </row>
    <row r="142">
      <c r="A142" s="4" t="inlineStr">
        <is>
          <t>Senior secured loan as long-term debt</t>
        </is>
      </c>
      <c r="M142" s="6" t="n">
        <v>95400000</v>
      </c>
      <c r="P142" s="6" t="n">
        <v>95400000</v>
      </c>
      <c r="Q142" s="6" t="n">
        <v>138399000</v>
      </c>
    </row>
    <row r="143">
      <c r="A143" s="4" t="inlineStr">
        <is>
          <t>Senior Secured Loan | LIBOR</t>
        </is>
      </c>
    </row>
    <row r="144">
      <c r="A144" s="3" t="inlineStr">
        <is>
          <t>Debt Instrument [Line Items]</t>
        </is>
      </c>
    </row>
    <row r="145">
      <c r="A145" s="4" t="inlineStr">
        <is>
          <t>Debt variable rate basis floor</t>
        </is>
      </c>
      <c r="P145" s="4" t="inlineStr">
        <is>
          <t>2.00%</t>
        </is>
      </c>
    </row>
    <row r="146">
      <c r="A146" s="4" t="inlineStr">
        <is>
          <t>Basis spread on variable rate</t>
        </is>
      </c>
      <c r="P146" s="4" t="inlineStr">
        <is>
          <t>9.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Company and Nature of Business</t>
        </is>
      </c>
      <c r="B4" s="4" t="inlineStr">
        <is>
          <t xml:space="preserve">1. COMPANY AND NATURE OF BUSINESS Description of Business Athenex, Inc. (the “Company” or “Athenex”), originally under the name Kinex Pharmaceuticals LLC (“Kinex”), formed in November 2003, commenced operations on February 5, 2004, and operated as a limited liability company until it was incorporated in the State of Delaware under the name Kinex Pharmaceuticals, Inc. on December 31, 2012. The Company changed its name to Athenex, Inc. on August 26, 2015. Athenex is a biopharmaceutical company dedicated to becoming a leader in the discovery, development, and commercialization of next generation drugs for the treatment of cancer. The Company’s mission is to improve the lives of cancer patients by creating more effective, safer and tolerable treatments. The Company has assembled a strong and experienced leadership team and has established operations across the pharmaceutical value chain to execute its goal of becoming a leader in bringing innovative cancer treatments to the market and improving health outcomes. The Company is organized around three operating segments: (1) its Oncology Innovation Platform, dedicated to the research and development of our proprietary drugs; (2) its Commercial Platform, focused on the sales and marketing of our specialty drugs and the market development of proprietary drugs; and (3) its Global Supply Chain Platform, dedicated to providing a stable and efficient supply of APIs for clinical and commercial efforts. The Company’s current clinical pipeline in the Oncology Innovation Platform is derived from the following core technologies: (1) Cell Therapy, (2) Orascovery, based on a P-glycoprotein (“P-gp”) pump inhibitor, and (3) Src Kinase inhibition. The Company is primarily engaged in conducting research and development activities through corporate collaborators, in-licensing and out-licensing pharmaceutical compounds and technology, conducting preclinical and clinical testing, identifying and evaluating additional drug candidates for potential in-licensing or acquisition, and raising capital to support development and commercialization activities. The Company also conducts commercial sales of specialty products through its wholly owned subsidiary, Athenex Pharmaceutical Division (“APD”), and 503B products through its wholly owned subsidiary, Athenex Pharma Solutions (“APS”). Going Concern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operating losses since its inception and, as a result, as of December 31, 2021 and 2020 had an accumulated deficit of $ 913.4 million and $ 713.6 million, respectively. As of December 31, 2021, the Company had cash and cash equivalents of $ 35.2 million, restricted cash of $ 16.5 million, and short-term investments of $ 10.2 million. The Company projects insufficient liquidity to fund its operations through the next twelve months beyond the date of the issuance of these consolidated financial statements. This condition raises substantial doubt about the Company’s ability to continue as a going concern. Additionally, the Company has financial covenants associated with its Senior Credit Agreement with Oaktree that are measured each quarter. The Company is in compliance with such financial covenants as of December 31, 2021. However, the Company is forecasting that it will be in violation of both the minimum liquidity and revenue covenant included within the Senior Credit Agreement during the twelve month period subsequent to the date of this filing. Pursuant to ASC 205-40-50, the Company’s forecast does not reflect management’s plans that are outside of the Company’s control as described below. Violation of any covenant under the Credit Agreement provides the lenders with the option to accelerate the maturity of the Credit Facility, which carried an outstanding balance of $ 150.0 million as of December 31, 2021. Should the lenders accelerate the maturity of the Credit Facility, the Company would not have sufficient cash on hand or available liquidity to repay the outstanding debt in the event of default. These conditions and events raise substantial doubt about the Company’s ability to continue as a going concern. In response to these conditions, management’s plans include seeking additional funding through planned product launches, raising capital, including leveraging the existing sales agreement with SVB Leerink (described below), asset monetization and/or seeking funding through alternative means. There can be no assurances, however, that additional funding will be available on favorable terms, or at all. Because management’s plans have not yet been finalized and are not within the Company’s control, such plans cannot be considered probable of being achieved. As a result, the Company has concluded that management’s plans do not alleviate substantial doubt about the Company’s ability to continue as a going concern. These consolidated financial statements do not include any adjustments relating to the recoverability and classification of recorded asset amounts or the amounts and classification of liabilities that might result from the outcome of this uncertainty. Other Significant Risks and Uncertainties In February 2021, the Company received a Complete Response Letter (“CRL”) from the U.S. Food and Drug Administration (“FDA”) regarding the Company’s New Drug Application (“NDA”) for oral paclitaxel and encequidar (“Oral Paclitaxel”) for the treatment of metastatic breast cancer (“mBC”). The FDA issues a CRL to indicate that the review cycle for an application is complete and that the application is not ready for approval in its present form. In the CRL, the FDA indicated its concern of safety risk to patients in terms of an increase in neutropenia-related sequelae on the Oral Paclitaxel arm compared with the IV paclitaxel arm in the Phase III study. The FDA also expressed concerns regarding the uncertainty over the results of the primary endpoint of objective response rate (ORR) at week 19 conducted by blinded independent central review (“BICR”). The FDA stated that the BICR reconciliation and re-read process may have introduced unmeasured bias and influence on the BICR. The FDA recommended that Athenex conduct a new adequate and well-conducted clinical trial in a patient population with mBC representative of the population in the U.S. The FDA determined that adequate risk mitigation strategies to improve toxicity, which may involve dose optimization as well as, or in addition to, exclusion of patients deemed to be at higher risk of toxicity, would be required in any new clinical trial of Oral Paclitaxel. During the second quarter of 2021, the Company held a Type A meeting with the FDA. At the meeting, the Company provided additional analyses, including overall survival (OS) data on patient subgroups, to provide a more comprehensive summary of the risk/benefit assessment. The Company also proposed to collect additional OS data that could inform the design of a new clinical study. In October 2021, the Company held another Type A meeting with the FDA, and the purpose of the meeting was to review with the FDA a proposed design for a new clinical trial intended to address the deficiencies raised in the CRL and discuss the potential regulatory path forward for Oral Paclitaxel in mBC in the U.S. After careful consideration of the feedback provided by the FDA, the Company decided that it will not currently be pursuing regulatory approval for Oral Paclitaxel monotherapy for the treatment of mBC in the U.S. and determined to redeploy its resources to focus on other ongoing studies of Oral Paclitaxel and its cell therapy platform. The Company is subject to a number of risks similar to other biopharmaceutical companies, including, but not limited to, the lack of available capital; possible failure of preclinical testing or clinical trials; inability to obtain regulatory approval of product candidates; competitors developing new technological innovations; potential interruptions in the manufacturing and commercial supply operations; unsuccessful commercialization strategy and launch plans for its proprietary drug candidates; risks inherent in litigation, including purported class actions; market acceptance of the Company’s products; and protection of proprietary technology. If the Company or its partners do not successfully commercialize any of the Company’s product candidates, it will be unable to generate sufficient revenue and might not, if ever, achieve profitability and positive cash flow. If the Company or its partners experience significant disruptions from macroeconomic factors, it could have a material adverse impact on the Company's operations and financial condition and results. Recent Financing Activity At-the-market offering On August 20, 2021, the Company entered into a sales agreement (the “Sales Agreement”) with SVB Leerink LLC, in connection with the offer and sale of up to $ 100,000,000 of shares of the Company’s common stock, par value $ 0.001 per share (“ATM Shares”). The ATM Shares to be offered and sold under the Sales Agreement will be issued and sold pursuant to a registration statement on Form S-3 (File No. 333-258185) that became effective on August 12, 2021. During the year ended December 31, 2021 , we sold 762,825 shares of our common stock for an average price of $ 1.49 per share under the Sales Agreement. Senior Secured Loan Agreement and Detachable Warrants On June 19, 2020, the Company entered into a senior secured loan agreement and related security agreements (the “Senior Credit Agreement”) with Oaktree Fund Administration, LLC as administrative agent, and the lenders party thereto (collectively “Oaktree”) to borrow up to $ 225.0 million in five tranches with a maturity date of June 19, 2026 , bearing interest at a fixed annual rate of 11.0 %. The first tranche of $ 100.0 million was drawn by the Company prior to June 30, 2020, with the proceeds used in part to repay in full the outstanding loan and fees under the credit agreement with Perceptive Advisors LLC and its affiliates (“Perceptive”), which resulted in a loss on extinguishment of debt of $ 7.2 million. The second tranche of $ 25.0 million was drawn by the Company prior to September 30, 2020 and the third tranche of $ 25.0 million was drawn by the Company prior to December 31, 2020. The additional debt tranches amounting to an aggregate of $ 75.0 million were subject to the approval Oral Paclitaxel in the treatment of mBC, and therefore, became unavailable to the Company when it decided to no longer pursue regulatory approval in the U.S. The Company is required to make quarterly interest-only payments until June 19, 2022, after which the Company is required to make quarterly amortizing payments, with the remaining balance of the principal plus accrued and unpaid interest due at maturity. The loan agreement contains specified financial maintenance covenants. The Company was in compliance with such covenants as of December 31, 2021. In connection with the Senior Credit A greement , the Company granted warrants to Oaktree to purchase an aggregate of up to 908,393 shares of the Company’s common stock at a purchase price of $ 12.63 per share. This transaction was accounted for as a detachable warrant at its fair value, using the relative fair value method, which is based on a number of unobservable inputs, and is recorded as an increase to additional paid-in-capital on the consolidated statement of stockholders’ equity. The fair value of the warrants was reflected as a discount to the term loan and amortized over the life of the term loan. On January 19, 2022, the Company entered into an amendment to the Senior Credit Agreement with Oaktree (the “Amendment”). The Amendment also amended the warrants held by Oaktree that were issued on June 19, 2020 and August 4, 2020 . The Amendment became effective on February 14, 2022, upon the closing of the Company’s sale of its leasehold interest in the manufacturing facility in Dunkirk, New York and certain other related assets (the “Dunkirk Transaction,” see Note 4 - Discontinued Operations ). The Amendment provides that the Company make mandatory prepayment of principal to Oaktree equal to 62.5 % of the cash proceeds of the Dunkirk Transaction. The Company was also required to pay (i) accrued and unpaid interest and (ii) a 7.0 % fee, allocated as a 2.0 % Exit Fee and a 5.0 % Prepayment Fee (each as defined in the Senior Credit Agreement), on the principal amount being repaid. The Company was required to pay Oaktree an amendment fee of $ 0.3 million and certain related expenses upon the closing of the Dunkirk Transaction. The Amendment requires the Company to make an additional mandatory prepayment of $ 12.5 million in principal plus the costs and fees described above by June 14, 2022, within 120 days of the closing of the Dunkirk Transaction. Consistent with the Company’s decision to not pursue regulatory approval for Oral Paclitaxel monotherapy for the treatment of mBC in the United States, the Amendment reduced to zero the amount of the last two tranches of borrowing that had been available under the Senior Credit Agreement upon the achievement of commercial milestones. The warrants were amended to change the exercise price to be paid per share upon exercise of the warrants. The original exercise price of the warrants was $ 12.63 per share. The Amendment provides that the exercise price for 50 % of the shares underlying the warrants will be $ 1.10 per share. The Dunkirk Transaction closed on February 14, 2021. The Company received proceeds of $ 40.0 million and used these proceeds to repay $ 27.4 million of the Senior Credit Agreement with Oaktree according to the terms of the Amend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Lease Obligations - Summary of Components of Lease Expense (Detail) - USD ($) $ in Thousands</t>
        </is>
      </c>
      <c r="B1" s="2" t="inlineStr">
        <is>
          <t>12 Months Ended</t>
        </is>
      </c>
    </row>
    <row r="2">
      <c r="B2" s="2" t="inlineStr">
        <is>
          <t>Dec. 31, 2021</t>
        </is>
      </c>
      <c r="C2" s="2" t="inlineStr">
        <is>
          <t>Dec. 31, 2020</t>
        </is>
      </c>
    </row>
    <row r="3">
      <c r="A3" s="3" t="inlineStr">
        <is>
          <t>Debt And Lease Obligations [Abstract]</t>
        </is>
      </c>
    </row>
    <row r="4">
      <c r="A4" s="4" t="inlineStr">
        <is>
          <t>Operating lease cost</t>
        </is>
      </c>
      <c r="B4" s="6" t="n">
        <v>2971</v>
      </c>
      <c r="C4" s="6" t="n">
        <v>3041</v>
      </c>
    </row>
    <row r="5">
      <c r="A5" s="3" t="inlineStr">
        <is>
          <t>Finance lease cost:</t>
        </is>
      </c>
    </row>
    <row r="6">
      <c r="A6" s="4" t="inlineStr">
        <is>
          <t>Amortization of assets</t>
        </is>
      </c>
      <c r="B6" s="5" t="n">
        <v>256</v>
      </c>
      <c r="C6" s="5" t="n">
        <v>223</v>
      </c>
    </row>
    <row r="7">
      <c r="A7" s="4" t="inlineStr">
        <is>
          <t>Interest on lease liabilities</t>
        </is>
      </c>
      <c r="B7" s="5" t="n">
        <v>54</v>
      </c>
      <c r="C7" s="5" t="n">
        <v>61</v>
      </c>
    </row>
    <row r="8">
      <c r="A8" s="4" t="inlineStr">
        <is>
          <t>Total net lease cost</t>
        </is>
      </c>
      <c r="B8" s="6" t="n">
        <v>3281</v>
      </c>
      <c r="C8" s="6" t="n">
        <v>332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bt and Lease Obligations - Schedule of Supplemental Balance Sheet Information Related to Leases of Debt (Detail) - USD ($) $ in Thousands</t>
        </is>
      </c>
      <c r="B1" s="2" t="inlineStr">
        <is>
          <t>Dec. 31, 2021</t>
        </is>
      </c>
      <c r="C1" s="2" t="inlineStr">
        <is>
          <t>Dec. 31, 2020</t>
        </is>
      </c>
    </row>
    <row r="2">
      <c r="A2" s="3" t="inlineStr">
        <is>
          <t>Finance leases:</t>
        </is>
      </c>
    </row>
    <row r="3">
      <c r="A3" s="4" t="inlineStr">
        <is>
          <t>Property and equipment, at cost</t>
        </is>
      </c>
      <c r="B3" s="6" t="n">
        <v>1203</v>
      </c>
      <c r="C3" s="6" t="n">
        <v>1203</v>
      </c>
    </row>
    <row r="4">
      <c r="A4" s="4" t="inlineStr">
        <is>
          <t>Accumulated amortization, net</t>
        </is>
      </c>
      <c r="B4" s="5" t="n">
        <v>-585</v>
      </c>
      <c r="C4" s="5" t="n">
        <v>-333</v>
      </c>
    </row>
    <row r="5">
      <c r="A5" s="4" t="inlineStr">
        <is>
          <t>Property and equipment, net</t>
        </is>
      </c>
      <c r="B5" s="6" t="n">
        <v>618</v>
      </c>
      <c r="C5" s="6" t="n">
        <v>870</v>
      </c>
    </row>
    <row r="6">
      <c r="A6" s="4" t="inlineStr">
        <is>
          <t>Finance Lease, Right-of-Use Asset, Statement of Financial Position [Extensible List]</t>
        </is>
      </c>
      <c r="B6" s="4" t="inlineStr">
        <is>
          <t>Property and equipment, net</t>
        </is>
      </c>
      <c r="C6" s="4" t="inlineStr">
        <is>
          <t>Property and equipment, net</t>
        </is>
      </c>
    </row>
    <row r="7">
      <c r="A7" s="4" t="inlineStr">
        <is>
          <t>Current obligations of finance leases</t>
        </is>
      </c>
      <c r="B7" s="6" t="n">
        <v>159</v>
      </c>
      <c r="C7" s="6" t="n">
        <v>345</v>
      </c>
    </row>
    <row r="8">
      <c r="A8" s="4" t="inlineStr">
        <is>
          <t>Finance Lease, Liability, Current, Statement of Financial Position [Extensible Enumeration]</t>
        </is>
      </c>
      <c r="B8" s="4" t="inlineStr">
        <is>
          <t>Long-term Debt and Lease Obligation, Current</t>
        </is>
      </c>
      <c r="C8" s="4" t="inlineStr">
        <is>
          <t>Long-term Debt and Lease Obligation, Current</t>
        </is>
      </c>
    </row>
    <row r="9">
      <c r="A9" s="4" t="inlineStr">
        <is>
          <t>Long-term portion of finance leases</t>
        </is>
      </c>
      <c r="B9" s="6" t="n">
        <v>207</v>
      </c>
      <c r="C9" s="6" t="n">
        <v>329</v>
      </c>
    </row>
    <row r="10">
      <c r="A10" s="4" t="inlineStr">
        <is>
          <t>Finance Lease, Liability, Noncurrent, Statement of Financial Position [Extensible Enumeration]</t>
        </is>
      </c>
      <c r="B10" s="4" t="inlineStr">
        <is>
          <t>Long Term Debt And Finance Lease Obligations Non Current</t>
        </is>
      </c>
      <c r="C10" s="4" t="inlineStr">
        <is>
          <t>Long Term Debt And Finance Lease Obligations Non Current</t>
        </is>
      </c>
    </row>
    <row r="11">
      <c r="A11" s="4" t="inlineStr">
        <is>
          <t>Total finance lease obligations</t>
        </is>
      </c>
      <c r="B11" s="6" t="n">
        <v>366</v>
      </c>
      <c r="C11" s="6" t="n">
        <v>674</v>
      </c>
    </row>
    <row r="12">
      <c r="A12" s="3" t="inlineStr">
        <is>
          <t>Weighted average remaining lease term (in years):</t>
        </is>
      </c>
    </row>
    <row r="13">
      <c r="A13" s="4" t="inlineStr">
        <is>
          <t>Operating leases</t>
        </is>
      </c>
      <c r="B13" s="4" t="inlineStr">
        <is>
          <t>3 years 6 months 10 days</t>
        </is>
      </c>
      <c r="C13" s="4" t="inlineStr">
        <is>
          <t>4 years 2 months 23 days</t>
        </is>
      </c>
    </row>
    <row r="14">
      <c r="A14" s="4" t="inlineStr">
        <is>
          <t>Finance leases</t>
        </is>
      </c>
      <c r="B14" s="4" t="inlineStr">
        <is>
          <t>2 years 3 months</t>
        </is>
      </c>
      <c r="C14" s="4" t="inlineStr">
        <is>
          <t>3 years 4 months 24 days</t>
        </is>
      </c>
    </row>
    <row r="15">
      <c r="A15" s="3" t="inlineStr">
        <is>
          <t>Weighted average discount rate:</t>
        </is>
      </c>
    </row>
    <row r="16">
      <c r="A16" s="4" t="inlineStr">
        <is>
          <t>Operating leases</t>
        </is>
      </c>
      <c r="B16" s="4" t="inlineStr">
        <is>
          <t>12.90%</t>
        </is>
      </c>
      <c r="C16" s="4" t="inlineStr">
        <is>
          <t>12.80%</t>
        </is>
      </c>
    </row>
    <row r="17">
      <c r="A17" s="4" t="inlineStr">
        <is>
          <t>Finance leases</t>
        </is>
      </c>
      <c r="B17" s="4" t="inlineStr">
        <is>
          <t>9.80%</t>
        </is>
      </c>
      <c r="C17" s="4" t="inlineStr">
        <is>
          <t>10.4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Supplemental Cash Flow Information Related to Leases (Detail) $ in Thousands</t>
        </is>
      </c>
      <c r="B1" s="2" t="inlineStr">
        <is>
          <t>12 Months Ended</t>
        </is>
      </c>
    </row>
    <row r="2">
      <c r="B2" s="2" t="inlineStr">
        <is>
          <t>Dec. 31, 2021USD ($)</t>
        </is>
      </c>
    </row>
    <row r="3">
      <c r="A3" s="3" t="inlineStr">
        <is>
          <t>Cash paid for amount included in the measurements of lease liabilities:</t>
        </is>
      </c>
    </row>
    <row r="4">
      <c r="A4" s="4" t="inlineStr">
        <is>
          <t>Operating cash flows from operating leases</t>
        </is>
      </c>
      <c r="B4" s="6" t="n">
        <v>-3416</v>
      </c>
    </row>
    <row r="5">
      <c r="A5" s="4" t="inlineStr">
        <is>
          <t>Operating cash flows from finance leases</t>
        </is>
      </c>
      <c r="B5" s="5" t="n">
        <v>-384</v>
      </c>
    </row>
    <row r="6">
      <c r="A6" s="4" t="inlineStr">
        <is>
          <t>Financing cash flows from finance leases</t>
        </is>
      </c>
      <c r="B6" s="5" t="n">
        <v>-84</v>
      </c>
    </row>
    <row r="7">
      <c r="A7" s="4" t="inlineStr">
        <is>
          <t>ROU assets recognized in exchange for new operating lease obligations</t>
        </is>
      </c>
      <c r="B7" s="6" t="n">
        <v>8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Future Minimum Payments and Maturities of Leases (Detail) - USD ($) $ in Thousands</t>
        </is>
      </c>
      <c r="B1" s="2" t="inlineStr">
        <is>
          <t>Dec. 31, 2021</t>
        </is>
      </c>
      <c r="C1" s="2" t="inlineStr">
        <is>
          <t>Dec. 31, 2020</t>
        </is>
      </c>
    </row>
    <row r="2">
      <c r="A2" s="3" t="inlineStr">
        <is>
          <t>Operating Leases</t>
        </is>
      </c>
    </row>
    <row r="3">
      <c r="A3" s="4" t="inlineStr">
        <is>
          <t>2022</t>
        </is>
      </c>
      <c r="B3" s="6" t="n">
        <v>3020</v>
      </c>
    </row>
    <row r="4">
      <c r="A4" s="4" t="inlineStr">
        <is>
          <t>2023</t>
        </is>
      </c>
      <c r="B4" s="5" t="n">
        <v>2184</v>
      </c>
    </row>
    <row r="5">
      <c r="A5" s="4" t="inlineStr">
        <is>
          <t>2024</t>
        </is>
      </c>
      <c r="B5" s="5" t="n">
        <v>2034</v>
      </c>
    </row>
    <row r="6">
      <c r="A6" s="4" t="inlineStr">
        <is>
          <t>2025</t>
        </is>
      </c>
      <c r="B6" s="5" t="n">
        <v>1472</v>
      </c>
    </row>
    <row r="7">
      <c r="A7" s="4" t="inlineStr">
        <is>
          <t>2026</t>
        </is>
      </c>
      <c r="B7" s="5" t="n">
        <v>347</v>
      </c>
    </row>
    <row r="8">
      <c r="A8" s="4" t="inlineStr">
        <is>
          <t>Thereafter</t>
        </is>
      </c>
      <c r="B8" s="5" t="n">
        <v>132</v>
      </c>
    </row>
    <row r="9">
      <c r="A9" s="4" t="inlineStr">
        <is>
          <t>Total lease payments</t>
        </is>
      </c>
      <c r="B9" s="5" t="n">
        <v>9189</v>
      </c>
    </row>
    <row r="10">
      <c r="A10" s="4" t="inlineStr">
        <is>
          <t>Less: Imputed interest</t>
        </is>
      </c>
      <c r="B10" s="5" t="n">
        <v>-1786</v>
      </c>
    </row>
    <row r="11">
      <c r="A11" s="4" t="inlineStr">
        <is>
          <t>Total lease obligations</t>
        </is>
      </c>
      <c r="B11" s="5" t="n">
        <v>7403</v>
      </c>
    </row>
    <row r="12">
      <c r="A12" s="4" t="inlineStr">
        <is>
          <t>Less: Current obligations</t>
        </is>
      </c>
      <c r="B12" s="5" t="n">
        <v>-2909</v>
      </c>
      <c r="C12" s="6" t="n">
        <v>-3185</v>
      </c>
    </row>
    <row r="13">
      <c r="A13" s="4" t="inlineStr">
        <is>
          <t>Long-term operating lease liabilities</t>
        </is>
      </c>
      <c r="B13" s="5" t="n">
        <v>4494</v>
      </c>
      <c r="C13" s="5" t="n">
        <v>6355</v>
      </c>
    </row>
    <row r="14">
      <c r="A14" s="3" t="inlineStr">
        <is>
          <t>Finance Leases</t>
        </is>
      </c>
    </row>
    <row r="15">
      <c r="A15" s="4" t="inlineStr">
        <is>
          <t>2022</t>
        </is>
      </c>
      <c r="B15" s="5" t="n">
        <v>168</v>
      </c>
    </row>
    <row r="16">
      <c r="A16" s="4" t="inlineStr">
        <is>
          <t>2023</t>
        </is>
      </c>
      <c r="B16" s="5" t="n">
        <v>147</v>
      </c>
    </row>
    <row r="17">
      <c r="A17" s="4" t="inlineStr">
        <is>
          <t>2024</t>
        </is>
      </c>
      <c r="B17" s="5" t="n">
        <v>109</v>
      </c>
    </row>
    <row r="18">
      <c r="A18" s="4" t="inlineStr">
        <is>
          <t>Total lease payments</t>
        </is>
      </c>
      <c r="B18" s="5" t="n">
        <v>424</v>
      </c>
    </row>
    <row r="19">
      <c r="A19" s="4" t="inlineStr">
        <is>
          <t>Less: Imputed interest</t>
        </is>
      </c>
      <c r="B19" s="5" t="n">
        <v>-58</v>
      </c>
    </row>
    <row r="20">
      <c r="A20" s="4" t="inlineStr">
        <is>
          <t>Total finance lease obligations</t>
        </is>
      </c>
      <c r="B20" s="5" t="n">
        <v>366</v>
      </c>
    </row>
    <row r="21">
      <c r="A21" s="4" t="inlineStr">
        <is>
          <t>Less: Current obligations</t>
        </is>
      </c>
      <c r="B21" s="5" t="n">
        <v>-159</v>
      </c>
      <c r="C21" s="5" t="n">
        <v>-345</v>
      </c>
    </row>
    <row r="22">
      <c r="A22" s="4" t="inlineStr">
        <is>
          <t>Long-term portion of finance lease obligations</t>
        </is>
      </c>
      <c r="B22" s="6" t="n">
        <v>207</v>
      </c>
      <c r="C22" s="6" t="n">
        <v>3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ingent Consideration - Additional Information (Details)</t>
        </is>
      </c>
      <c r="B1" s="2" t="inlineStr">
        <is>
          <t>12 Months Ended</t>
        </is>
      </c>
    </row>
    <row r="2">
      <c r="B2" s="2" t="inlineStr">
        <is>
          <t>Dec. 31, 2021</t>
        </is>
      </c>
    </row>
    <row r="3">
      <c r="A3" s="3" t="inlineStr">
        <is>
          <t>Contingent Consideration Disclosure [Abstract]</t>
        </is>
      </c>
    </row>
    <row r="4">
      <c r="A4" s="4" t="inlineStr">
        <is>
          <t>Contingent consideration milestone term</t>
        </is>
      </c>
      <c r="B4" s="4" t="inlineStr">
        <is>
          <t>The Company expects that these milestones will be achieved at varying times between 2023 and 2027.</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t Consideration - Schedule of Reconciliation of Contingent Consideration Liability Related to Acquisition (Details) - USD ($) $ in Thousands</t>
        </is>
      </c>
      <c r="B1" s="2" t="inlineStr">
        <is>
          <t>8 Months Ended</t>
        </is>
      </c>
      <c r="C1" s="2" t="inlineStr">
        <is>
          <t>12 Months Ended</t>
        </is>
      </c>
    </row>
    <row r="2">
      <c r="B2" s="2" t="inlineStr">
        <is>
          <t>Dec. 31, 2021</t>
        </is>
      </c>
      <c r="C2" s="2" t="inlineStr">
        <is>
          <t>Dec. 31, 2021</t>
        </is>
      </c>
    </row>
    <row r="3">
      <c r="A3" s="3" t="inlineStr">
        <is>
          <t>Business Acquisition, Contingent Consideration [Line Items]</t>
        </is>
      </c>
    </row>
    <row r="4">
      <c r="A4" s="4" t="inlineStr">
        <is>
          <t>Change in fair value of contingent consideration</t>
        </is>
      </c>
      <c r="C4" s="6" t="n">
        <v>4237</v>
      </c>
    </row>
    <row r="5">
      <c r="A5" s="4" t="inlineStr">
        <is>
          <t>Kuur Therapeutics, Inc.</t>
        </is>
      </c>
    </row>
    <row r="6">
      <c r="A6" s="3" t="inlineStr">
        <is>
          <t>Business Acquisition, Contingent Consideration [Line Items]</t>
        </is>
      </c>
    </row>
    <row r="7">
      <c r="A7" s="4" t="inlineStr">
        <is>
          <t>Balance as of December 31, 2021</t>
        </is>
      </c>
      <c r="B7" s="6" t="n">
        <v>24076</v>
      </c>
      <c r="C7" s="5" t="n">
        <v>24076</v>
      </c>
    </row>
    <row r="8">
      <c r="A8" s="4" t="inlineStr">
        <is>
          <t>Kuur Therapeutics, Inc. | Significant Unobservable Inputs (Level 3)</t>
        </is>
      </c>
    </row>
    <row r="9">
      <c r="A9" s="3" t="inlineStr">
        <is>
          <t>Business Acquisition, Contingent Consideration [Line Items]</t>
        </is>
      </c>
    </row>
    <row r="10">
      <c r="A10" s="4" t="inlineStr">
        <is>
          <t>Balance as of December 31, 2021</t>
        </is>
      </c>
      <c r="B10" s="5" t="n">
        <v>24076</v>
      </c>
      <c r="C10" s="5" t="n">
        <v>24076</v>
      </c>
    </row>
    <row r="11">
      <c r="A11" s="4" t="inlineStr">
        <is>
          <t>Kuur Therapeutics, Inc. | Significant Unobservable Inputs (Level 3) | Fair Value, Recurring</t>
        </is>
      </c>
    </row>
    <row r="12">
      <c r="A12" s="3" t="inlineStr">
        <is>
          <t>Business Acquisition, Contingent Consideration [Line Items]</t>
        </is>
      </c>
    </row>
    <row r="13">
      <c r="A13" s="4" t="inlineStr">
        <is>
          <t>Balance as of May 4, 2021</t>
        </is>
      </c>
      <c r="B13" s="5" t="n">
        <v>19839</v>
      </c>
    </row>
    <row r="14">
      <c r="A14" s="4" t="inlineStr">
        <is>
          <t>Change in fair value of contingent consideration</t>
        </is>
      </c>
      <c r="B14" s="5" t="n">
        <v>4237</v>
      </c>
    </row>
    <row r="15">
      <c r="A15" s="4" t="inlineStr">
        <is>
          <t>Balance as of December 31, 2021</t>
        </is>
      </c>
      <c r="B15" s="6" t="n">
        <v>24076</v>
      </c>
      <c r="C15" s="6" t="n">
        <v>2407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9" customWidth="1" min="1" max="1"/>
    <col width="15" customWidth="1" min="2" max="2"/>
    <col width="23" customWidth="1" min="3" max="3"/>
    <col width="27" customWidth="1" min="4" max="4"/>
    <col width="27" customWidth="1" min="5" max="5"/>
    <col width="21" customWidth="1" min="6" max="6"/>
  </cols>
  <sheetData>
    <row r="1">
      <c r="A1" s="1" t="inlineStr">
        <is>
          <t>Related Party Transactions - Additional Information (Detail) $ in Millions</t>
        </is>
      </c>
      <c r="B1" s="2" t="inlineStr">
        <is>
          <t>1 Months Ended</t>
        </is>
      </c>
      <c r="D1" s="2" t="inlineStr">
        <is>
          <t>12 Months Ended</t>
        </is>
      </c>
    </row>
    <row r="2">
      <c r="B2" s="2" t="inlineStr">
        <is>
          <t>Jun. 30, 2019</t>
        </is>
      </c>
      <c r="C2" s="2" t="inlineStr">
        <is>
          <t>Jun. 30, 2018Agreement</t>
        </is>
      </c>
      <c r="D2" s="2" t="inlineStr">
        <is>
          <t>Dec. 31, 2021USD ($)shares</t>
        </is>
      </c>
      <c r="E2" s="2" t="inlineStr">
        <is>
          <t>Dec. 31, 2020USD ($)shares</t>
        </is>
      </c>
      <c r="F2" s="2" t="inlineStr">
        <is>
          <t>Dec. 31, 2019USD ($)</t>
        </is>
      </c>
    </row>
    <row r="3">
      <c r="A3" s="4" t="inlineStr">
        <is>
          <t>Nuwagen Limited</t>
        </is>
      </c>
    </row>
    <row r="4">
      <c r="A4" s="3" t="inlineStr">
        <is>
          <t>Related Party Transaction [Line Items]</t>
        </is>
      </c>
    </row>
    <row r="5">
      <c r="A5" s="4" t="inlineStr">
        <is>
          <t>Percentage of ownership interest of newly formed entity</t>
        </is>
      </c>
      <c r="B5" s="4" t="inlineStr">
        <is>
          <t>10.00%</t>
        </is>
      </c>
    </row>
    <row r="6">
      <c r="A6" s="4" t="inlineStr">
        <is>
          <t>Avalon BioMedical</t>
        </is>
      </c>
    </row>
    <row r="7">
      <c r="A7" s="3" t="inlineStr">
        <is>
          <t>Related Party Transaction [Line Items]</t>
        </is>
      </c>
    </row>
    <row r="8">
      <c r="A8" s="4" t="inlineStr">
        <is>
          <t>Common stock shares held by related parties | shares</t>
        </is>
      </c>
      <c r="D8" s="5" t="n">
        <v>786061</v>
      </c>
      <c r="E8" s="5" t="n">
        <v>786061</v>
      </c>
    </row>
    <row r="9">
      <c r="A9" s="4" t="inlineStr">
        <is>
          <t>Avalon BioMedical | Maximum</t>
        </is>
      </c>
    </row>
    <row r="10">
      <c r="A10" s="3" t="inlineStr">
        <is>
          <t>Related Party Transaction [Line Items]</t>
        </is>
      </c>
    </row>
    <row r="11">
      <c r="A11" s="4" t="inlineStr">
        <is>
          <t>Percentage of common stock issued shares</t>
        </is>
      </c>
      <c r="D11" s="4" t="inlineStr">
        <is>
          <t>1.00%</t>
        </is>
      </c>
      <c r="E11" s="4" t="inlineStr">
        <is>
          <t>1.00%</t>
        </is>
      </c>
    </row>
    <row r="12">
      <c r="A12" s="4" t="inlineStr">
        <is>
          <t>Avalon BioMedical | Nuwagen Limited</t>
        </is>
      </c>
    </row>
    <row r="13">
      <c r="A13" s="3" t="inlineStr">
        <is>
          <t>Related Party Transaction [Line Items]</t>
        </is>
      </c>
    </row>
    <row r="14">
      <c r="A14" s="4" t="inlineStr">
        <is>
          <t>Percentage of ownership interest</t>
        </is>
      </c>
      <c r="B14" s="4" t="inlineStr">
        <is>
          <t>90.00%</t>
        </is>
      </c>
    </row>
    <row r="15">
      <c r="A15" s="4" t="inlineStr">
        <is>
          <t>Avalon BioMedical | In-licensing Agreement</t>
        </is>
      </c>
    </row>
    <row r="16">
      <c r="A16" s="3" t="inlineStr">
        <is>
          <t>Related Party Transaction [Line Items]</t>
        </is>
      </c>
    </row>
    <row r="17">
      <c r="A17" s="4" t="inlineStr">
        <is>
          <t>Number of in-licensing agreements | Agreement</t>
        </is>
      </c>
      <c r="C17" s="5" t="n">
        <v>2</v>
      </c>
    </row>
    <row r="18">
      <c r="A18" s="4" t="inlineStr">
        <is>
          <t>Avalon BioMedical | In-licensing Agreement | Research and Development Expenses</t>
        </is>
      </c>
    </row>
    <row r="19">
      <c r="A19" s="3" t="inlineStr">
        <is>
          <t>Related Party Transaction [Line Items]</t>
        </is>
      </c>
    </row>
    <row r="20">
      <c r="A20" s="4" t="inlineStr">
        <is>
          <t>Milestone fee paid</t>
        </is>
      </c>
      <c r="D20" s="6" t="n">
        <v>2</v>
      </c>
      <c r="E20" s="6" t="n">
        <v>0</v>
      </c>
    </row>
    <row r="21">
      <c r="A21" s="4" t="inlineStr">
        <is>
          <t>Pharma Essentia</t>
        </is>
      </c>
    </row>
    <row r="22">
      <c r="A22" s="3" t="inlineStr">
        <is>
          <t>Related Party Transaction [Line Items]</t>
        </is>
      </c>
    </row>
    <row r="23">
      <c r="A23" s="4" t="inlineStr">
        <is>
          <t>Licenses revenue</t>
        </is>
      </c>
      <c r="D23" s="5" t="n">
        <v>3</v>
      </c>
      <c r="E23" s="5" t="n">
        <v>2</v>
      </c>
      <c r="F23" s="6" t="n">
        <v>0</v>
      </c>
    </row>
    <row r="24">
      <c r="A24" s="4" t="inlineStr">
        <is>
          <t>Funds paid to related party</t>
        </is>
      </c>
      <c r="D24" s="12" t="n">
        <v>0.1</v>
      </c>
      <c r="E24" s="10" t="n">
        <v>0.4</v>
      </c>
      <c r="F24" s="10" t="n">
        <v>0.4</v>
      </c>
    </row>
    <row r="25">
      <c r="A25" s="4" t="inlineStr">
        <is>
          <t>Payments received from milestone</t>
        </is>
      </c>
      <c r="D25" s="5" t="n">
        <v>3</v>
      </c>
    </row>
    <row r="26">
      <c r="A26" s="4" t="inlineStr">
        <is>
          <t>Milestone recognized as revenue</t>
        </is>
      </c>
      <c r="D26" s="12" t="n">
        <v>0.5</v>
      </c>
    </row>
    <row r="27">
      <c r="A27" s="4" t="inlineStr">
        <is>
          <t>Milestone recognized as deferred revenue</t>
        </is>
      </c>
      <c r="D27" s="10" t="n">
        <v>2.5</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 - USD ($) $ in Thousands</t>
        </is>
      </c>
      <c r="B1" s="2" t="inlineStr">
        <is>
          <t>Jun. 18, 2021</t>
        </is>
      </c>
      <c r="C1" s="2" t="inlineStr">
        <is>
          <t>Jun. 05, 2020</t>
        </is>
      </c>
      <c r="D1" s="2" t="inlineStr">
        <is>
          <t>Dec. 31, 2021</t>
        </is>
      </c>
      <c r="E1" s="2" t="inlineStr">
        <is>
          <t>Dec. 31, 2020</t>
        </is>
      </c>
      <c r="F1" s="2" t="inlineStr">
        <is>
          <t>Dec. 31, 2019</t>
        </is>
      </c>
      <c r="G1" s="2" t="inlineStr">
        <is>
          <t>Jun. 14, 2017</t>
        </is>
      </c>
    </row>
    <row r="2">
      <c r="A2" s="3" t="inlineStr">
        <is>
          <t>Share Based Compensation Arrangement By Share Based Payment Award [Line Items]</t>
        </is>
      </c>
    </row>
    <row r="3">
      <c r="A3" s="4" t="inlineStr">
        <is>
          <t>Stock-based compensation expense</t>
        </is>
      </c>
      <c r="D3" s="6" t="n">
        <v>9207</v>
      </c>
      <c r="E3" s="6" t="n">
        <v>10850</v>
      </c>
      <c r="F3" s="6" t="n">
        <v>9885</v>
      </c>
    </row>
    <row r="4">
      <c r="A4" s="4" t="inlineStr">
        <is>
          <t>Stock Options</t>
        </is>
      </c>
    </row>
    <row r="5">
      <c r="A5" s="3" t="inlineStr">
        <is>
          <t>Share Based Compensation Arrangement By Share Based Payment Award [Line Items]</t>
        </is>
      </c>
    </row>
    <row r="6">
      <c r="A6" s="4" t="inlineStr">
        <is>
          <t>Stock-based compensation expense</t>
        </is>
      </c>
      <c r="D6" s="5" t="n">
        <v>8441</v>
      </c>
      <c r="E6" s="5" t="n">
        <v>9557</v>
      </c>
      <c r="F6" s="5" t="n">
        <v>7887</v>
      </c>
    </row>
    <row r="7">
      <c r="A7" s="4" t="inlineStr">
        <is>
          <t>Unrecognized compensation cost related to non-vested stock options expected to be recognized</t>
        </is>
      </c>
      <c r="D7" s="6" t="n">
        <v>11100</v>
      </c>
    </row>
    <row r="8">
      <c r="A8" s="4" t="inlineStr">
        <is>
          <t>Unrecognized compensation expense related to non-vested stock options, weighted-average period of recognition</t>
        </is>
      </c>
      <c r="D8" s="4" t="inlineStr">
        <is>
          <t>1 year 8 months 15 days</t>
        </is>
      </c>
    </row>
    <row r="9">
      <c r="A9" s="4" t="inlineStr">
        <is>
          <t>Total intrinsic value of stock options exercised</t>
        </is>
      </c>
      <c r="D9" s="6" t="n">
        <v>200</v>
      </c>
      <c r="E9" s="5" t="n">
        <v>1500</v>
      </c>
    </row>
    <row r="10">
      <c r="A10" s="4" t="inlineStr">
        <is>
          <t>Stock options granted, contractual term</t>
        </is>
      </c>
      <c r="D10" s="4" t="inlineStr">
        <is>
          <t>10 years</t>
        </is>
      </c>
    </row>
    <row r="11">
      <c r="A11" s="4" t="inlineStr">
        <is>
          <t>Restricted Stock Awards</t>
        </is>
      </c>
    </row>
    <row r="12">
      <c r="A12" s="3" t="inlineStr">
        <is>
          <t>Share Based Compensation Arrangement By Share Based Payment Award [Line Items]</t>
        </is>
      </c>
    </row>
    <row r="13">
      <c r="A13" s="4" t="inlineStr">
        <is>
          <t>Stock-based compensation expense</t>
        </is>
      </c>
      <c r="D13" s="6" t="n">
        <v>616</v>
      </c>
      <c r="E13" s="5" t="n">
        <v>1017</v>
      </c>
      <c r="F13" s="5" t="n">
        <v>566</v>
      </c>
    </row>
    <row r="14">
      <c r="A14" s="4" t="inlineStr">
        <is>
          <t>Unrecognized compensation expense related to non-vested stock options, weighted-average period of recognition</t>
        </is>
      </c>
      <c r="D14" s="4" t="inlineStr">
        <is>
          <t>2 years 18 days</t>
        </is>
      </c>
    </row>
    <row r="15">
      <c r="A15" s="4" t="inlineStr">
        <is>
          <t>Total fair value of stock awards vested</t>
        </is>
      </c>
      <c r="D15" s="6" t="n">
        <v>600</v>
      </c>
      <c r="E15" s="5" t="n">
        <v>1000</v>
      </c>
      <c r="F15" s="5" t="n">
        <v>600</v>
      </c>
    </row>
    <row r="16">
      <c r="A16" s="4" t="inlineStr">
        <is>
          <t>Unrecognized cost related to non-vested restricted stock awards</t>
        </is>
      </c>
      <c r="D16" s="6" t="n">
        <v>3100</v>
      </c>
    </row>
    <row r="17">
      <c r="A17" s="4" t="inlineStr">
        <is>
          <t>Maximum | Stock Options</t>
        </is>
      </c>
    </row>
    <row r="18">
      <c r="A18" s="3" t="inlineStr">
        <is>
          <t>Share Based Compensation Arrangement By Share Based Payment Award [Line Items]</t>
        </is>
      </c>
    </row>
    <row r="19">
      <c r="A19" s="4" t="inlineStr">
        <is>
          <t>Stock options granted, vesting period</t>
        </is>
      </c>
      <c r="D19" s="4" t="inlineStr">
        <is>
          <t>4 years</t>
        </is>
      </c>
    </row>
    <row r="20">
      <c r="A20" s="4" t="inlineStr">
        <is>
          <t>Maximum | Employee Stock Purchase Plan</t>
        </is>
      </c>
    </row>
    <row r="21">
      <c r="A21" s="3" t="inlineStr">
        <is>
          <t>Share Based Compensation Arrangement By Share Based Payment Award [Line Items]</t>
        </is>
      </c>
    </row>
    <row r="22">
      <c r="A22" s="4" t="inlineStr">
        <is>
          <t>Common stock reserved for future issuance</t>
        </is>
      </c>
      <c r="G22" s="5" t="n">
        <v>1000000</v>
      </c>
    </row>
    <row r="23">
      <c r="A23" s="4" t="inlineStr">
        <is>
          <t>Minimum | Stock Options</t>
        </is>
      </c>
    </row>
    <row r="24">
      <c r="A24" s="3" t="inlineStr">
        <is>
          <t>Share Based Compensation Arrangement By Share Based Payment Award [Line Items]</t>
        </is>
      </c>
    </row>
    <row r="25">
      <c r="A25" s="4" t="inlineStr">
        <is>
          <t>Stock options granted, vesting period</t>
        </is>
      </c>
      <c r="D25" s="4" t="inlineStr">
        <is>
          <t>2 years</t>
        </is>
      </c>
    </row>
    <row r="26">
      <c r="A26" s="4" t="inlineStr">
        <is>
          <t>2017, 2013, 2007 and 2004 Plans | Maximum</t>
        </is>
      </c>
    </row>
    <row r="27">
      <c r="A27" s="3" t="inlineStr">
        <is>
          <t>Share Based Compensation Arrangement By Share Based Payment Award [Line Items]</t>
        </is>
      </c>
    </row>
    <row r="28">
      <c r="A28" s="4" t="inlineStr">
        <is>
          <t>Common stock options authorized grant</t>
        </is>
      </c>
      <c r="D28" s="5" t="n">
        <v>16000000</v>
      </c>
    </row>
    <row r="29">
      <c r="A29" s="4" t="inlineStr">
        <is>
          <t>2017 Omnibus Incentive Plan | Maximum</t>
        </is>
      </c>
    </row>
    <row r="30">
      <c r="A30" s="3" t="inlineStr">
        <is>
          <t>Share Based Compensation Arrangement By Share Based Payment Award [Line Items]</t>
        </is>
      </c>
    </row>
    <row r="31">
      <c r="A31" s="4" t="inlineStr">
        <is>
          <t>Increase in stock available for issuance under plan</t>
        </is>
      </c>
      <c r="B31" s="5" t="n">
        <v>5000000</v>
      </c>
      <c r="C31" s="5" t="n">
        <v>500000</v>
      </c>
    </row>
    <row r="32">
      <c r="A32" s="4" t="inlineStr">
        <is>
          <t>2017 Plans | Employee Stock Purchase Plan</t>
        </is>
      </c>
    </row>
    <row r="33">
      <c r="A33" s="3" t="inlineStr">
        <is>
          <t>Share Based Compensation Arrangement By Share Based Payment Award [Line Items]</t>
        </is>
      </c>
    </row>
    <row r="34">
      <c r="A34" s="4" t="inlineStr">
        <is>
          <t>Common stock reserved for future issuance</t>
        </is>
      </c>
      <c r="D34" s="5" t="n">
        <v>1000000</v>
      </c>
    </row>
    <row r="35">
      <c r="A35" s="4" t="inlineStr">
        <is>
          <t>Stock-based compensation expense</t>
        </is>
      </c>
      <c r="D35" s="6" t="n">
        <v>200</v>
      </c>
      <c r="E35" s="6" t="n">
        <v>300</v>
      </c>
      <c r="F35" s="6" t="n">
        <v>300</v>
      </c>
    </row>
    <row r="36">
      <c r="A36" s="4" t="inlineStr">
        <is>
          <t>Percentage of discount on purchase price of common stock</t>
        </is>
      </c>
      <c r="D36" s="4" t="inlineStr">
        <is>
          <t>15.00%</t>
        </is>
      </c>
    </row>
    <row r="37">
      <c r="A37" s="4" t="inlineStr">
        <is>
          <t>Employee stock purchase plan, description</t>
        </is>
      </c>
      <c r="D37" s="4" t="inlineStr">
        <is>
          <t>Under the ESPP, shares of the Company’s common stock may be purchased at a discount (15%) of the lesser of the closing price of the Company’s common stock on the first trading or the last trading day of the offering period. The current offering period extends from December 1, 2021 to May 31, 2022. The Company expects to offer six-month offering periods after the current period</t>
        </is>
      </c>
    </row>
    <row r="38">
      <c r="A38" s="4" t="inlineStr">
        <is>
          <t>Shares of common stock issued</t>
        </is>
      </c>
      <c r="D38" s="5" t="n">
        <v>81557</v>
      </c>
      <c r="E38" s="5" t="n">
        <v>50827</v>
      </c>
      <c r="F38" s="5" t="n">
        <v>608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chedule of Stock Option Activity (Detail) - USD ($) $ / shares in Units, $ in Thousands</t>
        </is>
      </c>
      <c r="B1" s="2" t="inlineStr">
        <is>
          <t>12 Months Ended</t>
        </is>
      </c>
    </row>
    <row r="2">
      <c r="B2" s="2" t="inlineStr">
        <is>
          <t>Dec. 31, 2021</t>
        </is>
      </c>
      <c r="C2" s="2" t="inlineStr">
        <is>
          <t>Dec. 31, 2020</t>
        </is>
      </c>
    </row>
    <row r="3">
      <c r="A3" s="3" t="inlineStr">
        <is>
          <t>Stock Options</t>
        </is>
      </c>
    </row>
    <row r="4">
      <c r="A4" s="4" t="inlineStr">
        <is>
          <t>Stock Options, Outstanding Beginning Balance</t>
        </is>
      </c>
      <c r="B4" s="5" t="n">
        <v>12496888</v>
      </c>
    </row>
    <row r="5">
      <c r="A5" s="4" t="inlineStr">
        <is>
          <t>Stock Options, Granted</t>
        </is>
      </c>
      <c r="B5" s="5" t="n">
        <v>944095</v>
      </c>
    </row>
    <row r="6">
      <c r="A6" s="4" t="inlineStr">
        <is>
          <t>Stock Options, Exercised</t>
        </is>
      </c>
      <c r="B6" s="5" t="n">
        <v>-279425</v>
      </c>
    </row>
    <row r="7">
      <c r="A7" s="4" t="inlineStr">
        <is>
          <t>Stock Options, Forfeited and expired</t>
        </is>
      </c>
      <c r="B7" s="5" t="n">
        <v>-499488</v>
      </c>
    </row>
    <row r="8">
      <c r="A8" s="4" t="inlineStr">
        <is>
          <t>Stock Options, Outstanding Ending Balance</t>
        </is>
      </c>
      <c r="B8" s="5" t="n">
        <v>12662070</v>
      </c>
      <c r="C8" s="5" t="n">
        <v>12496888</v>
      </c>
    </row>
    <row r="9">
      <c r="A9" s="4" t="inlineStr">
        <is>
          <t>Stock Options, Vested and exercisable</t>
        </is>
      </c>
      <c r="B9" s="5" t="n">
        <v>9934435</v>
      </c>
    </row>
    <row r="10">
      <c r="A10" s="3" t="inlineStr">
        <is>
          <t>Weighted Average Exercise Price</t>
        </is>
      </c>
    </row>
    <row r="11">
      <c r="A11" s="4" t="inlineStr">
        <is>
          <t>Weighted Average Exercise Price, Outstanding Beginning Balance</t>
        </is>
      </c>
      <c r="B11" s="8" t="n">
        <v>9.26</v>
      </c>
    </row>
    <row r="12">
      <c r="A12" s="4" t="inlineStr">
        <is>
          <t>Weighted Average Exercise Price, Granted</t>
        </is>
      </c>
      <c r="B12" s="9" t="n">
        <v>3.77</v>
      </c>
    </row>
    <row r="13">
      <c r="A13" s="4" t="inlineStr">
        <is>
          <t>Weighted Average Exercise Price, Exercised</t>
        </is>
      </c>
      <c r="B13" s="9" t="n">
        <v>5.64</v>
      </c>
    </row>
    <row r="14">
      <c r="A14" s="4" t="inlineStr">
        <is>
          <t>Weighted Average Exercise Price, Forfeited and expired</t>
        </is>
      </c>
      <c r="B14" s="9" t="n">
        <v>9.029999999999999</v>
      </c>
    </row>
    <row r="15">
      <c r="A15" s="4" t="inlineStr">
        <is>
          <t>Weighted Average Exercise Price, Outstanding Ending Balance</t>
        </is>
      </c>
      <c r="B15" s="9" t="n">
        <v>8.960000000000001</v>
      </c>
      <c r="C15" s="8" t="n">
        <v>9.26</v>
      </c>
    </row>
    <row r="16">
      <c r="A16" s="4" t="inlineStr">
        <is>
          <t>Weighted Average Exercise Price, Vested and exercisable</t>
        </is>
      </c>
      <c r="B16" s="8" t="n">
        <v>8.779999999999999</v>
      </c>
    </row>
    <row r="17">
      <c r="A17" s="3" t="inlineStr">
        <is>
          <t>Weighted Average Remaining Contractual Term</t>
        </is>
      </c>
    </row>
    <row r="18">
      <c r="A18" s="4" t="inlineStr">
        <is>
          <t>Weighted Average Remaining Contractual Term, Outstanding</t>
        </is>
      </c>
      <c r="B18" s="4" t="inlineStr">
        <is>
          <t>4 years 10 months 17 days</t>
        </is>
      </c>
      <c r="C18" s="4" t="inlineStr">
        <is>
          <t>5 years 5 months 1 day</t>
        </is>
      </c>
    </row>
    <row r="19">
      <c r="A19" s="4" t="inlineStr">
        <is>
          <t>Weighted Average Remaining Contractual Term, Vested and exercisable</t>
        </is>
      </c>
      <c r="B19" s="4" t="inlineStr">
        <is>
          <t>3 years 10 months 28 days</t>
        </is>
      </c>
    </row>
    <row r="20">
      <c r="A20" s="3" t="inlineStr">
        <is>
          <t>Aggregate Intrinsic Value</t>
        </is>
      </c>
    </row>
    <row r="21">
      <c r="A21" s="4" t="inlineStr">
        <is>
          <t>Aggregate Intrinsic Value, Outstanding</t>
        </is>
      </c>
      <c r="C21" s="6" t="n">
        <v>224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Weighted-Average Assumptions Used as Inputs to Black-Scholes Option Pricing Model (Detail) - $ / share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grant date fair value</t>
        </is>
      </c>
      <c r="B4" s="8" t="n">
        <v>3.77</v>
      </c>
      <c r="C4" s="8" t="n">
        <v>6.93</v>
      </c>
      <c r="D4" s="8" t="n">
        <v>8.06</v>
      </c>
    </row>
    <row r="5">
      <c r="A5" s="4" t="inlineStr">
        <is>
          <t>Expected dividend yield</t>
        </is>
      </c>
      <c r="B5" s="4" t="inlineStr">
        <is>
          <t>0.00%</t>
        </is>
      </c>
      <c r="C5" s="4" t="inlineStr">
        <is>
          <t>0.00%</t>
        </is>
      </c>
      <c r="D5" s="4" t="inlineStr">
        <is>
          <t>0.00%</t>
        </is>
      </c>
    </row>
    <row r="6">
      <c r="A6" s="4" t="inlineStr">
        <is>
          <t>Expected stock price volatility</t>
        </is>
      </c>
      <c r="B6" s="4" t="inlineStr">
        <is>
          <t>68.00%</t>
        </is>
      </c>
      <c r="C6" s="4" t="inlineStr">
        <is>
          <t>67.00%</t>
        </is>
      </c>
      <c r="D6" s="4" t="inlineStr">
        <is>
          <t>64.00%</t>
        </is>
      </c>
    </row>
    <row r="7">
      <c r="A7" s="4" t="inlineStr">
        <is>
          <t>Risk-free interest rate</t>
        </is>
      </c>
      <c r="B7" s="4" t="inlineStr">
        <is>
          <t>1.29%</t>
        </is>
      </c>
      <c r="C7" s="4" t="inlineStr">
        <is>
          <t>0.91%</t>
        </is>
      </c>
      <c r="D7" s="4" t="inlineStr">
        <is>
          <t>2.60%</t>
        </is>
      </c>
    </row>
    <row r="8">
      <c r="A8" s="4" t="inlineStr">
        <is>
          <t>Expected life of options (in years)</t>
        </is>
      </c>
      <c r="B8" s="4" t="inlineStr">
        <is>
          <t>6 years 2 months 12 days</t>
        </is>
      </c>
      <c r="C8" s="4" t="inlineStr">
        <is>
          <t>6 years 2 months 12 days</t>
        </is>
      </c>
      <c r="D8" s="4" t="inlineStr">
        <is>
          <t>6 years 3 months 18 day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consolidated financial statements have been prepared in conformity with accounting principles generally accepted in the United States of America (“GAAP”). The accompanying consolidated financial statements reflect the accounts and operations of the Company and those of its subsidiaries in which the Company has a controlling financial interest. Intercompany transactions and balances have been eliminated. Discontinued Operations The Company reports components or groups of components as discontinued operations when such component or components are sold, disposed of other than by sale, or classified as held for sale, and the disposal of such component or components represents a strategic shift that will have a major effect on the Company's operations. Assets or asset groups classified as held-for-sale or discontinued operations are recorded at the lower of cost or fair value less cost to sell. Use of Estimates The preparation of financial statements in conformity with GAAP requires management to make estimates and assumptions that affect the reported amounts of assets and liabilities and the disclosure of contingent assets and liabilities as of the date of the consolidated financial statements and the reported amount of revenue and expenses during the reporting period. Such management estimates include those relating to assumptions used in clinical research accruals, chargebacks, measurement of acquired assets and assumed liabilities in business combinations, provision for credit losses, inventory reserves, deferred income taxes, the estimated useful life and recoverability of long-lived assets, contingent consideration, and the valuation of stock-based awards and other items as appropriate. Actual results could differ from those estimates. Functional Currency Assets and liabilities of subsidiaries that prepare financial statements in currencies other than the U.S. dollar are translated using rates of exchange as of the balance sheet date and the statements of operations and comprehensive loss are translated at the average rates of exchange for each reporting period. The Company recorded a foreign currency translation loss in accumulated other comprehensive gain of $ 0.1 million for the year ended December 31, 2021, a loss of $ 0.5 million for the year ended December 31, 2020 and a gain of $ 0.1 million for the year ended December 31, 2019 . Cash, Cash Equivalents, Restricted Cash, and Short-term Investments The Company considers all highly liquid investments with an original maturity of three months or less at the date of purchase to be cash equivalents. The Company deposits its cash primarily in checking and money market accounts, as well as short-term investments including certificates of deposit. Funds held in foreign accounts that are subject to regulations governing transfers oversees are included within cash and cash equivalents. As of December 31, 2021 and 2020 , the Company had $ 4.6 million and $ 42.5 million, respectively, at its Chinese subsidiaries, which were subject to Chinese funds transfer limitations, but available for the Company’s general use. Restricted cash consists of deposits that are restricted as to their withdrawal or use. Restricted cash primarily include amounts held in a controlled bank account in connection with the Senior Credit Agreement. The Company generally does not enter into investments for trading or speculative purposes, rather to preserve its capital for the purpose of funding operations. Accounts Receivable, net Accounts receivable are recorded at the invoiced amount. On a periodic basis, the Company evaluates its accounts receivable and establishes a provision for credit losses, based upon a history of past write-offs, the age of the receivables, and current credit conditions. Credit Losses The Company estimates and records a provision for its expected credit losses related to its financial instruments, including its trade receivables and contract assets recorded under Financial Accounting Standards Board (“FASB”) ASC 606, Revenue from Contracts with Customers (“Topic 606”). The Company considers historical collection rates, current financial status of its customers, macroeconomic factors, and other industry-specific factors when evaluating for current expected credit losses. Forward-looking information is also considered in the evaluation of current expected credit losses. However, because of the short time to the expected receipt of accounts receivable and contract assets, the Company believes that the carrying value, net of excepted losses, approximates fair value and therefore, relies more on historical and current analysis of such financial instruments. To determine the provision for credit losses for accounts receivable, the Company has disaggregated its accounts receivable by class of customer, as the Company determined that risk profile of its customers is consistent based on the type and industry in which they operate. These customer classes include pharmaceutical wholesalers for specialty product sales, drug manufacturers for active pharmaceutical ingredient (API) sales, and hospitals and end-users for 503B sales. Each class of customer is analyzed for estimated credit losses individually. In doing so, the Company establishes a historical loss matrix, based on the previous collections of accounts receivable by the age of such receivables, and evaluates the current and forecasted financial position of its customers, as available. Further, the Company considers macroeconomic factors and the status of the pharmaceutical industry, including unemployment rates, industry indices, and other factors, to estimate if there are current expected credit losses within its trade receivables based on the trends and the Company’s expectation of the future status of such economic and industry-specific factors. The Company believes that its customers, the majority of which are in the pharmaceutical industries with sound financial condition, and therefore, the Company’s evaluation of macroeconomic and industry-specific factors did not have a significant impact on the provision for credit losses. As of December 31, 2021 and 2020 , the Company recorded a provision for credit losses of $ 0.4 million and $ 0.7 million, respectively, for accounts receivable related to the customer classes of pharmaceutical wholesalers, drug manufacturers, and hospitals and end users. Expected credit losses related to contract assets are evaluated on an individual basis. The Company’s contract assets relate to upfront fees or milestone payments due from licensees for which the underlying performance obligations have been satisfied. The Company evaluates the financial status of the licensee and any historical payment activity from them. Macroeconomic and industry-specific factors are considered when estimated current expected credit losses related to contract assets. Contract assets are generally classified as short-term, and the Company is in frequent communication with licensees to establish timely payment terms. If the Company expects that credit losses exist for license-related contract assets, it will record provision for such losses against the contract asset. In the third quarter of 2020, pursuant to the Xiangxue License, the Company recognized $ 9.4 million in license revenue, net of $ 0.6 million value added tax, for a milestone achievement. During 2021, the Company only received $ 1.5 million of the $ 10.0 million milestone achievement. After consideration of historical collection rates, the current financial status of the counterparty, and other macroeconomic factors, the Company recorded a provision for its expected credit losses for the outstanding balance of $ 8.5 million and $ 0.4 million related to currency conversion in its consolidated financial statements for the three months and year ended December 31, 2020, respectively. No additional provision for credit losses was recorded for contract assets during the year ended December 31, 2021. Business Acquisitions The Company accounts for acquired businesses using the acquisition method of accounting, which requires that assets acquired and liabilities assumed be recognized at their estimated fair values as of the acquisition date. Identifiable amortizing intangible assets are recorded on the consolidated balance sheet at fair value and amortized over their estimated useful lives. Acquisition-related costs are expensed as incurred. Any excess of the consideration transferred over the estimated fair values of the net assets acquired is recorded as goodwill. Contingent Consideration Contingent consideration arising from a business acquisition is included as part of the purchase price and is recorded at fair value as of the acquisition date. Subsequent to the acquisition date, the Company remeasures contingent consideration arrangements at fair value at each reporting period until the contingency is resolved. The changes in fair value are recognized within selling, general, and administrative expenses in the Company’s consolidated statement of operations and comprehensive loss. Changes in fair values reflect new information about the likelihood of the payment of the contingent consideration and the passage of time. Inventories Prior to the regulatory approval of product candidates, the Company may incur expenses for the manufacture of drug product to support the commercial launch of those products. Until the date at which regulatory approval has been received or is otherwise considered probable, all such costs are recorded as research and development expenses as incurred. Inventories for special products and 503B products are stated at the lower of cost and net realizable value, with approximate cost being determined on a first-in-first-out basis. API inventory is stated at the lower of cost and net realizable value, with approximate cost being determined on a weighted average basis. The Company provides inventory write-downs based on excess and obsolete inventories determined primarily by future demand forecasts. The write-down is measured as the difference between the cost of the inventory and market, based upon assumptions about future demand, and is charged to the provision for inventory, which is a component of cost of sales. At the point of the loss recognition, a new, lower cost basis for that inventory is established, and subsequent changes in facts and circumstances do not result in the restoration or increase in that newly established cost basis. Reserves for inventory amounted to $ 6.0 million and $ 6.2 million as of December 31, 2021 and 2020 , respectively. Property and Equipment, net Property and equipment are recorded at cost or acquisition date fair value in a business acquisition. Depreciation is recorded over the estimated useful lives of the related assets using the straight-line method. Leasehold improvements are amortized on a straight-line basis over the shorter of the useful life or term of the lease. Upon retirement or disposal, the cost and related accumulated depreciation are removed from the consolidated balance sheets and the resulting gain or loss is recorded to general and administrative expense in the consolidated statements of operations and comprehensive loss. Routine expenditures for maintenance and repairs are expensed as incurred. Estimated useful lives for property and equipment are as follows:
Property and Equipment Estimated Useful Life
Land Not depreciated
Equipment 5 - 8 years
Furniture and fixtures 5 years
Computer hardware 3 years
Leasehold improvements Lesser of estimated useful life or remaining lease term
Construction in process Not depreciated Leases On January 1, 2019 , the Company adopted FASB Accounting Standards Update (“ASU”) No. 2016-02 , Leases (Topic 842) on a modified retrospective basis and did not restate comparative periods as permitted under the transition guidance. The Company elected the package of practical expedients as permitted, which carries forward the Company’s assessments prior to the date of initial application with respect to lease classifications, initial direct costs as well as whether an existing contract contains a lease. The Company recognizes operating leases with terms greater than one year as right-of-use (“ROU”) assets and lease liabilities on its consolidated balance sheet. A majority of the Company’s operating leases are for real estate properties used in operations located in the U.S. and Asia. The Company’s finance leases are included in property and equipment, net and long-term debt and finance lease obligations on the consolidated balance sheet. The Company’s finance leases are for manufacturing equipment in the U.S. The lease liabilities are determined as the present value of future fixed minimum lease payments. In determining the discount rate, the Company uses rates implicit in the lease, or if not readily available, the Company uses an estimated incremental borrowing rate based on yield trends in the biotechnology and healthcare industry and debt instruments held by the Company with stated interest rates. The Company uses the stated rate per lease agreement in determining the finance lease liabilities. The lease term is determined at the commencement date and considers whether it is reasonably certain that the Company will exercise renewal options or termination options. The lease liabilities and ROU asset are amortized over the term of the lease with operating lease expenses being recognized on a straight-line basis over the lease terms. Leases with an initial lease term of 12 months or less are not recorded on the consolidated balance sheet. Lease expense for these leases is recognized on a straight-line basis over the lease term. Fair Value of Financial Instruments The Company has certain financial assets and liabilities recorded at fair value which have been classified as Level 1, 2 or 3 within the fair value hierarchy as described in the accounting standards for fair value measurements. Financial instruments consist of cash and cash equivalents, restricted cash, short-term investments, accounts receivable, other current assets, accounts payable, accrued expenses, and contingent consideration. These financial instruments are stated at their carrying value, which approximates fair value due to the short time to the expected receipt or payment date of such amounts. Goodwill The Company tests goodwill for impairment annually on October 1 st , the Company’s annual goodwill impairment measurement date, or more frequently if a triggering event occurs and it updates its test with information that becomes available through the end of the period reported. The Company has three operating segments, each of which represents a separate reporting unit: Oncology Innovation Platform, Commercial Platform, and Global Supply Chain Platform. Each of the three reporting units has discrete financial information that is reviewed by segment managers. Goodwill is assigned to two reporting units: Oncology Innovation Platform and Global Supply Chain Platform. Goodwill impairment exists when the fair value of goodwill is less than its carrying value. The Company determined that an impairment triggering event occurred during the first quarter of 2021 and, consistent with our annual policy, performed a test as of our annual goodwill impairment evaluation date, October 1, 2021, subsequently updating that analysis to December 31, 2021 using new information that became available regarding conditions that existed as of December 31, 2021, and concluded that there was goodwill impairment of $ 67.7 million for the three months ended December 31, 2021. No impairment of goodwill was recorded for the years ended December 31, 2020, and 2019. See Note 8 - Goodwill and Intangible Assets, Net , and Note 9 - Fair Value Measurements , for additional information. Intangible Assets, net Intangible assets arising from a business acquisition are recognized at fair value as of the acquisition date. The Company amortizes intangible assets using the straight-line method. When the straight-line method of amortization is utilized, the estimated useful life of the intangible asset is shortened to assure the recognition of amortization expense corresponds with the expected cash flows. Other purchased intangibles, including certain licenses, are capitalized at cost and amortized on a straight-line basis over the license life, when a future economic benefit is probable and measurable. If a future economic benefit is not probable or measurable, the license costs are expensed as incurred within research and development expenses. In-process research and development ("IPR&amp;D") intangible assets are not amortized, but rather are reviewed for impairment on an annual basis or more frequently if indicators of impairment are present, until the project is completed, abandoned, or transferred to a third party. Impairment of Long-Lived Assets The Company reviews the recoverability of its long-lived assets, excluding goodwill, when events or changes in circumstances occur that indicate that the carrying value of the asset may not be recoverable. The assessment of possible impairment is based on the ability to recover the carrying value of the assets from the expected future cash flows (undiscounted and without interest expense) of the related operations. If these cash flows are less than the carrying value of such assets, an impairment loss for the difference between the estimated fair value and carrying value is recorded. The Company determined that impairment indicators occurred during the first and fourth quarters of 2021 and concluded that there was impairment of intangible assets other than goodwill amounting to $ 1.7 million for the three months ended December 31, 2021. During the years ended December 31, 2020 and 2019, the Company recorded $ 0 and $ 0.2 million of impairment, respectively, for intangible assets other than goodwill. See Note 8 – Goodwill and Intangible Assets, net for additional details. Treasury Stock The Company records treasury stock activities at the cost of the acquired stock. The Company’s accounting policy upon the formal retirement of treasury stock is to deduct the par value from common stock and to reflect any excess of cost over par value as a reduction to additional paid-in capital (to the extent created by previous issuances of the stock) and then accumulated deficit. Revenue Recognition Under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to identify th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sales, license fees and consulting revenue, and grant revenue, see Note 19 – Revenue Recognition . The Company did not record an adjustment to revenue upon adoption. Research and Development Expenses Costs for research and development (“R&amp;D”) of products, including payroll, contractor expenses, and supplies, are expensed as incurred. Clinical trial and other development costs incurred by third parties are expensed as the contracted work is performed. Where contingent milestone payments are due to third parties under research and development arrangements, the obligations are recorded when the milestone results are probable of being achieved. Comprehensive Income (Loss) Comprehensive income (loss) is defined as the change in equity of a business enterprise during a period from transactions and other events and circumstances from non-owner sources. Changes in unrealized gains and losses on investments and foreign currency translation adjustments represent the differences between the Company’s net loss and comprehensive loss. Stock-Based Compensation Awards granted to employees The Company recognizes stock-based compensation based on the grant date fair value of stock options granted to employees, officers, and directors. The Company used the Black-Scholes option pricing model to calculate the grant date fair value of stock options. The Black-Scholes option pricing model requires inputs for risk-free interest rate, dividend yield, volatility, fair value of common stock, and expected lives of the stock options. The risk-free rate for periods within the expected life of the stock option is based on the U.S. Treasury yield curve in effect at the time of the grant. No dividend yield is used, consistent with the Company’s history. Expected volatility is based on historical volatilities of the stock prices of peer biopharmaceutical companies. The fair value of common stock is based on the quoted market price of the Company’s common stock on grant date. The Company uses the simplified method for determining the expected lives of stock options. The Company recognizes compensation expenses based on the grant date fair value of stock options on a straight-line basis over the requisite service period, which is generally the vesting period. Stock grants and restricted stock awards The Company grants common stock and restricted stock awards to employees, officers, and directors and records the fair value of these grants, based on the fair value of the common stock on the grant date, as compensation expense throughout the requisite service period. Income Taxes The Company uses the asset and liability method of accounting for income taxes. Deferred income tax assets and liabilities are recognized for the estimated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ose temporary differences are expected to be recovered or settled. Deferred income tax expense or benefit is the result of changes in the deferred income tax assets and liabilities. Valuation allowances are established when necessary to reduce deferred income tax assets where, based upon the available evidence, management concludes that it is more-likely-than not that the deferred income tax assets will not be realized. In evaluating its ability to recover deferred income tax assets, the Company considers all available positive and negative evidence, including its operating results, ongoing tax planning and forecasts of future taxable income on a jurisdiction-by-jurisdiction basis. Because of the uncertainty of the realization of the deferred income tax assets, the Company has recorded a valuation allowance against its deferred income tax assets. Reserves are provided for tax benefits for which realization is uncertain. Such benefits are only recognized when the underlying tax position is considered more likely than not to be sustained on examination by a taxing authority, assuming they possess full knowledge of the position and facts. Interest and penalties related to uncertain tax positions are recognized in income tax expense; however, the Company currently has no interest or penalties related to income taxes. Segment and Geographic Information The Company’s chief operating decision-maker, its Chief Executive Officer, reviews its operating results on an aggregate basis and at the operating segment level for purposes of allocating resources and evaluating financial performance. The Company has three business platforms which are the operating segments: (1) Oncology Innovation Platform, for the discovery and development of cancer supportive therapies, (2) Commercial Platform, the manufacturing and selling of commercial pharmaceutical products, and (3) Global Supply Chain Platform, the cGMP manufacturing and marketing of API, and clinical products. Each operating segment has a segment manager who is held accountable for operations and operating results. Accordingly, the Company operates in three reportable segments. Concentration of Credit Risk, Other Risks and Uncertainties Financial instruments that potentially subject the Company to concentrations of credit risk consist primarily of cash and cash equivalents, and short-term investments. The Company deposits its cash equivalents in interest-bearing money market accounts and certificates of deposit and invests in highly liquid U.S. Treasury notes, commercial paper, and corporate bonds. The Company deposits its cash with multiple financial institutions. Cash balances exceed federally insured limits. The primary focus of the Company’s investment strategy is to preserve capital and meet liquidity requirements. The Company’s investment policy addresses the level of credit exposure by limiting the concentration in any one corporate issuer and establishing a minimum allowable credit rating. The Company also has significant assets and liabilities held in its overseas manufacturing facility, and research and development facility in China, and therefore is subject to foreign currency fluctuation and regulatory uncertainties. Recent Accounting Pronouncements Not Yet Adopted In November 2021, the FASB issued ASU 2021-10, Government Assistance (Topic 832),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mpany on January 1, 2022 and only impacts annual financial statement footnote disclosures. Therefore, the adoption will not have a material effect on the Company'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tatus of Restricted Stock Awards (Detail) - Restricted Stock Awards</t>
        </is>
      </c>
      <c r="B1" s="2" t="inlineStr">
        <is>
          <t>12 Months Ended</t>
        </is>
      </c>
    </row>
    <row r="2">
      <c r="B2" s="2" t="inlineStr">
        <is>
          <t>Dec. 31, 2021$ / sharesshares</t>
        </is>
      </c>
    </row>
    <row r="3">
      <c r="A3" s="3" t="inlineStr">
        <is>
          <t>Share-based Compensation Arrangement by Share-based Payment Award [Line Items]</t>
        </is>
      </c>
    </row>
    <row r="4">
      <c r="A4" s="4" t="inlineStr">
        <is>
          <t>Shares of Restricted Stock, Nonvested Beginning Balance | shares</t>
        </is>
      </c>
      <c r="B4" s="5" t="n">
        <v>22500</v>
      </c>
    </row>
    <row r="5">
      <c r="A5" s="4" t="inlineStr">
        <is>
          <t>Shares of Restricted Stock, Granted | shares</t>
        </is>
      </c>
      <c r="B5" s="5" t="n">
        <v>933595</v>
      </c>
    </row>
    <row r="6">
      <c r="A6" s="4" t="inlineStr">
        <is>
          <t>Shares of Restricted Stock, Vested | shares</t>
        </is>
      </c>
      <c r="B6" s="5" t="n">
        <v>-31500</v>
      </c>
    </row>
    <row r="7">
      <c r="A7" s="4" t="inlineStr">
        <is>
          <t>Shares of Restricted Stock, Nonvested Ending Balance | shares</t>
        </is>
      </c>
      <c r="B7" s="5" t="n">
        <v>924595</v>
      </c>
    </row>
    <row r="8">
      <c r="A8" s="4" t="inlineStr">
        <is>
          <t>Weighted Average Fair Value, Nonvested Beginning Balance | $ / shares</t>
        </is>
      </c>
      <c r="B8" s="8" t="n">
        <v>15.65</v>
      </c>
    </row>
    <row r="9">
      <c r="A9" s="4" t="inlineStr">
        <is>
          <t>Weighted Average Fair Value, Granted | $ / shares</t>
        </is>
      </c>
      <c r="B9" s="9" t="n">
        <v>3.69</v>
      </c>
    </row>
    <row r="10">
      <c r="A10" s="4" t="inlineStr">
        <is>
          <t>Weighted Average Fair Value, Vested | $ / shares</t>
        </is>
      </c>
      <c r="B10" s="9" t="n">
        <v>7.29</v>
      </c>
    </row>
    <row r="11">
      <c r="A11" s="4" t="inlineStr">
        <is>
          <t>Weighted Average Fair Value, Nonvested Ending Balance | $ / shares</t>
        </is>
      </c>
      <c r="B11" s="8" t="n">
        <v>3.86</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Cost (Detail) - USD ($) $ in Thousand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Stock-based compensation expense recognized</t>
        </is>
      </c>
      <c r="B4" s="6" t="n">
        <v>9207</v>
      </c>
      <c r="C4" s="6" t="n">
        <v>10850</v>
      </c>
      <c r="D4" s="6" t="n">
        <v>9885</v>
      </c>
    </row>
    <row r="5">
      <c r="A5" s="4" t="inlineStr">
        <is>
          <t>Stock Options</t>
        </is>
      </c>
    </row>
    <row r="6">
      <c r="A6" s="3" t="inlineStr">
        <is>
          <t>Share Based Compensation Arrangement By Share Based Payment Award [Line Items]</t>
        </is>
      </c>
    </row>
    <row r="7">
      <c r="A7" s="4" t="inlineStr">
        <is>
          <t>Stock-based compensation expense recognized</t>
        </is>
      </c>
      <c r="B7" s="5" t="n">
        <v>8441</v>
      </c>
      <c r="C7" s="5" t="n">
        <v>9557</v>
      </c>
      <c r="D7" s="5" t="n">
        <v>7887</v>
      </c>
    </row>
    <row r="8">
      <c r="A8" s="4" t="inlineStr">
        <is>
          <t>Restricted Stock Expense</t>
        </is>
      </c>
    </row>
    <row r="9">
      <c r="A9" s="3" t="inlineStr">
        <is>
          <t>Share Based Compensation Arrangement By Share Based Payment Award [Line Items]</t>
        </is>
      </c>
    </row>
    <row r="10">
      <c r="A10" s="4" t="inlineStr">
        <is>
          <t>Stock-based compensation expense recognized</t>
        </is>
      </c>
      <c r="B10" s="5" t="n">
        <v>616</v>
      </c>
      <c r="C10" s="5" t="n">
        <v>1017</v>
      </c>
      <c r="D10" s="5" t="n">
        <v>566</v>
      </c>
    </row>
    <row r="11">
      <c r="A11" s="4" t="inlineStr">
        <is>
          <t>Stock Awarded to Directors and Officers</t>
        </is>
      </c>
    </row>
    <row r="12">
      <c r="A12" s="3" t="inlineStr">
        <is>
          <t>Share Based Compensation Arrangement By Share Based Payment Award [Line Items]</t>
        </is>
      </c>
    </row>
    <row r="13">
      <c r="A13" s="4" t="inlineStr">
        <is>
          <t>Stock-based compensation expense recognized</t>
        </is>
      </c>
      <c r="D13" s="5" t="n">
        <v>1105</v>
      </c>
    </row>
    <row r="14">
      <c r="A14" s="4" t="inlineStr">
        <is>
          <t>Employee Stock Purchase Plan</t>
        </is>
      </c>
    </row>
    <row r="15">
      <c r="A15" s="3" t="inlineStr">
        <is>
          <t>Share Based Compensation Arrangement By Share Based Payment Award [Line Items]</t>
        </is>
      </c>
    </row>
    <row r="16">
      <c r="A16" s="4" t="inlineStr">
        <is>
          <t>Stock-based compensation expense recognized</t>
        </is>
      </c>
      <c r="B16" s="5" t="n">
        <v>150</v>
      </c>
      <c r="C16" s="5" t="n">
        <v>276</v>
      </c>
      <c r="D16" s="5" t="n">
        <v>327</v>
      </c>
    </row>
    <row r="17">
      <c r="A17" s="4" t="inlineStr">
        <is>
          <t>Cost of Sales</t>
        </is>
      </c>
    </row>
    <row r="18">
      <c r="A18" s="3" t="inlineStr">
        <is>
          <t>Share Based Compensation Arrangement By Share Based Payment Award [Line Items]</t>
        </is>
      </c>
    </row>
    <row r="19">
      <c r="A19" s="4" t="inlineStr">
        <is>
          <t>Stock-based compensation expense recognized</t>
        </is>
      </c>
      <c r="B19" s="5" t="n">
        <v>208</v>
      </c>
      <c r="C19" s="5" t="n">
        <v>249</v>
      </c>
      <c r="D19" s="5" t="n">
        <v>248</v>
      </c>
    </row>
    <row r="20">
      <c r="A20" s="4" t="inlineStr">
        <is>
          <t>Research and Development Expenses</t>
        </is>
      </c>
    </row>
    <row r="21">
      <c r="A21" s="3" t="inlineStr">
        <is>
          <t>Share Based Compensation Arrangement By Share Based Payment Award [Line Items]</t>
        </is>
      </c>
    </row>
    <row r="22">
      <c r="A22" s="4" t="inlineStr">
        <is>
          <t>Stock-based compensation expense recognized</t>
        </is>
      </c>
      <c r="B22" s="5" t="n">
        <v>2700</v>
      </c>
      <c r="C22" s="5" t="n">
        <v>3647</v>
      </c>
      <c r="D22" s="5" t="n">
        <v>3251</v>
      </c>
    </row>
    <row r="23">
      <c r="A23" s="4" t="inlineStr">
        <is>
          <t>Selling, General, and Administrative Expenses</t>
        </is>
      </c>
    </row>
    <row r="24">
      <c r="A24" s="3" t="inlineStr">
        <is>
          <t>Share Based Compensation Arrangement By Share Based Payment Award [Line Items]</t>
        </is>
      </c>
    </row>
    <row r="25">
      <c r="A25" s="4" t="inlineStr">
        <is>
          <t>Stock-based compensation expense recognized</t>
        </is>
      </c>
      <c r="B25" s="6" t="n">
        <v>6299</v>
      </c>
      <c r="C25" s="6" t="n">
        <v>6954</v>
      </c>
      <c r="D25" s="6" t="n">
        <v>638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Athenex, Inc. Common Stockholders - Schedule Weighted Average Outstanding Shares of Common Stock Equivalents Excluded from the Calculation of Diluted Net Loss Per Share (Detail)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potential dilutive common shares</t>
        </is>
      </c>
      <c r="B4" s="5" t="n">
        <v>13977173</v>
      </c>
      <c r="C4" s="5" t="n">
        <v>12825632</v>
      </c>
      <c r="D4" s="5" t="n">
        <v>10860216</v>
      </c>
    </row>
    <row r="5">
      <c r="A5" s="4" t="inlineStr">
        <is>
          <t>Stock Options and Other Common Stock Equivalents</t>
        </is>
      </c>
    </row>
    <row r="6">
      <c r="A6" s="3" t="inlineStr">
        <is>
          <t>Antidilutive Securities Excluded From Computation Of Earnings Per Share [Line Items]</t>
        </is>
      </c>
    </row>
    <row r="7">
      <c r="A7" s="4" t="inlineStr">
        <is>
          <t>Total potential dilutive common shares</t>
        </is>
      </c>
      <c r="B7" s="5" t="n">
        <v>13624025</v>
      </c>
      <c r="C7" s="5" t="n">
        <v>12748882</v>
      </c>
      <c r="D7" s="5" t="n">
        <v>10814635</v>
      </c>
    </row>
    <row r="8">
      <c r="A8" s="4" t="inlineStr">
        <is>
          <t>Unvested Restricted Common Shares</t>
        </is>
      </c>
    </row>
    <row r="9">
      <c r="A9" s="3" t="inlineStr">
        <is>
          <t>Antidilutive Securities Excluded From Computation Of Earnings Per Share [Line Items]</t>
        </is>
      </c>
    </row>
    <row r="10">
      <c r="A10" s="4" t="inlineStr">
        <is>
          <t>Total potential dilutive common shares</t>
        </is>
      </c>
      <c r="B10" s="5" t="n">
        <v>353148</v>
      </c>
      <c r="C10" s="5" t="n">
        <v>76750</v>
      </c>
      <c r="D10" s="5" t="n">
        <v>4558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Schedule of Accumulated Other Comprehensiv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165348</v>
      </c>
      <c r="C4" s="6" t="n">
        <v>175855</v>
      </c>
      <c r="D4" s="6" t="n">
        <v>128769</v>
      </c>
    </row>
    <row r="5">
      <c r="A5" s="4" t="inlineStr">
        <is>
          <t>Unrealized gain (loss) on investment</t>
        </is>
      </c>
      <c r="B5" s="5" t="n">
        <v>506</v>
      </c>
      <c r="C5" s="5" t="n">
        <v>-5</v>
      </c>
      <c r="D5" s="5" t="n">
        <v>-97</v>
      </c>
    </row>
    <row r="6">
      <c r="A6" s="4" t="inlineStr">
        <is>
          <t>Ending balance</t>
        </is>
      </c>
      <c r="B6" s="5" t="n">
        <v>34452</v>
      </c>
      <c r="C6" s="5" t="n">
        <v>165348</v>
      </c>
      <c r="D6" s="5" t="n">
        <v>175855</v>
      </c>
    </row>
    <row r="7">
      <c r="A7" s="4" t="inlineStr">
        <is>
          <t>Accumulated Other Comprehensive Loss</t>
        </is>
      </c>
    </row>
    <row r="8">
      <c r="A8" s="3" t="inlineStr">
        <is>
          <t>Accumulated Other Comprehensive Income (Loss) [Line Items]</t>
        </is>
      </c>
    </row>
    <row r="9">
      <c r="A9" s="4" t="inlineStr">
        <is>
          <t>Beginning balance</t>
        </is>
      </c>
      <c r="B9" s="5" t="n">
        <v>-1134</v>
      </c>
      <c r="C9" s="5" t="n">
        <v>-635</v>
      </c>
      <c r="D9" s="5" t="n">
        <v>-656</v>
      </c>
    </row>
    <row r="10">
      <c r="A10" s="4" t="inlineStr">
        <is>
          <t>Foreign currency translation adjustment</t>
        </is>
      </c>
      <c r="B10" s="5" t="n">
        <v>141</v>
      </c>
      <c r="C10" s="5" t="n">
        <v>-494</v>
      </c>
      <c r="D10" s="5" t="n">
        <v>118</v>
      </c>
    </row>
    <row r="11">
      <c r="A11" s="4" t="inlineStr">
        <is>
          <t>Unrealized gain (loss) on investment</t>
        </is>
      </c>
      <c r="B11" s="5" t="n">
        <v>506</v>
      </c>
      <c r="C11" s="5" t="n">
        <v>-5</v>
      </c>
      <c r="D11" s="5" t="n">
        <v>-97</v>
      </c>
    </row>
    <row r="12">
      <c r="A12" s="4" t="inlineStr">
        <is>
          <t>Ending balance</t>
        </is>
      </c>
      <c r="B12" s="6" t="n">
        <v>-487</v>
      </c>
      <c r="C12" s="6" t="n">
        <v>-1134</v>
      </c>
      <c r="D12" s="6" t="n">
        <v>-63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Segment, Geographic, and Concentration Risk Information - Additional Information (Detail)</t>
        </is>
      </c>
      <c r="B1" s="2" t="inlineStr">
        <is>
          <t>12 Months Ended</t>
        </is>
      </c>
    </row>
    <row r="2">
      <c r="B2" s="2" t="inlineStr">
        <is>
          <t>Dec. 31, 2021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Revenue by Segments (Detail) - USD ($) $ in Thousands</t>
        </is>
      </c>
      <c r="B1" s="2" t="inlineStr">
        <is>
          <t>12 Months Ended</t>
        </is>
      </c>
    </row>
    <row r="2">
      <c r="B2" s="2" t="inlineStr">
        <is>
          <t>Dec. 31, 2021</t>
        </is>
      </c>
      <c r="C2" s="2" t="inlineStr">
        <is>
          <t>Dec. 31, 2020</t>
        </is>
      </c>
      <c r="D2" s="2" t="inlineStr">
        <is>
          <t>Dec. 31, 2019</t>
        </is>
      </c>
    </row>
    <row r="3">
      <c r="A3" s="3" t="inlineStr">
        <is>
          <t>Total revenue:</t>
        </is>
      </c>
    </row>
    <row r="4">
      <c r="A4" s="4" t="inlineStr">
        <is>
          <t>Total consolidated revenue</t>
        </is>
      </c>
      <c r="B4" s="6" t="n">
        <v>120181</v>
      </c>
      <c r="C4" s="6" t="n">
        <v>144391</v>
      </c>
      <c r="D4" s="6" t="n">
        <v>101229</v>
      </c>
    </row>
    <row r="5">
      <c r="A5" s="4" t="inlineStr">
        <is>
          <t>Operating Segments</t>
        </is>
      </c>
    </row>
    <row r="6">
      <c r="A6" s="3" t="inlineStr">
        <is>
          <t>Total revenue:</t>
        </is>
      </c>
    </row>
    <row r="7">
      <c r="A7" s="4" t="inlineStr">
        <is>
          <t>Total consolidated revenue</t>
        </is>
      </c>
      <c r="B7" s="5" t="n">
        <v>122328</v>
      </c>
      <c r="C7" s="5" t="n">
        <v>148914</v>
      </c>
      <c r="D7" s="5" t="n">
        <v>104959</v>
      </c>
    </row>
    <row r="8">
      <c r="A8" s="4" t="inlineStr">
        <is>
          <t>Operating Segments | Oncology Innovation Platform</t>
        </is>
      </c>
    </row>
    <row r="9">
      <c r="A9" s="3" t="inlineStr">
        <is>
          <t>Total revenue:</t>
        </is>
      </c>
    </row>
    <row r="10">
      <c r="A10" s="4" t="inlineStr">
        <is>
          <t>Total consolidated revenue</t>
        </is>
      </c>
      <c r="B10" s="5" t="n">
        <v>26866</v>
      </c>
      <c r="C10" s="5" t="n">
        <v>38851</v>
      </c>
      <c r="D10" s="5" t="n">
        <v>20562</v>
      </c>
    </row>
    <row r="11">
      <c r="A11" s="4" t="inlineStr">
        <is>
          <t>Operating Segments | Global Supply Chain Platform</t>
        </is>
      </c>
    </row>
    <row r="12">
      <c r="A12" s="3" t="inlineStr">
        <is>
          <t>Total revenue:</t>
        </is>
      </c>
    </row>
    <row r="13">
      <c r="A13" s="4" t="inlineStr">
        <is>
          <t>Total consolidated revenue</t>
        </is>
      </c>
      <c r="B13" s="5" t="n">
        <v>28471</v>
      </c>
      <c r="C13" s="5" t="n">
        <v>20491</v>
      </c>
      <c r="D13" s="5" t="n">
        <v>33970</v>
      </c>
    </row>
    <row r="14">
      <c r="A14" s="4" t="inlineStr">
        <is>
          <t>Operating Segments | Commercial Platform</t>
        </is>
      </c>
    </row>
    <row r="15">
      <c r="A15" s="3" t="inlineStr">
        <is>
          <t>Total revenue:</t>
        </is>
      </c>
    </row>
    <row r="16">
      <c r="A16" s="4" t="inlineStr">
        <is>
          <t>Total consolidated revenue</t>
        </is>
      </c>
      <c r="B16" s="5" t="n">
        <v>66991</v>
      </c>
      <c r="C16" s="5" t="n">
        <v>89572</v>
      </c>
      <c r="D16" s="5" t="n">
        <v>50427</v>
      </c>
    </row>
    <row r="17">
      <c r="A17" s="4" t="inlineStr">
        <is>
          <t>Intersegment Eliminations</t>
        </is>
      </c>
    </row>
    <row r="18">
      <c r="A18" s="3" t="inlineStr">
        <is>
          <t>Total revenue:</t>
        </is>
      </c>
    </row>
    <row r="19">
      <c r="A19" s="4" t="inlineStr">
        <is>
          <t>Total consolidated revenue</t>
        </is>
      </c>
      <c r="B19" s="6" t="n">
        <v>-2147</v>
      </c>
      <c r="C19" s="6" t="n">
        <v>-4523</v>
      </c>
      <c r="D19" s="6" t="n">
        <v>-373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Revenue by Product Group (Detail) - USD ($) $ in Thousands</t>
        </is>
      </c>
      <c r="B1" s="2" t="inlineStr">
        <is>
          <t>12 Months Ended</t>
        </is>
      </c>
    </row>
    <row r="2">
      <c r="B2" s="2" t="inlineStr">
        <is>
          <t>Dec. 31, 2021</t>
        </is>
      </c>
      <c r="C2" s="2" t="inlineStr">
        <is>
          <t>Dec. 31, 2020</t>
        </is>
      </c>
      <c r="D2" s="2" t="inlineStr">
        <is>
          <t>Dec. 31, 2019</t>
        </is>
      </c>
    </row>
    <row r="3">
      <c r="A3" s="3" t="inlineStr">
        <is>
          <t>Total revenue by product group:</t>
        </is>
      </c>
    </row>
    <row r="4">
      <c r="A4" s="4" t="inlineStr">
        <is>
          <t>Total consolidated revenue</t>
        </is>
      </c>
      <c r="B4" s="6" t="n">
        <v>120181</v>
      </c>
      <c r="C4" s="6" t="n">
        <v>144391</v>
      </c>
      <c r="D4" s="6" t="n">
        <v>101229</v>
      </c>
    </row>
    <row r="5">
      <c r="A5" s="4" t="inlineStr">
        <is>
          <t>Commercial Product Sales</t>
        </is>
      </c>
    </row>
    <row r="6">
      <c r="A6" s="3" t="inlineStr">
        <is>
          <t>Total revenue by product group:</t>
        </is>
      </c>
    </row>
    <row r="7">
      <c r="A7" s="4" t="inlineStr">
        <is>
          <t>Total consolidated revenue</t>
        </is>
      </c>
      <c r="B7" s="5" t="n">
        <v>86766</v>
      </c>
      <c r="C7" s="5" t="n">
        <v>101590</v>
      </c>
      <c r="D7" s="5" t="n">
        <v>67411</v>
      </c>
    </row>
    <row r="8">
      <c r="A8" s="4" t="inlineStr">
        <is>
          <t>License Fees</t>
        </is>
      </c>
    </row>
    <row r="9">
      <c r="A9" s="3" t="inlineStr">
        <is>
          <t>Total revenue by product group:</t>
        </is>
      </c>
    </row>
    <row r="10">
      <c r="A10" s="4" t="inlineStr">
        <is>
          <t>Total consolidated revenue</t>
        </is>
      </c>
      <c r="B10" s="5" t="n">
        <v>26832</v>
      </c>
      <c r="C10" s="5" t="n">
        <v>38827</v>
      </c>
      <c r="D10" s="5" t="n">
        <v>20100</v>
      </c>
    </row>
    <row r="11">
      <c r="A11" s="4" t="inlineStr">
        <is>
          <t>API Sales</t>
        </is>
      </c>
    </row>
    <row r="12">
      <c r="A12" s="3" t="inlineStr">
        <is>
          <t>Total revenue by product group:</t>
        </is>
      </c>
    </row>
    <row r="13">
      <c r="A13" s="4" t="inlineStr">
        <is>
          <t>Total consolidated revenue</t>
        </is>
      </c>
      <c r="B13" s="5" t="n">
        <v>3986</v>
      </c>
      <c r="C13" s="5" t="n">
        <v>3599</v>
      </c>
      <c r="D13" s="5" t="n">
        <v>12733</v>
      </c>
    </row>
    <row r="14">
      <c r="A14" s="4" t="inlineStr">
        <is>
          <t>Contract Manufacturing Revenue</t>
        </is>
      </c>
    </row>
    <row r="15">
      <c r="A15" s="3" t="inlineStr">
        <is>
          <t>Total revenue by product group:</t>
        </is>
      </c>
    </row>
    <row r="16">
      <c r="A16" s="4" t="inlineStr">
        <is>
          <t>Total consolidated revenue</t>
        </is>
      </c>
      <c r="B16" s="5" t="n">
        <v>1512</v>
      </c>
      <c r="C16" s="5" t="n">
        <v>85</v>
      </c>
      <c r="D16" s="5" t="n">
        <v>391</v>
      </c>
    </row>
    <row r="17">
      <c r="A17" s="4" t="inlineStr">
        <is>
          <t>Other Revenue</t>
        </is>
      </c>
    </row>
    <row r="18">
      <c r="A18" s="3" t="inlineStr">
        <is>
          <t>Total revenue by product group:</t>
        </is>
      </c>
    </row>
    <row r="19">
      <c r="A19" s="4" t="inlineStr">
        <is>
          <t>Total consolidated revenue</t>
        </is>
      </c>
      <c r="B19" s="6" t="n">
        <v>1085</v>
      </c>
      <c r="C19" s="6" t="n">
        <v>290</v>
      </c>
      <c r="D19" s="6" t="n">
        <v>59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Segment Information (Detail) - USD ($) $ in Thousands</t>
        </is>
      </c>
      <c r="B1" s="2" t="inlineStr">
        <is>
          <t>12 Months Ended</t>
        </is>
      </c>
    </row>
    <row r="2">
      <c r="B2" s="2" t="inlineStr">
        <is>
          <t>Dec. 31, 2021</t>
        </is>
      </c>
      <c r="C2" s="2" t="inlineStr">
        <is>
          <t>Dec. 31, 2020</t>
        </is>
      </c>
      <c r="D2" s="2" t="inlineStr">
        <is>
          <t>Dec. 31, 2019</t>
        </is>
      </c>
    </row>
    <row r="3">
      <c r="A3" s="3" t="inlineStr">
        <is>
          <t>Net loss attributable to Athenex, Inc.:</t>
        </is>
      </c>
    </row>
    <row r="4">
      <c r="A4" s="4" t="inlineStr">
        <is>
          <t>Total consolidated net loss attributable to Athenex, Inc.</t>
        </is>
      </c>
      <c r="B4" s="6" t="n">
        <v>-199768</v>
      </c>
      <c r="C4" s="6" t="n">
        <v>-146179</v>
      </c>
      <c r="D4" s="6" t="n">
        <v>-123749</v>
      </c>
    </row>
    <row r="5">
      <c r="A5" s="4" t="inlineStr">
        <is>
          <t>Operating Segments</t>
        </is>
      </c>
    </row>
    <row r="6">
      <c r="A6" s="3" t="inlineStr">
        <is>
          <t>Net loss attributable to Athenex, Inc.:</t>
        </is>
      </c>
    </row>
    <row r="7">
      <c r="A7" s="4" t="inlineStr">
        <is>
          <t>Total consolidated net loss attributable to Athenex, Inc.</t>
        </is>
      </c>
      <c r="B7" s="5" t="n">
        <v>-192037</v>
      </c>
      <c r="C7" s="5" t="n">
        <v>-142183</v>
      </c>
      <c r="D7" s="5" t="n">
        <v>-123260</v>
      </c>
    </row>
    <row r="8">
      <c r="A8" s="4" t="inlineStr">
        <is>
          <t>Operating Segments | Oncology Innovation Platform</t>
        </is>
      </c>
    </row>
    <row r="9">
      <c r="A9" s="3" t="inlineStr">
        <is>
          <t>Net loss attributable to Athenex, Inc.:</t>
        </is>
      </c>
    </row>
    <row r="10">
      <c r="A10" s="4" t="inlineStr">
        <is>
          <t>Total consolidated net loss attributable to Athenex, Inc.</t>
        </is>
      </c>
      <c r="B10" s="5" t="n">
        <v>-118089</v>
      </c>
      <c r="C10" s="5" t="n">
        <v>-89189</v>
      </c>
      <c r="D10" s="5" t="n">
        <v>-100919</v>
      </c>
    </row>
    <row r="11">
      <c r="A11" s="4" t="inlineStr">
        <is>
          <t>Operating Segments | Global Supply Chain Platform</t>
        </is>
      </c>
    </row>
    <row r="12">
      <c r="A12" s="3" t="inlineStr">
        <is>
          <t>Net loss attributable to Athenex, Inc.:</t>
        </is>
      </c>
    </row>
    <row r="13">
      <c r="A13" s="4" t="inlineStr">
        <is>
          <t>Total consolidated net loss attributable to Athenex, Inc.</t>
        </is>
      </c>
      <c r="B13" s="5" t="n">
        <v>-38566</v>
      </c>
      <c r="C13" s="5" t="n">
        <v>-15404</v>
      </c>
      <c r="D13" s="5" t="n">
        <v>-8086</v>
      </c>
    </row>
    <row r="14">
      <c r="A14" s="4" t="inlineStr">
        <is>
          <t>Operating Segments | Commercial Platform</t>
        </is>
      </c>
    </row>
    <row r="15">
      <c r="A15" s="3" t="inlineStr">
        <is>
          <t>Net loss attributable to Athenex, Inc.:</t>
        </is>
      </c>
    </row>
    <row r="16">
      <c r="A16" s="4" t="inlineStr">
        <is>
          <t>Total consolidated net loss attributable to Athenex, Inc.</t>
        </is>
      </c>
      <c r="B16" s="5" t="n">
        <v>-35382</v>
      </c>
      <c r="C16" s="5" t="n">
        <v>-37590</v>
      </c>
      <c r="D16" s="5" t="n">
        <v>-14255</v>
      </c>
    </row>
    <row r="17">
      <c r="A17" s="4" t="inlineStr">
        <is>
          <t>Discontinued operations</t>
        </is>
      </c>
    </row>
    <row r="18">
      <c r="A18" s="3" t="inlineStr">
        <is>
          <t>Net loss attributable to Athenex, Inc.:</t>
        </is>
      </c>
    </row>
    <row r="19">
      <c r="A19" s="4" t="inlineStr">
        <is>
          <t>Total consolidated net loss attributable to Athenex, Inc.</t>
        </is>
      </c>
      <c r="B19" s="6" t="n">
        <v>-7731</v>
      </c>
      <c r="C19" s="6" t="n">
        <v>-3996</v>
      </c>
      <c r="D19" s="6" t="n">
        <v>-48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Depreciation, Amortization and Assets by Segment (Detail) - USD ($) $ in Thousands</t>
        </is>
      </c>
      <c r="B1" s="2" t="inlineStr">
        <is>
          <t>12 Months Ended</t>
        </is>
      </c>
    </row>
    <row r="2">
      <c r="B2" s="2" t="inlineStr">
        <is>
          <t>Dec. 31, 2021</t>
        </is>
      </c>
      <c r="C2" s="2" t="inlineStr">
        <is>
          <t>Dec. 31, 2020</t>
        </is>
      </c>
      <c r="D2" s="2" t="inlineStr">
        <is>
          <t>Dec. 31, 2019</t>
        </is>
      </c>
    </row>
    <row r="3">
      <c r="A3" s="3" t="inlineStr">
        <is>
          <t>Total depreciation and amortization</t>
        </is>
      </c>
    </row>
    <row r="4">
      <c r="A4" s="4" t="inlineStr">
        <is>
          <t>Total consolidated depreciation and amortization</t>
        </is>
      </c>
      <c r="B4" s="6" t="n">
        <v>5003</v>
      </c>
      <c r="C4" s="6" t="n">
        <v>4492</v>
      </c>
      <c r="D4" s="6" t="n">
        <v>3817</v>
      </c>
    </row>
    <row r="5">
      <c r="A5" s="3" t="inlineStr">
        <is>
          <t>Total assets:</t>
        </is>
      </c>
    </row>
    <row r="6">
      <c r="A6" s="4" t="inlineStr">
        <is>
          <t>Total assets</t>
        </is>
      </c>
      <c r="B6" s="5" t="n">
        <v>267448</v>
      </c>
      <c r="C6" s="5" t="n">
        <v>384329</v>
      </c>
    </row>
    <row r="7">
      <c r="A7" s="4" t="inlineStr">
        <is>
          <t>Operating Segments</t>
        </is>
      </c>
    </row>
    <row r="8">
      <c r="A8" s="3" t="inlineStr">
        <is>
          <t>Total depreciation and amortization</t>
        </is>
      </c>
    </row>
    <row r="9">
      <c r="A9" s="4" t="inlineStr">
        <is>
          <t>Total consolidated depreciation and amortization</t>
        </is>
      </c>
      <c r="B9" s="5" t="n">
        <v>4682</v>
      </c>
      <c r="C9" s="5" t="n">
        <v>4461</v>
      </c>
      <c r="D9" s="5" t="n">
        <v>3807</v>
      </c>
    </row>
    <row r="10">
      <c r="A10" s="3" t="inlineStr">
        <is>
          <t>Total assets:</t>
        </is>
      </c>
    </row>
    <row r="11">
      <c r="A11" s="4" t="inlineStr">
        <is>
          <t>Total assets</t>
        </is>
      </c>
      <c r="B11" s="5" t="n">
        <v>239320</v>
      </c>
      <c r="C11" s="5" t="n">
        <v>368974</v>
      </c>
    </row>
    <row r="12">
      <c r="A12" s="4" t="inlineStr">
        <is>
          <t>Operating Segments | Oncology Innovation Platform</t>
        </is>
      </c>
    </row>
    <row r="13">
      <c r="A13" s="3" t="inlineStr">
        <is>
          <t>Total depreciation and amortization</t>
        </is>
      </c>
    </row>
    <row r="14">
      <c r="A14" s="4" t="inlineStr">
        <is>
          <t>Total consolidated depreciation and amortization</t>
        </is>
      </c>
      <c r="B14" s="5" t="n">
        <v>879</v>
      </c>
      <c r="C14" s="5" t="n">
        <v>776</v>
      </c>
      <c r="D14" s="5" t="n">
        <v>762</v>
      </c>
    </row>
    <row r="15">
      <c r="A15" s="3" t="inlineStr">
        <is>
          <t>Total assets:</t>
        </is>
      </c>
    </row>
    <row r="16">
      <c r="A16" s="4" t="inlineStr">
        <is>
          <t>Total assets</t>
        </is>
      </c>
      <c r="B16" s="5" t="n">
        <v>131432</v>
      </c>
      <c r="C16" s="5" t="n">
        <v>234153</v>
      </c>
    </row>
    <row r="17">
      <c r="A17" s="4" t="inlineStr">
        <is>
          <t>Operating Segments | Global Supply Chain Platform</t>
        </is>
      </c>
    </row>
    <row r="18">
      <c r="A18" s="3" t="inlineStr">
        <is>
          <t>Total depreciation and amortization</t>
        </is>
      </c>
    </row>
    <row r="19">
      <c r="A19" s="4" t="inlineStr">
        <is>
          <t>Total consolidated depreciation and amortization</t>
        </is>
      </c>
      <c r="B19" s="5" t="n">
        <v>1982</v>
      </c>
      <c r="C19" s="5" t="n">
        <v>2017</v>
      </c>
      <c r="D19" s="5" t="n">
        <v>1479</v>
      </c>
    </row>
    <row r="20">
      <c r="A20" s="3" t="inlineStr">
        <is>
          <t>Total assets:</t>
        </is>
      </c>
    </row>
    <row r="21">
      <c r="A21" s="4" t="inlineStr">
        <is>
          <t>Total assets</t>
        </is>
      </c>
      <c r="B21" s="5" t="n">
        <v>54775</v>
      </c>
      <c r="C21" s="5" t="n">
        <v>83732</v>
      </c>
    </row>
    <row r="22">
      <c r="A22" s="4" t="inlineStr">
        <is>
          <t>Operating Segments | Commercial Platform</t>
        </is>
      </c>
    </row>
    <row r="23">
      <c r="A23" s="3" t="inlineStr">
        <is>
          <t>Total depreciation and amortization</t>
        </is>
      </c>
    </row>
    <row r="24">
      <c r="A24" s="4" t="inlineStr">
        <is>
          <t>Total consolidated depreciation and amortization</t>
        </is>
      </c>
      <c r="B24" s="5" t="n">
        <v>1821</v>
      </c>
      <c r="C24" s="5" t="n">
        <v>1668</v>
      </c>
      <c r="D24" s="5" t="n">
        <v>1566</v>
      </c>
    </row>
    <row r="25">
      <c r="A25" s="3" t="inlineStr">
        <is>
          <t>Total assets:</t>
        </is>
      </c>
    </row>
    <row r="26">
      <c r="A26" s="4" t="inlineStr">
        <is>
          <t>Total assets</t>
        </is>
      </c>
      <c r="B26" s="5" t="n">
        <v>53113</v>
      </c>
      <c r="C26" s="5" t="n">
        <v>51089</v>
      </c>
    </row>
    <row r="27">
      <c r="A27" s="4" t="inlineStr">
        <is>
          <t>Discontinued operations</t>
        </is>
      </c>
    </row>
    <row r="28">
      <c r="A28" s="3" t="inlineStr">
        <is>
          <t>Total depreciation and amortization</t>
        </is>
      </c>
    </row>
    <row r="29">
      <c r="A29" s="4" t="inlineStr">
        <is>
          <t>Total consolidated depreciation and amortization</t>
        </is>
      </c>
      <c r="B29" s="5" t="n">
        <v>321</v>
      </c>
      <c r="C29" s="5" t="n">
        <v>31</v>
      </c>
      <c r="D29" s="6" t="n">
        <v>10</v>
      </c>
    </row>
    <row r="30">
      <c r="A30" s="3" t="inlineStr">
        <is>
          <t>Total assets:</t>
        </is>
      </c>
    </row>
    <row r="31">
      <c r="A31" s="4" t="inlineStr">
        <is>
          <t>Total assets</t>
        </is>
      </c>
      <c r="B31" s="6" t="n">
        <v>28128</v>
      </c>
      <c r="C31" s="6" t="n">
        <v>1535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Geographic, and Concentration Risk Information - Summary of Revenue by Geographical Segment (Detail) - USD ($) $ in Thousands</t>
        </is>
      </c>
      <c r="B1" s="2" t="inlineStr">
        <is>
          <t>12 Months Ended</t>
        </is>
      </c>
    </row>
    <row r="2">
      <c r="B2" s="2" t="inlineStr">
        <is>
          <t>Dec. 31, 2021</t>
        </is>
      </c>
      <c r="C2" s="2" t="inlineStr">
        <is>
          <t>Dec. 31, 2020</t>
        </is>
      </c>
      <c r="D2" s="2" t="inlineStr">
        <is>
          <t>Dec. 31, 2019</t>
        </is>
      </c>
    </row>
    <row r="3">
      <c r="A3" s="3" t="inlineStr">
        <is>
          <t>Total revenue:</t>
        </is>
      </c>
    </row>
    <row r="4">
      <c r="A4" s="4" t="inlineStr">
        <is>
          <t>Total consolidated revenue</t>
        </is>
      </c>
      <c r="B4" s="6" t="n">
        <v>120181</v>
      </c>
      <c r="C4" s="6" t="n">
        <v>144391</v>
      </c>
      <c r="D4" s="6" t="n">
        <v>101229</v>
      </c>
    </row>
    <row r="5">
      <c r="A5" s="4" t="inlineStr">
        <is>
          <t>United States</t>
        </is>
      </c>
    </row>
    <row r="6">
      <c r="A6" s="3" t="inlineStr">
        <is>
          <t>Total revenue:</t>
        </is>
      </c>
    </row>
    <row r="7">
      <c r="A7" s="4" t="inlineStr">
        <is>
          <t>Total consolidated revenue</t>
        </is>
      </c>
      <c r="B7" s="5" t="n">
        <v>114457</v>
      </c>
      <c r="C7" s="5" t="n">
        <v>82362</v>
      </c>
      <c r="D7" s="5" t="n">
        <v>67794</v>
      </c>
    </row>
    <row r="8">
      <c r="A8" s="4" t="inlineStr">
        <is>
          <t>China</t>
        </is>
      </c>
    </row>
    <row r="9">
      <c r="A9" s="3" t="inlineStr">
        <is>
          <t>Total revenue:</t>
        </is>
      </c>
    </row>
    <row r="10">
      <c r="A10" s="4" t="inlineStr">
        <is>
          <t>Total consolidated revenue</t>
        </is>
      </c>
      <c r="B10" s="5" t="n">
        <v>2666</v>
      </c>
      <c r="C10" s="5" t="n">
        <v>39796</v>
      </c>
      <c r="D10" s="5" t="n">
        <v>2105</v>
      </c>
    </row>
    <row r="11">
      <c r="A11" s="4" t="inlineStr">
        <is>
          <t>South Korea</t>
        </is>
      </c>
    </row>
    <row r="12">
      <c r="A12" s="3" t="inlineStr">
        <is>
          <t>Total revenue:</t>
        </is>
      </c>
    </row>
    <row r="13">
      <c r="A13" s="4" t="inlineStr">
        <is>
          <t>Total consolidated revenue</t>
        </is>
      </c>
      <c r="B13" s="5" t="n">
        <v>1112</v>
      </c>
      <c r="C13" s="5" t="n">
        <v>2354</v>
      </c>
      <c r="D13" s="5" t="n">
        <v>513</v>
      </c>
    </row>
    <row r="14">
      <c r="A14" s="4" t="inlineStr">
        <is>
          <t>India</t>
        </is>
      </c>
    </row>
    <row r="15">
      <c r="A15" s="3" t="inlineStr">
        <is>
          <t>Total revenue:</t>
        </is>
      </c>
    </row>
    <row r="16">
      <c r="A16" s="4" t="inlineStr">
        <is>
          <t>Total consolidated revenue</t>
        </is>
      </c>
      <c r="B16" s="5" t="n">
        <v>906</v>
      </c>
      <c r="D16" s="5" t="n">
        <v>3066</v>
      </c>
    </row>
    <row r="17">
      <c r="A17" s="4" t="inlineStr">
        <is>
          <t>Austria</t>
        </is>
      </c>
    </row>
    <row r="18">
      <c r="A18" s="3" t="inlineStr">
        <is>
          <t>Total revenue:</t>
        </is>
      </c>
    </row>
    <row r="19">
      <c r="A19" s="4" t="inlineStr">
        <is>
          <t>Total consolidated revenue</t>
        </is>
      </c>
      <c r="B19" s="5" t="n">
        <v>115</v>
      </c>
      <c r="C19" s="5" t="n">
        <v>226</v>
      </c>
      <c r="D19" s="5" t="n">
        <v>4422</v>
      </c>
    </row>
    <row r="20">
      <c r="A20" s="4" t="inlineStr">
        <is>
          <t>Spain</t>
        </is>
      </c>
    </row>
    <row r="21">
      <c r="A21" s="3" t="inlineStr">
        <is>
          <t>Total revenue:</t>
        </is>
      </c>
    </row>
    <row r="22">
      <c r="A22" s="4" t="inlineStr">
        <is>
          <t>Total consolidated revenue</t>
        </is>
      </c>
      <c r="B22" s="5" t="n">
        <v>47</v>
      </c>
      <c r="C22" s="5" t="n">
        <v>2354</v>
      </c>
      <c r="D22" s="5" t="n">
        <v>20000</v>
      </c>
    </row>
    <row r="23">
      <c r="A23" s="4" t="inlineStr">
        <is>
          <t>United Kingdom</t>
        </is>
      </c>
    </row>
    <row r="24">
      <c r="A24" s="3" t="inlineStr">
        <is>
          <t>Total revenue:</t>
        </is>
      </c>
    </row>
    <row r="25">
      <c r="A25" s="4" t="inlineStr">
        <is>
          <t>Total consolidated revenue</t>
        </is>
      </c>
      <c r="C25" s="5" t="n">
        <v>19289</v>
      </c>
      <c r="D25" s="5" t="n">
        <v>1023</v>
      </c>
    </row>
    <row r="26">
      <c r="A26" s="4" t="inlineStr">
        <is>
          <t>Other Foreign Countries</t>
        </is>
      </c>
    </row>
    <row r="27">
      <c r="A27" s="3" t="inlineStr">
        <is>
          <t>Total revenue:</t>
        </is>
      </c>
    </row>
    <row r="28">
      <c r="A28" s="4" t="inlineStr">
        <is>
          <t>Total consolidated revenue</t>
        </is>
      </c>
      <c r="B28" s="6" t="n">
        <v>878</v>
      </c>
      <c r="C28" s="6" t="n">
        <v>364</v>
      </c>
      <c r="D28" s="6" t="n">
        <v>23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27:25Z</dcterms:created>
  <dcterms:modified xmlns:dcterms="http://purl.org/dc/terms/" xmlns:xsi="http://www.w3.org/2001/XMLSchema-instance" xsi:type="dcterms:W3CDTF">2022-03-16T21:27:25Z</dcterms:modified>
</cp:coreProperties>
</file>